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Presentation and Calcu"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of Financial Instrum" sheetId="13" state="visible" r:id="rId13"/>
    <sheet xmlns:r="http://schemas.openxmlformats.org/officeDocument/2006/relationships" name="Agency Securities" sheetId="14" state="visible" r:id="rId14"/>
    <sheet xmlns:r="http://schemas.openxmlformats.org/officeDocument/2006/relationships" name="Credit Risk and Non-Agency Secu" sheetId="15" state="visible" r:id="rId15"/>
    <sheet xmlns:r="http://schemas.openxmlformats.org/officeDocument/2006/relationships" name="Repurchase Agreement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Stockholders' Equity" sheetId="20" state="visible" r:id="rId20"/>
    <sheet xmlns:r="http://schemas.openxmlformats.org/officeDocument/2006/relationships" name="Net Income per Common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Interest Rate Risk"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Agency Securities, Available fo" sheetId="28" state="visible" r:id="rId28"/>
    <sheet xmlns:r="http://schemas.openxmlformats.org/officeDocument/2006/relationships" name="Credit Risk and Non-Agency Se29" sheetId="29" state="visible" r:id="rId29"/>
    <sheet xmlns:r="http://schemas.openxmlformats.org/officeDocument/2006/relationships" name="Repurchase Agreements (Tables)" sheetId="30" state="visible" r:id="rId30"/>
    <sheet xmlns:r="http://schemas.openxmlformats.org/officeDocument/2006/relationships" name="Derivatives (Tables)" sheetId="31" state="visible" r:id="rId31"/>
    <sheet xmlns:r="http://schemas.openxmlformats.org/officeDocument/2006/relationships" name="Stock Based Compensation (Table" sheetId="32" state="visible" r:id="rId32"/>
    <sheet xmlns:r="http://schemas.openxmlformats.org/officeDocument/2006/relationships" name="Stockholders' Equity (Tables)" sheetId="33" state="visible" r:id="rId33"/>
    <sheet xmlns:r="http://schemas.openxmlformats.org/officeDocument/2006/relationships" name="Net Income per Common Share (Ta" sheetId="34" state="visible" r:id="rId34"/>
    <sheet xmlns:r="http://schemas.openxmlformats.org/officeDocument/2006/relationships" name="Income Taxes (Tables)"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Agency Securities - Additional " sheetId="40" state="visible" r:id="rId40"/>
    <sheet xmlns:r="http://schemas.openxmlformats.org/officeDocument/2006/relationships" name="Agency Securities - Unrealized " sheetId="41" state="visible" r:id="rId41"/>
    <sheet xmlns:r="http://schemas.openxmlformats.org/officeDocument/2006/relationships" name="Agency Securities - Summary of " sheetId="42" state="visible" r:id="rId42"/>
    <sheet xmlns:r="http://schemas.openxmlformats.org/officeDocument/2006/relationships" name="Agency Securities - Gross Unrea" sheetId="43" state="visible" r:id="rId43"/>
    <sheet xmlns:r="http://schemas.openxmlformats.org/officeDocument/2006/relationships" name="Credit Risk and Non-Agency Se44" sheetId="44" state="visible" r:id="rId44"/>
    <sheet xmlns:r="http://schemas.openxmlformats.org/officeDocument/2006/relationships" name="Credit Risk and Non-Agency Se45" sheetId="45" state="visible" r:id="rId45"/>
    <sheet xmlns:r="http://schemas.openxmlformats.org/officeDocument/2006/relationships" name="Credit Risk and Non-Agency Se46" sheetId="46" state="visible" r:id="rId46"/>
    <sheet xmlns:r="http://schemas.openxmlformats.org/officeDocument/2006/relationships" name="Repurchase Agreements - Additio" sheetId="47" state="visible" r:id="rId47"/>
    <sheet xmlns:r="http://schemas.openxmlformats.org/officeDocument/2006/relationships" name="Repurchase Agreements - Contrac" sheetId="48" state="visible" r:id="rId48"/>
    <sheet xmlns:r="http://schemas.openxmlformats.org/officeDocument/2006/relationships" name="Repurchase Agreements - Repurch" sheetId="49" state="visible" r:id="rId49"/>
    <sheet xmlns:r="http://schemas.openxmlformats.org/officeDocument/2006/relationships" name="Derivatives - Interest Rate Swa" sheetId="50" state="visible" r:id="rId50"/>
    <sheet xmlns:r="http://schemas.openxmlformats.org/officeDocument/2006/relationships" name="Derivatives - Offsetting Assets" sheetId="51" state="visible" r:id="rId51"/>
    <sheet xmlns:r="http://schemas.openxmlformats.org/officeDocument/2006/relationships" name="Derivatives - Offsetting Liabil" sheetId="52" state="visible" r:id="rId52"/>
    <sheet xmlns:r="http://schemas.openxmlformats.org/officeDocument/2006/relationships" name="Derivatives - Location and Info" sheetId="53" state="visible" r:id="rId53"/>
    <sheet xmlns:r="http://schemas.openxmlformats.org/officeDocument/2006/relationships" name="Commitments and Contingencies (" sheetId="54" state="visible" r:id="rId54"/>
    <sheet xmlns:r="http://schemas.openxmlformats.org/officeDocument/2006/relationships" name="Stock Based Compensation - Addi" sheetId="55" state="visible" r:id="rId55"/>
    <sheet xmlns:r="http://schemas.openxmlformats.org/officeDocument/2006/relationships" name="Stock Based Compensation - Rest" sheetId="56" state="visible" r:id="rId56"/>
    <sheet xmlns:r="http://schemas.openxmlformats.org/officeDocument/2006/relationships" name="Stockholders' Equity - Addition" sheetId="57" state="visible" r:id="rId57"/>
    <sheet xmlns:r="http://schemas.openxmlformats.org/officeDocument/2006/relationships" name="Stockholders' Equity - Dividend" sheetId="58" state="visible" r:id="rId58"/>
    <sheet xmlns:r="http://schemas.openxmlformats.org/officeDocument/2006/relationships" name="Stockholders' Equity - Equity C" sheetId="59" state="visible" r:id="rId59"/>
    <sheet xmlns:r="http://schemas.openxmlformats.org/officeDocument/2006/relationships" name="Net Income per Common Share (De" sheetId="60" state="visible" r:id="rId60"/>
    <sheet xmlns:r="http://schemas.openxmlformats.org/officeDocument/2006/relationships" name="Income Taxes - Reconciliation o" sheetId="61" state="visible" r:id="rId61"/>
    <sheet xmlns:r="http://schemas.openxmlformats.org/officeDocument/2006/relationships" name="Income Taxes - Additional Infor" sheetId="62" state="visible" r:id="rId62"/>
    <sheet xmlns:r="http://schemas.openxmlformats.org/officeDocument/2006/relationships" name="Income Taxes - Net Capital Loss" sheetId="63" state="visible" r:id="rId63"/>
    <sheet xmlns:r="http://schemas.openxmlformats.org/officeDocument/2006/relationships" name="Related Party Transactions (Det"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66">
  <si>
    <t>Document And Entity Information - shares</t>
  </si>
  <si>
    <t>6 Months Ended</t>
  </si>
  <si>
    <t>Jun. 30, 2018</t>
  </si>
  <si>
    <t>Jul. 24, 2018</t>
  </si>
  <si>
    <t>Document and Entity Information [Abstract]</t>
  </si>
  <si>
    <t>Entity Registrant Name</t>
  </si>
  <si>
    <t>Armour Residential REIT,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Assets</t>
  </si>
  <si>
    <t>Cash</t>
  </si>
  <si>
    <t>Cash collateral posted to counterparties</t>
  </si>
  <si>
    <t>Agency Securities (including pledged securities of $5,816,453 at June 30, 2018 and $7,094,766 at December 31, 2017)</t>
  </si>
  <si>
    <t>Receivable for unsettled sales (including pledged securities of $216,292 at June 30, 2018)</t>
  </si>
  <si>
    <t>Derivatives, at fair value</t>
  </si>
  <si>
    <t>Accrued interest receivable</t>
  </si>
  <si>
    <t>Prepaid and other</t>
  </si>
  <si>
    <t>Subordinated loans due from BUCKLER Securities LLC</t>
  </si>
  <si>
    <t>Total Assets</t>
  </si>
  <si>
    <t>Liabilities:</t>
  </si>
  <si>
    <t>Repurchase agreements</t>
  </si>
  <si>
    <t>Cash collateral posted by counterparties</t>
  </si>
  <si>
    <t>Payable for unsettled purchases</t>
  </si>
  <si>
    <t>Accrued interest payable- repurchase agreements</t>
  </si>
  <si>
    <t>Accounts payable and other accrued expenses</t>
  </si>
  <si>
    <t>Total Liabilities</t>
  </si>
  <si>
    <t>Commitments and contingencies</t>
  </si>
  <si>
    <t xml:space="preserve"> </t>
  </si>
  <si>
    <t>Preferred stock, $0.001 par value, 50,000 shares authorized;</t>
  </si>
  <si>
    <t>Common stock, $0.001 par value, 125,000 shares authorized, 41,928 and 41,877 shares issued and outstanding at June 30, 2018 and December 31, 2017</t>
  </si>
  <si>
    <t>Additional paid-in capital</t>
  </si>
  <si>
    <t>Accumulated deficit</t>
  </si>
  <si>
    <t>Accumulated other comprehensive loss</t>
  </si>
  <si>
    <t>Total Stockholders’ Equity</t>
  </si>
  <si>
    <t>Total Liabilities and Stockholders’ Equity</t>
  </si>
  <si>
    <t>Series A Preferred Stock</t>
  </si>
  <si>
    <t>Preferred stock: 8.250% Series A Cumulative Preferred Stock; 2,181 issued and outstanding ($54,514 aggregate liquidation preference); 7.875% Series B Cumulative Preferred Stock; 6,369 and 6,262 shares issued and outstanding at June 30, 2018 and December 31, 2017 ($159,232 and $156,560 aggregate liquidation preference, respectively)</t>
  </si>
  <si>
    <t>Series B Preferred Stock</t>
  </si>
  <si>
    <t>Credit Risk and Non-Agency Securities</t>
  </si>
  <si>
    <t>Securities, trading, at fair value</t>
  </si>
  <si>
    <t>Interest-Only Securities</t>
  </si>
  <si>
    <t>Consolidated Balance Sheets (Parentheticals) - USD ($) $ in Thousands</t>
  </si>
  <si>
    <t>12 Months Ended</t>
  </si>
  <si>
    <t>Agency securities pledged</t>
  </si>
  <si>
    <t>Receivables for unsettled sales, pledged secur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dividend rate</t>
  </si>
  <si>
    <t>8.25%</t>
  </si>
  <si>
    <t>Preferred stock, shares issued (in shares)</t>
  </si>
  <si>
    <t>Preferred stock, shares outstanding (in shares)</t>
  </si>
  <si>
    <t>Preferred stock, aggregate liquidation preference</t>
  </si>
  <si>
    <t>7.875%</t>
  </si>
  <si>
    <t>Trading securities pledged</t>
  </si>
  <si>
    <t>Consolidated Statements of Operations - USD ($) shares in Thousands, $ in Thousands</t>
  </si>
  <si>
    <t>3 Months Ended</t>
  </si>
  <si>
    <t>Jun. 30, 2017</t>
  </si>
  <si>
    <t>Interest Income:</t>
  </si>
  <si>
    <t>Agency Securities, net of amortization of premium and fees</t>
  </si>
  <si>
    <t>Total Interest Income</t>
  </si>
  <si>
    <t>Interest expense- repurchase agreements</t>
  </si>
  <si>
    <t>Net Interest Income</t>
  </si>
  <si>
    <t>Other Income (Loss):</t>
  </si>
  <si>
    <t>Realized loss on sale of Agency Securities (reclassified from Other comprehensive income (loss))</t>
  </si>
  <si>
    <t>Other than temporary impairment of Agency Securities (reclassified from Other comprehensive income)</t>
  </si>
  <si>
    <t>Subtotal</t>
  </si>
  <si>
    <t>Realized gain (loss) on derivatives</t>
  </si>
  <si>
    <t>[1]</t>
  </si>
  <si>
    <t>Unrealized gain (loss) on derivatives</t>
  </si>
  <si>
    <t>Total Other Income (Loss)</t>
  </si>
  <si>
    <t>Expenses:</t>
  </si>
  <si>
    <t>Management fees</t>
  </si>
  <si>
    <t>Professional fees</t>
  </si>
  <si>
    <t>Insurance</t>
  </si>
  <si>
    <t>Compensation</t>
  </si>
  <si>
    <t>Other</t>
  </si>
  <si>
    <t>Total Expenses</t>
  </si>
  <si>
    <t>Net Income</t>
  </si>
  <si>
    <t>Dividends on preferred stock</t>
  </si>
  <si>
    <t>Net Income available to common stockholders</t>
  </si>
  <si>
    <t>Net income (loss) related to common stockholders</t>
  </si>
  <si>
    <t>Basic (in dollars per share)</t>
  </si>
  <si>
    <t>Diluted (in dollars per share)</t>
  </si>
  <si>
    <t>Dividends declared per common share (in dollars per share)</t>
  </si>
  <si>
    <t>Weighted average common shares outstanding:</t>
  </si>
  <si>
    <t>Basic (in shares)</t>
  </si>
  <si>
    <t>Diluted (in shares)</t>
  </si>
  <si>
    <t>Interest income, trading</t>
  </si>
  <si>
    <t>Gain (loss) on securities</t>
  </si>
  <si>
    <t>US Treasury Securities</t>
  </si>
  <si>
    <t>Subordinated Loans</t>
  </si>
  <si>
    <t>Interest expense related to our interest rate swap contracts is recorded in realized gain (loss) on derivatives on the consolidated statements of operations. For additional information, see financial statement Note 9 .</t>
  </si>
  <si>
    <t>Consolidated Statements of Comprehensive Income (Loss) - USD ($) $ in Thousands</t>
  </si>
  <si>
    <t>Statement of Comprehensive Income [Abstract]</t>
  </si>
  <si>
    <t>Other comprehensive income (loss):</t>
  </si>
  <si>
    <t>Reclassification adjustment for realized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 (Loss)</t>
  </si>
  <si>
    <t>Consolidated Statement of Stockholders' Equity - 6 months ended Jun. 30, 2018 - USD ($) shares in Thousands, $ in Thousands</t>
  </si>
  <si>
    <t>Total</t>
  </si>
  <si>
    <t>Preferred StockSeries A Preferred Stock</t>
  </si>
  <si>
    <t>Preferred StockSeries B Preferred Stock</t>
  </si>
  <si>
    <t>Additional Paid-in Capital</t>
  </si>
  <si>
    <t>Additional Paid-in CapitalSeries A Preferred Stock</t>
  </si>
  <si>
    <t>Additional Paid-in CapitalSeries B Preferred Stock</t>
  </si>
  <si>
    <t>Additional Paid-in CapitalCommon Stock</t>
  </si>
  <si>
    <t>Common Stock</t>
  </si>
  <si>
    <t>Accumulated Deficit</t>
  </si>
  <si>
    <t>Accumulated DeficitSeries A Preferred Stock</t>
  </si>
  <si>
    <t>Accumulated DeficitSeries B Preferred Stock</t>
  </si>
  <si>
    <t>Accumulated Other Comprehensive Income (Loss)</t>
  </si>
  <si>
    <t>Beginning balance (in shares) at Dec. 31, 2017</t>
  </si>
  <si>
    <t>Beginning balance at Dec. 31, 2017</t>
  </si>
  <si>
    <t>Increase (Decrease) in Stockholders' Equity [Roll Forward]</t>
  </si>
  <si>
    <t>Preferred dividends</t>
  </si>
  <si>
    <t>Common stock dividends</t>
  </si>
  <si>
    <t>Preferred stock issued, net of expenses (in shares)</t>
  </si>
  <si>
    <t>Preferred stock issued, net of expenses</t>
  </si>
  <si>
    <t>Stock based compensation, net of withholding requirements (in shares)</t>
  </si>
  <si>
    <t>Stock based compensation, net of withholding requirements</t>
  </si>
  <si>
    <t>Other comprehensive loss</t>
  </si>
  <si>
    <t>Ending balance (in shares) at Jun. 30, 2018</t>
  </si>
  <si>
    <t>Ending balance at Jun. 30, 2018</t>
  </si>
  <si>
    <t>Consolidated Statement of Stockholders' Equity (Parenthetical)</t>
  </si>
  <si>
    <t>Consolidated Statements of Cash Flows - USD ($)</t>
  </si>
  <si>
    <t>Cash Flows From Operating Activities:</t>
  </si>
  <si>
    <t>Adjustments to reconcile net income to net cash provided by operating activities:</t>
  </si>
  <si>
    <t>Net amortization of premiums on investments</t>
  </si>
  <si>
    <t>Accretion of net discount on Credit Risk and Non-Agency Securities</t>
  </si>
  <si>
    <t>Realized loss on sale of Agency Securities</t>
  </si>
  <si>
    <t>Other than temporary impairment of Agency Securities</t>
  </si>
  <si>
    <t>Stock based compensation</t>
  </si>
  <si>
    <t>Changes in operating assets and liabilities:</t>
  </si>
  <si>
    <t>Decrease in accrued interest receivable</t>
  </si>
  <si>
    <t>Increase in prepaid and other assets</t>
  </si>
  <si>
    <t>Change in derivatives, at fair value</t>
  </si>
  <si>
    <t>Decrease in accrued interest payable- repurchase agreements</t>
  </si>
  <si>
    <t>Increase (decrease) in accounts payable and other accrued expenses</t>
  </si>
  <si>
    <t>Net cash provided by operating activities</t>
  </si>
  <si>
    <t>Cash Flows From Investing Activities:</t>
  </si>
  <si>
    <t>Purchases of Agency Securities</t>
  </si>
  <si>
    <t>Principal repayments of Agency Securities</t>
  </si>
  <si>
    <t>Principal repayments of Credit Risk and Non-Agency Securities</t>
  </si>
  <si>
    <t>Proceeds from sales of Agency Securities</t>
  </si>
  <si>
    <t>Increase in cash collateral</t>
  </si>
  <si>
    <t>Subordinated loans due from BUCKLER</t>
  </si>
  <si>
    <t>Net cash provided by investing activities</t>
  </si>
  <si>
    <t>Cash Flows From Financing Activities:</t>
  </si>
  <si>
    <t>Issuance of common stock, net of expenses</t>
  </si>
  <si>
    <t>Proceeds from repurchase agreements</t>
  </si>
  <si>
    <t>Principal repayments on repurchase agreements</t>
  </si>
  <si>
    <t>Common stock dividends paid</t>
  </si>
  <si>
    <t>Net cash used in financing activities</t>
  </si>
  <si>
    <t>Net increase in cash</t>
  </si>
  <si>
    <t>Cash - beginning of period</t>
  </si>
  <si>
    <t>Cash - end of period</t>
  </si>
  <si>
    <t>Supplemental Disclosure:</t>
  </si>
  <si>
    <t>Cash paid during the period for interest</t>
  </si>
  <si>
    <t>Non-Cash Investing Activities:</t>
  </si>
  <si>
    <t>Receivable for unsettled sales</t>
  </si>
  <si>
    <t>Issuance of Series B Preferred stock, net of expenses</t>
  </si>
  <si>
    <t>Preferred stock dividends paid</t>
  </si>
  <si>
    <t>Purchases of Securities</t>
  </si>
  <si>
    <t>Proceeds from sales of U.S. Treasury Securities</t>
  </si>
  <si>
    <t>Organization and Nature of Business Operations</t>
  </si>
  <si>
    <t>Organization, Consolidation and Presentation of Financial Statements [Abstract]</t>
  </si>
  <si>
    <t xml:space="preserve">Note 1 -Organization and Nature of Business Operations References to “we,” “us,” “our,” or the “Company” are to ARMOUR Residential REIT, Inc. (“ARMOUR”) and its subsidiaries. References to “ACM” are to ARMOUR Capital Management LP, a Delaware limited partnership. Refer to the Glossary of Terms for definitions of capitalized terms and abbreviations used in this report. ARMOUR is an externally managed Maryland corporation incorporated in 2008. The Company is managed by ACM, an investment advisor registered with the Securities and Exchange Commission (the “SEC”), (see Note 10 -Commitments and Contingencies and Note 15 -Related Party Transactions for additional discussion).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 We invest in residential mortgage backed securities issued or guaranteed by a United States (“U.S.”) Government-sponsored entity (“GSE”), such as the Federal National Mortgage Association (Fannie Mae), the Federal Home Loan Mortgage Corporation (Freddie Mac), or a government agency such as Government National Mortgage Administration (Ginnie Mae) (collectively, “Agency Securities”). We also invest in Interest-Only Securities, which are the interest portion of Agency Securities, that is separated and sold individually from the principal portion of the same payment. Other securities backed by residential mortgages in which we invest, for which the payment of principal and interest is not guaranteed by a GSE or government agency (collectively, “Credit Risk and Non-Agency Securities” and together with Agency Securities and Interest-Only Securities, “MBS”), may benefit from credit enhancement derived from structural elements such as subordination, over collateralization or insurance. </t>
  </si>
  <si>
    <t>Basis of Presentation and Calculation</t>
  </si>
  <si>
    <t>Basis of Presentation and Consolidation</t>
  </si>
  <si>
    <t xml:space="preserve">Note 2 -Basis of Presentation and Consolidation 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that may be expected for the calendar year ending December 31, 2018 . These unaudited consolidated financial statements should be read in conjunction with the audited financial statements and notes thereto included in our annual report on Form 10-K for the year ended December 31, 2017 . The unaudited consolidated financial statements include the accounts of ARMOUR Residential REIT, Inc. and its subsidiaries. All intercompany accounts and transactions have been eliminated.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t>
  </si>
  <si>
    <t>Summary of Significant Accounting Policies</t>
  </si>
  <si>
    <t>Accounting Policies [Abstract]</t>
  </si>
  <si>
    <t xml:space="preserve">Note 3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Investments in Securities, at Fair Value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June 30, 2018 and December 31, 2017 , all of our Agency Securities were classified as available for sale securities. Agency Securities classified as available for sale are reported at their estimated fair values with unrealized gains and losses excluded from earnings and reported as part of the consolidated statements of comprehensive income (loss). Credit Risk and Non-Agency Securities - At June 30, 2018 and December 31, 2017 , all of our Credit Risk and Non-Agency Securities were classified as trading securities. Credit Risk and Non-Agency Securities classified as trading are reported at their estimated fair values with unrealized gains and losses included in Other Income (Loss) as a component of the consolidated statements of operations. Interest-Only Securities - At June 30, 2018 and December 31, 2017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solidated statements of operations. U.S. Treasury Securities - U.S. Treasury Securities are classified as trading securities and are reported at their estimated fair values with unrealized gains and losses included in Other Income (Loss) as a component of the consolidated statements of operations. We did not have any U.S. Treasury Securities at June 30, 2018 and December 31, 2017 .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ccrued interest payable includes interest payable on our repurchase agreements and may, at certain times, contain interest payable on U.S. Treasury Securities sold short. 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June 30, 2018 and December 31, 2017 . 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Revenue Recognition Agency Securities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 Agency Security purchase and sale transactions (including purchase of TBA Agency Securities): Purchases and Sales are recorded on the trade date to the extent it is probable that we will take or make timely physical delivery of the related securities. Gains or losses realized from the sale of securities are included in income and are determined using the specific identification method. • 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 </t>
  </si>
  <si>
    <t>Recent Accounting Pronouncements</t>
  </si>
  <si>
    <t>Accounting Changes and Error Corrections [Abstract]</t>
  </si>
  <si>
    <t>Note 4 -Recent Accounting Pronouncements We consider the applicability and impact of all Accounting Standards Updates issued by the Financial Accounting Standards Board. Those not listed below were deemed to be either not applicable, are not expected to have a significant impac t on our consolidated financial statements when adopted, or did not have a significant impact on our consolidated financial statements upon adoption. In June 2018, the Financial Accounting Standards Board issued ASU 2018–07, Improvements to Nonemployee Share–Based Payment Accounting (Topic 718) .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fiscal years beginning after December 15, 2018 including interim periods within that fiscal year. The Company is currently assessing the impact of the standard on the consolidated financial statements. 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The Company is currently assessing the impact of the standard and whether it may apply hedge accounting in the future. In July 2016, the Financial Accounting Standards Board issued ASU 2016-13, Financial Instruments–Credit Losses (Topic 326)</t>
  </si>
  <si>
    <t>Fair Value of Financial Instruments</t>
  </si>
  <si>
    <t>Fair Value Disclosures [Abstract]</t>
  </si>
  <si>
    <t xml:space="preserve">Note 5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Cash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 Fair value for the Agency Securities in our securitie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pricing indications from up to three dealers who make markets in similar 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June 30, 2018 and December 31, 2017 , all of our Agency Security fair values are classified as Level 2 based on the inputs used by our third party pricing services and dealer quotes. Credit Risk and Non-Agency Securities - The fair value for the Credit Risk and Non-Agency Securities in our securities portfolio is based on obtaining a valuation for each Credit Risk and Non-Agency Security from third party pricing services and/or dealer quotes. The third party pricing services incorporate such factors as collateral type, bond structure and priority of payments, coupons, prepayment speeds, defaults, delinquencies and severities. If the fair value of a Credit Risk and Non-Agency Security is not available from the third party pricing services or such data appears unreliable, we obtain pricing indications from up to three dealers who make markets in similar Credit Risk and Non-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fair value determined using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June 30, 2018 and December 31, 2017 , all of our Credit Risk and Non-Agency Securities are classified as Level 2 based on the inputs used by our third party pricing services and dealer quotes. Interest-Only Securities - The fair value for the Interest-Only Securities in our securities portfolio is based on obtaining a valuation for each Interest-Only Security from third party pricing services and/or dealer quotes. The third party pricing services use common market pricing methods that may include pricing models consistent with those models used to price Agency Securities underlying the Interest-Only Securities that may incorporate such factors as coupons, prepayment speeds, spread to the Treasury curves and interest rate swap curves, duration, periodic and life caps and credit enhancement. If the fair value of an Interest-Only Security is not available from the third party pricing services or such data appears unreliable, we obtain pricing indications from up to three dealers who make markets in similar Interest-Onl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June 30, 2018 and December 31, 2017 , all of our Interest-Only Security fair values are classified as Level 2 based on the inputs used by our third party pricing services and dealer quotes. U.S. Treasury Securities - Fair value for the U.S. Treasury Securities in our securities portfolio is based on obtaining a valuation for each U.S. Treasury Securities from third party pricing services and/or dealer quotes. U.S. Treasury Securities fair values are classified as Level 1, as quoted unadjusted prices are available in active markets for identical assets. We did not have any U.S. Treasury Securities at June 30, 2018 and December 31, 2017 .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Derivative Transactions -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interest rate swap contracts, interest rate swaptions, basis swap contracts and TBA Agency Securities are classified as Level 2. The following tables provide a summary of our assets and liabilities that are measured at fair value on a recurring basis at June 30, 2018 and December 31, 2017 . Quoted Prices in Active Markets for Identical Assets (Level 1) Significant Observable Inputs (Level 2) Significant Unobservable Inputs (Level 3) Balance at June 30, 2018 Assets at Fair Value: Agency Securities $ — $ 6,253,312 $ — $ 6,253,312 Credit Risk and Non-Agency Securities $ — $ 957,752 $ — $ 957,752 Interest-Only Securities $ — $ 23,415 $ — $ 23,415 Derivatives $ — $ 173,863 $ — $ 173,863 Liabilities at Fair Value: Derivatives $ — $ 177 $ — $ 177 There were no transfers of assets or liabilities between the levels of the fair value hierarchy during the three and six months ended ending June 30, 2018 . Quoted Prices in Active Markets for Identical Assets (Level 1) Significant Observable Inputs (Level 2) Significant Unobservable Inputs (Level 3) Balance at December 31, 2017 Assets at Fair Value: Agency Securities $ — $ 7,478,966 $ — $ 7,478,966 Credit Risk and Non-Agency Securities $ — $ 975,829 $ — $ 975,829 Interest-Only Securities $ — $ 25,752 $ — $ 25,752 Derivatives $ — $ 37,211 $ — $ 37,211 Liabilities at Fair Value: Derivatives $ — $ 7,948 $ — $ 7,948 The following tables provide a summary of the carrying values and fair values of our financial assets and liabilities not carried at fair value but for which fair value is required to be disclosed at June 30, 2018 and December 31, 2017 . June 30, 2018 Fair Value Measurements using: Carrying Value Fair Value Quoted Prices in Active Markets for Identical Assets (Level 1) Significant Observable Inputs (Level 2) Significant Unobservable Inputs (Level 3) Financial Assets: Cash $ 335,548 $ 335,548 $ 335,548 $ — $ — Cash collateral posted to counterparties $ 9,653 $ 9,653 $ — $ 9,653 $ — Receivable for unsettled sales $ 216,292 $ 216,292 $ — $ 216,292 $ — Accrued interest receivable $ 19,329 $ 19,329 $ — $ 19,329 $ — Subordinated loans due from BUCKLER Securities LLC $ 105,000 $ 105,000 $ — $ 105,000 $ — Financial Liabilities: Repurchase agreements $ 6,254,189 $ 6,254,189 $ — $ 6,254,189 $ — Cash collateral posted by counterparties $ 161,934 $ 161,934 $ — $ 161,934 $ — Payable for unsettled purchases $ 462,325 $ 462,325 $ — $ 462,325 $ — Accrued interest payable- repurchase agreements $ 6,037 $ 6,037 $ — $ 6,037 $ — December 31, 2017 Fair Value Measurements using: Carrying Value Fair Value Quoted Prices in Active Markets for Identical Assets (Level 1) Significant Observable Inputs (Level 2) Significant Unobservable Inputs (Level 3) Financial Assets: Cash $ 265,232 $ 265,232 $ 265,232 $ — $ — Cash collateral posted to counterparties $ 17,162 $ 17,162 $ — $ 17,162 $ — Accrued interest receivable $ 22,165 $ 22,165 $ — $ 22,165 $ — Subordinated loans due from BUCKLER Securities LLC $ 105,000 105,000 $ — $ 105,000 $ — Financial Liabilities: Repurchase agreements $ 7,555,917 $ 7,555,917 $ — $ 7,555,917 $ — Cash collateral posted by counterparties $ 29,593 $ 29,593 $ — $ 29,593 $ — Accrued interest payable- repurchase agreements $ 6,452 $ 6,452 $ — $ 6,452 $ — The following table provides a summary of the changes in Level 3 assets measured at fair value on a recurring basis during the three and six months ended June 30, 2017 . We did not have any Level 3 assets during the three and six months ended June 30, 2018 . For the Three Months Ended June 30, For the Six Months Ended June 30, Credit Risk and Non-Agency Securities 2017 2017 Balance, beginning of period $ 1,069,438 $ 1,052,170 Purchases of Credit Risk and Non-Agency Securities, at cost — 8,224 Principal repayments of Credit Risk and Non-Agency Securities (102,663 ) (118,751 ) Gain on Credit Risk and Non-Agency Securities 30,211 54,495 Accretion of net discount on Credit Risk and Non-Agency Securities 1,218 2,066 Balance, end of period $ 998,204 $ 998,204 Gain on Credit Risk and Non-Agency Securities $ 30,211 $ 54,495 The significant unobservable inputs used in the fair value measurement of our Level 3 Credit Risk and Non-Agency Securities at June 30, 2017 , </t>
  </si>
  <si>
    <t>Agency Securities</t>
  </si>
  <si>
    <t>Investments, Debt and Equity Securities [Abstract]</t>
  </si>
  <si>
    <t>Note 6 -Agency Securities At June 30, 2018 and December 31, 2017 , investments in Agency Securities accounted for 86.5% and 88.2% of our securities portfolio. We evaluated our Agency Securities with unrealized losses at June 30, 2018 , June 30, 2017 and December 31, 2017 , to determine whether there was an other than temporary impairment. All of our Agency Securities are issued and guaranteed by GSEs or Ginnie Mae. The GSEs have a long term credit rating of AA+. At those dates, we also considered whether we intended to sell Agency Securities and whether it was more likely than not that we could meet our liquidity requirements and contractual obligations without selling Agency Securities. Results of this evaluation for the three and six months ended June 30, 2018 - No other than temporary impairment was recognized for the three months ended June 30, 2018 . During the first quarter of 2018, we recognized additional losses on Agency Securities, previously identified during 2017, totaling $12,090 , in our consolidated financial statements of operations. Results of this evaluation for the three and six months ended June 30, 2017 - At June 30, 2017, unrealized losses on certain of our low yielding Agency Securities were determined to represent an other than temporary impairment because we planned to replace these low yielding securities with securities that had more attractive returns, as market conditions permitted. Accordingly, we recognized losses totaling $10,338 in our consolidated financial statements of operations, thereby establishing a new cost basis for those Agency Securities with an aggregate fair value of $1,113,815 as of June 30, 2017. We determined that there was no other than temporary impairment of our remaining Agency Securities as of June 30, 2017. Results of this evaluation for the year ended December 31, 2017 - During the second quarter of 2017, we identified certain low yielding Agency Securities that we replaced with securities having more attractive returns as market conditions permit. Accordingly, we recognized losses totaling $13,707 in our consolidated statements of operations for the year ended December 31, 2017 , thereby establishing a new cost basis for those Agency Securities with an aggregate fair value of $795,724 as of December 31, 2017 . We determined that there was no other than temporary impairment of our remaining Agency Securities as of December 31, 2017 . At June 30, 2018 , we had the following Agency Securities in an unrealized gain or loss position as presented below. The components of the carrying value of our Agency Securities at June 30, 2018 are also presented below. Our Agency Securities had a weighted average coupon of 3.81% at June 30, 2018 . June 30, 2018 Amortized Cost Gross Unrealized Loss Gross Unrealized Gain Fair Value Percent of Total Fannie Mae ARMs &amp; Hybrids $ 23,462 $ (297 ) $ 87 $ 23,252 0.37 % Multi-Family MBS 1,467,578 (38,138 ) 9 1,429,449 22.86 10 Year Fixed 16,798 (323 ) 28 16,503 0.26 15 Year Fixed 26,824 (635 ) — 26,189 0.42 20 Year Fixed 6,367 (252 ) — 6,115 0.10 25 Year Fixed 15,739 (507 ) — 15,232 0.24 30 Year Fixed 3,160,643 (71,049 ) 1,525 3,091,119 49.44 Total Fannie Mae $ 4,717,411 $ (111,201 ) $ 1,649 $ 4,607,859 73.69 % Freddie Mac 10 Year Fixed 10,987 (62 ) 16 10,941 0.17 15 Year Fixed 80,133 (1,125 ) — 79,008 1.26 25 Year Fixed 39,528 (1,903 ) — 37,625 0.60 30 Year Fixed 1,515,890 (32,506 ) 567 1,483,951 23.74 Total Freddie Mac $ 1,646,538 $ (35,596 ) $ 583 $ 1,611,525 25.77 % Ginnie Mae ARMs &amp; Hybrids 34,214 (535 ) 1 33,680 0.54 10 Year Fixed 248 — — 248 0.00 Total Ginnie Mae $ 34,462 $ (535 ) $ 1 $ 33,928 0.54 % Total Agency Securities $ 6,398,411 $ (147,332 ) $ 2,233 $ 6,253,312 100.00 % At December 31, 2017 , we had the following securities in an unrealized gain or loss position as presented below. The components of the carrying value of our Agency Securities at December 31, 2017 are also presented below. Our Agency Securities had a weighted average coupon of 3.68% at December 31, 2017 . December 31, 2017 Amortized Cost Gross Unrealized Loss Gross Unrealized Gain Fair Value Percent of Total Fannie Mae ARMs &amp; Hybrids $ 28,199 $ (229 ) $ 112 $ 28,082 0.38 % Multi-Family MBS 1,799,737 (5,132 ) 16,950 1,811,555 24.22 10 Year Fixed 60,634 (347 ) 137 60,424 0.81 15 Year Fixed 1,028,797 (4,955 ) 625 1,024,467 13.70 20 Year Fixed 29,832 (621 ) — 29,211 0.39 25 Year Fixed 9,367 (140 ) — 9,227 0.12 30 Year Fixed 2,938,655 (18,910 ) 431 2,920,176 39.05 Total Fannie Mae $ 5,895,221 $ (30,334 ) $ 18,255 $ 5,883,142 78.67 % Freddie Mac 10 Year Fixed 37,254 (158 ) 228 37,324 0.50 15 Year Fixed 354,878 (211 ) 787 355,454 4.75 25 Year Fixed 41,383 (857 ) — 40,526 0.54 30 Year Fixed 1,131,584 (7,300 ) — 1,124,284 15.03 Total Freddie Mac $ 1,565,099 $ (8,526 ) $ 1,015 $ 1,557,588 20.82 % Ginnie Mae ARMs &amp; Hybrids 38,494 (532 ) 4 37,966 0.51 10 Year Fixed 263 — 7 270 0.00 Total Ginnie Mae $ 38,757 $ (532 ) $ 11 $ 38,236 0.51 % Total Agency Securities $ 7,499,077 $ (39,392 ) $ 19,281 $ 7,478,966 100.00 % Recognition of interest income commences on the settlement date of the purchase transaction and continues through the settlement date of the sale transaction. At June 30, 2018 , we had investment related receivables of $216,292 with respect to unsettled sales and investment related payables of $462,325 with respect to unsettled purchases. At December 31, 2017 we did not have any investment related receivables or payables with respect to unsettled sales and purchases of our Agency Securities.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June 30, 2018 and December 31, 2017 . June 30, 2018 December 31, 2017 Weighted Average Life of all Agency Securities Fair Value Amortized Cost Fair Value Amortized Cost Less than one year $ — $ — $ — $ — Greater than or equal to one year and less than three years 21,802 22,000 29,126 29,269 Greater than or equal to three years and less than five years 165,641 167,858 1,353,036 1,353,998 Greater than or equal to five years 6,065,869 6,208,553 6,096,804 6,115,810 Total Agency Securities $ 6,253,312 $ 6,398,411 $ 7,478,966 $ 7,499,077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June 30, 2018 and December 31, 2017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June 30, 2018 and December 31, 2017 . Unrealized Loss Position For: Less than 12 Months 12 Months or More Total Fair Value Unrealized Losses Fair Value Unrealized Losses Fair Value Unrealized Losses June 30, 2018 $ 3,895,211 $ (102,524 ) $ 1,171,068 $ (44,808 ) $ 5,066,279 $ (147,332 ) December 31, 2017 $ 4,355,924 $ (28,906 ) $ 733,637 $ (10,486 ) $ 5,089,561 $ (39,392 ) During the three and six months ended June 30, 2018 , we sold $1,236,423 and $2,373,507 of Agency Securities, inclusive of $216,292 receivable for unsettled sales in the second quarter, which resulted in realized losses of $(25,316) and $(57,919) , respectively. During the three and six months ended June 30, 2017 , we sold $660,971 and $2,687,595 of Agency Securities, including $639,258 of unsettled sales from the first quarter, which resulted in realized losses of $(460) and $(11,614) Note 7 -Credit Risk and Non-Agency Securities At June 30, 2018 and December 31, 2017 , investments in Credit Risk and Non-Agency Securities accounted for 13.2% and 11.5% of our securities portfolio. The components of the carrying value of our Credit Risk and Non-Agency Securities at June 30, 2018 are presented in the table below. Credit Risk and Non-Agency Securities June 30, 2018 Fair Value Amortized Cost Principal Amount Weighted Average Coupon Credit Risk Transfer $ 859,562 $ 743,275 $ 752,694 6.59% Legacy Prime Fixed 15,529 14,283 17,980 6.03% Legacy ALT-A Fixed 51,126 45,275 62,166 5.85% Legacy Prime Hybrid 9,512 8,659 10,389 3.34% Legacy ALT-A Hybrid 4,288 3,623 4,518 3.85% New Issue Prime Fixed 17,735 17,354 18,353 3.69% Total Credit Risk and Non-Agency Securities $ 957,752 $ 832,469 $ 866,100 6.45% The components of the carrying value of our Credit Risk and Non-Agency Securities at December 31, 2017 are presented in the table below. Credit Risk and Non-Agency Securities December 31, 2017 Fair Value Amortized Cost Principal Amount Weighted Average Coupon Credit Risk Transfer $ 870,494 $ 753,422 $ 764,172 6.05% Legacy Prime Fixed 16,778 15,287 19,237 6.03% Legacy ALT-A Fixed 54,727 48,516 65,920 5.85% Legacy Prime Hybrid 10,469 9,517 11,452 3.17% Legacy ALT-A Hybrid 4,660 3,895 4,901 3.47% New Issue Prime Fixed 18,701 17,957 19,025 3.69% Total Credit Risk and Non-Agency Securities $ 975,829 $ 848,594 $ 884,707 5.95% Our Credit Risk Transfer securities are collaterized by residential mortgage loans meeting agency criteria. However, our securities principal and interest are not guaranteed by the agencies. Credit Risk Transfer securities include tranches issued since 2014. Our Legacy and New Issue Prime Fixed securities are collaterized by residential mortgage loans not guaranteed by any agency. Legacy Prime Fixed, Legacy Alt-A Fixed securities include tranches issued between 2005-2007. New Issue Prime Fixed securities include tranches issued in 2013. The following table summarizes the weighted average lives of our Credit Risk and Non-Agency Securities at June 30, 2018 and December 31, 2017 . June 30, 2018 December 31, 2017 Weighted Average Life of all Credit Risk and Non-Agency Securities Fair Value Amortized Cost Fair Value Amortized Cost Less than one year $ — $ — $ — $ — Greater than or equal to one year and less than three years — — — — Greater than or equal to three years and less than five years 201,021 177,392 169,189 149,436 Greater than or equal to five years 756,731 655,077 806,640 699,158 Total Credit Risk and Non-Agency Securities $ 957,752 $ 832,469 $ 975,829 $ 848,594 We use a third party model to calculate the weighted average lives of our Credit Risk and Non-Agency Securities. Weighted average life is calculated based on expectations for estimated prepayments for the underlying mortgage loans of our Credit Risk and Non-Agency Securities. These estimated prepayments are based on assumptions such as interest rates, current and future home prices, housing policy and borrower incentives. The weighted average lives of our Credit Risk and Non-Agency Securities at June 30, 2018 and December 31, 2017</t>
  </si>
  <si>
    <t>Repurchase Agreements</t>
  </si>
  <si>
    <t>Disclosure of Repurchase Agreements [Abstract]</t>
  </si>
  <si>
    <t>Note 8 -Repurchase Agreements At June 30, 2018 , we had MRAs with 47 counterparties and outstanding borrowings with 26 of those counterparties. At December 31, 2017 , we had MRAs with 46 counterparties and outstanding borrowings with 32 of those counterparties. The following tables represent the contractual repricing regarding our repurchase agreements to finance our MBS at June 30, 2018 and December 31, 2017 . No amounts below are subject to offsetting. June 30, 2018 Repurchase Agreements Weighted Average Contractual Rate Weighted Average Maturity in days Haircut for Repurchase Agreements (1) Agency Securities $ 5,576,934 2.23 % 25 4.21 % Credit Risk and Non-Agency Securities 677,255 2.95 % 13 19.45 % Total or Weighted Average $ 6,254,189 2.31 % 23 6.12 % (1) The Haircut represents the weighted average margin requirement, or the percentage amount by which the collateral value must exceed the loan amount. December 31, 2017 Repurchase Agreements Weighted Average Contractual Rate Weighted Average Maturity in days Haircut for Repurchase Agreements (1) Agency Securities $ 6,793,481 1.60 % 55 4.29 % Credit Risk and Non-Agency Securities 762,436 2.67 % 15 21.68 % Total or Weighted Average $ 7,555,917 1.71 % 51 6.39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The following table summarizes the maturity or repricing and the weighted average contractual rates of our repurchase agreements to finance our MBS at June 30, 2018 and December 31, 2017 . June 30, 2018 December 31, 2017 Maturing or Repricing Repurchase Agreements Weighted Average Contractual Rate Repurchase Agreements Weighted Average Contractual Rate Within 30 days $ 5,239,133 2.33 % $ 1,738,768 2.08 % 31 days to 60 days 712,013 2.16 % 2,394,450 1.59 % 61 days to 90 days — 0.00 % 3,422,699 1.61 % Greater than 90 days 303,043 2.24 % — 0.00 % Total or Weighted Average $ 6,254,189 2.31 % $ 7,555,917 1.71 % At June 30, 2018 and December 31, 2017 , BUCKLER Securities LLC, (See Note 15 -Related Party Transactions ) accounted for 49.0% and 38.4% of our aggregate borrowings and had an amount at risk of 10.6% and 9.0% , respectively, of our total stockholders' equity with a weighted average maturity of 25 days and 70 days, respectively, on repurchase agreements. In addition, at June 30, 2018 and December 31, 2017 , we had 1 other repurchase agreement counterparty that individually accounted for between 5% and 10% of our aggregate borrowings. In total, this counterparty accounted for approximately 5.0% and 5.1% of our repurchase agreement borrowings outstanding at June 30, 2018 and December 31, 2017</t>
  </si>
  <si>
    <t>Derivatives</t>
  </si>
  <si>
    <t>Derivative Instruments and Hedging Activities Disclosure [Abstract]</t>
  </si>
  <si>
    <t>Note 9 -Derivatives We enter into derivative transactions to manage our interest rate risk exposure. These transactions may include entering into interest rate swap contracts, swaptions and basis swap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Basis swap contracts allow us to exchange one floating interest rate basis for another, for example, 3 month LIBOR and Fed Funds Rates, thereby allowing us to diversify our floating rate basis exposures. We also utilize forward contracts for the purchase or sale of TBA Agency Securities. We have agreements with our derivative counterparties that provide for the posting of collateral based on the fair values of our interest rate swap contracts, swaptions, basis swap contracts and TBA Agency Securities. Through this margin process, either we or our swap counterparty may be required to pledge cash or Agency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The following tables present information about our derivatives at June 30, 2018 and December 31, 2017 . June 30, 2018 Derivative Type Remaining / Underlying Term Weighted Average Remaining Swap/Option Term (Months) Weighted Average Rate Notional Amount (3) Asset Fair Value (1) Liability Fair Value (1) Interest rate swap contracts 13-24 Months 17 1.21 % 550,000 9,634 — Interest rate swap contracts 25-36 Months 29 1.83 % 1,675,000 21,380 — Interest rate swap contracts 49-60 Months 56 2.11 % 1,025,000 29,548 — Interest rate swap contracts 61-72 Months 67 1.75 % 1,100,000 42,071 — Interest rate swap contracts 73-84 Months 79 2.24 % 525,000 7,094 — Interest rate swap contracts 85-96 Months 93 1.95 % 50,000 1,997 — Interest rate swap contracts 97-108 Months 102 1.95 % 1,200,000 50,185 — Interest rate swap contracts 109-120 Months 115 2.33 % 625,000 8,732 — TBA Agency Securities (2) n/a n/a n/a 2,100,000 3,222 (177 ) Total or Weighted Average $ 8,850,000 $ 173,863 $ (177 ) (1) See Note 5 , “ Fair Value of Financial Instruments ” for additional discussion. (2) Implied cost basis of $2,189,912 and implied market value of $2,192,957 . Includes $300,000 notional amount of forward settling TBA Agency Securities. (3) Includes $500,000 notional of forward settling swap contracts that settle within 4 months . December 31, 2017 Derivative Type Remaining / Underlying Term Weighted Average Remaining Swap / Option Term (Months) Weighted Average Rate Notional Amount Asset Fair Value (1) Liability Fair Value (1) Interest rate swap contracts 0-12 Months 5 0.92 % $ 50,000 $ 191 $ — Interest rate swap contracts 13-24 Months 23 1.21 % 550,000 6,398 — Interest rate swap contracts 25-36 Months 30 1.48 % 675,000 5,495 — Interest rate swap contracts 61-72 Months 65 1.97 % 1,975,000 11,624 (250 ) Interest rate swap contracts 73-84 Months 79 1.89 % 575,000 3,306 (1,885 ) Interest rate swap contracts 97-108 Months 107 1.93 % 1,050,000 9,263 (10 ) Interest rate swap contracts 109-120 Months 114 2.10 % 375,000 — (3,545 ) TBA Agency Securities (2) 0-60 Months n/a n/a 1,600,000 934 (2,258 ) Total or Weighted Average $ 6,850,000 $ 37,211 $ (7,948 ) (1) See Note 5 , “ Fair Value of Financial Instruments ” for additional discussion. (2) Implied cost basis of $1,674,438 and implied market value of $1,673,113 .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June 30, 2018 . June 30, 2018 Gross Amounts Not Offset in the consolidated Balance Sheet Assets Gross and Net Amounts of Assets Presented in the consolidated Balance Sheet Financial Instruments Cash Collateral Net Amount Interest rate swap contracts $ 170,641 $ — $ (152,217 ) $ 18,424 TBA Agency Securities 3,222 (177 ) (2,891 ) 154 Totals $ 173,863 $ (177 ) $ (155,108 ) $ 18,578 June 30, 2018 Gross Amounts Not Offset in the consolidated Balance Sheet Liabilities Gross and Net Amounts of Liabilities Presented in the consolidated Balance Sheet Financial Instruments Cash Collateral Net Amount Interest rate swap contracts $ — $ — $ — $ — Agency Securities TBA (177 ) 177 — — Totals $ (177 ) $ 177 $ — $ — 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7 . December 31, 2017 Gross Amounts Not Offset in the consolidated Balance Sheet Assets Gross and Net Amounts of Assets Presented in the consolidated Balance Sheet Financial Instruments Cash Collateral Net Amount Interest rate swap contracts $ 36,277 $ (5,690 ) $ (22,689 ) $ 7,898 Agency Securities TBA 934 (2,258 ) 8,068 6,744 Totals $ 37,211 $ (7,948 ) $ (14,621 ) $ 14,642 December 31, 2017 Gross Amounts Not Offset in the consolidated Balance Sheet Liabilities Gross and Net Amounts of Liabilities Presented in the consolidated Balance Sheet Financial Instruments Cash Collateral Net Amount Interest rate swap contracts $ (5,690 ) $ 5,690 $ — $ — Agency Securities TBA (2,258 ) 2,258 — — Totals $ (7,948 ) $ 7,948 $ — $ — The following table represents the location and information regarding our derivatives which are included in Other Income in the accompanying consolidated statements of operations for the three and six months ended June 30, 2018 and June 30, 2017 . Income (Loss) Recognized For the Three Months Ended June 30, For the Six Months Ended June 30, Derivatives Location on consolidated statements of operations 2018 2017 2018 2017 Interest rate swap contracts: Realized gain Realized gain (loss) on derivatives $ — $ — $ 2,655 $ — Interest income Realized gain (loss) on derivatives 28,558 11,140 50,727 19,514 Interest expense Realized gain (loss) on derivatives (29,833 ) (19,557 ) (57,681 ) (38,565 ) Changes in fair value Unrealized gain (loss) on derivatives 46,522 (19,831 ) 138,851 (2,017 ) $ 45,247 $ (28,248 ) $ 134,552 $ (21,068 ) TBA Agency Securities: Realized loss Realized gain (loss) on derivatives (13,066 ) 18,058 (48,646 ) 16,443 Changes in fair value Unrealized gain (loss) on derivatives (1,468 ) (10,958 ) 3,404 (5,004 ) $ (14,534 ) $ 7,100 $ (45,242 ) $ 11,439 Totals $ 30,713 $ (21,148 ) $ 89,310 $ (9,629 )</t>
  </si>
  <si>
    <t>Commitments and Contingencies</t>
  </si>
  <si>
    <t>Commitments and Contingencies Disclosure [Abstract]</t>
  </si>
  <si>
    <t>Note 10 -Commitments and Contingencies Management Agreements with ACM The Company is managed by ACM, pursuant to management agreements with ARMOUR and JAVELIN (see also Note 15 , “ Related Party Transactions ”). The management agreements entitle ACM to receive management fees payable monthly in arrears. Currently, the monthly ARMOUR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At June 30, 2018 , the effective ARMOUR management fee was 1.04% based on gross equity raised of $2,620,693 . At June 30, 2017 , the effective ARMOUR management fee was 1.04% based on gross equity raised of $2,586,188 .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June 30, 2018 and December 31, 2017 . Nine putative class action lawsuits have been filed in connection with the tender offer (the “Tender Offer”) and merger (the “Merger”) for JAVELIN.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To date, the Court has not issued an order on the Motion to Dismiss.</t>
  </si>
  <si>
    <t>Stock Based Compensation</t>
  </si>
  <si>
    <t>Disclosure of Compensation Related Costs, Share-based Payments [Abstract]</t>
  </si>
  <si>
    <t>Note 11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June 30, 2018 , there were 1,875 shares of common stock issuable under the Plan, of which 1,137 remain available for future issuance. Transactions related to awards for the six months ended June 30, 2018 are summarized below: June 30, 2018 Number of Awards Weighted Average Grant Date Fair Value per Award Unvested RSU Awards Outstanding beginning of period 472 $ 24.82 Vested (56 ) $ 22.61 Unvested RSU Awards Outstanding end of period 416 $ 23.14 At June 30, 2018 , there was approximately $9,630 of unvested stock based compensation related to the Awards (based on a stock price of $23.14 per share), that we expect to recognize as an expense over the remaining average service period of 3.1 years . Our policy is to account for forfeitures as they occur. We also pay each of our non-executive Board members quarterly fees of $33</t>
  </si>
  <si>
    <t>Stockholders' Equity</t>
  </si>
  <si>
    <t>Equity [Abstract]</t>
  </si>
  <si>
    <t>Note 12 -Stockholders' Equity Preferred Stock At June 30, 2018 and December 31, 2017 , we were authorized to issue up to 50,000 shares of preferred stock, par value $0.001 per share, with such designations, voting and other rights and preferences as may be determined from time to time by our Board of Directors (“Board”) or a committee thereof. We have designated 9,610 shares as 8.250% Series A Preferred Stock and 7,650 shares as 7.875% Series B Preferred Stock. At June 30, 2018 , a total of 32,740 shares of our authorized preferred stock remain available for designation as future series. Series A Cumulative Preferred Shares (“Series A Preferred Stock”) At June 30, 2018 and December 31, 2017 , we had 2,181 shares of Series A Preferred Stock issued and outstanding with a par value of $0.001 per share and a liquidation preference of $25.00 per share, or $54,514 in the aggregate. Shares designated as Series A Preferred Stock but unissued totaled 7,429 at June 30, 2018 . At June 30, 2018 and December 31, 2017 , there were no accrued or unpaid dividends on the Series A Preferred Stock. The Series A Preferred Stock is entitled to a dividend at a rate of 8.250% per year based on the $25.00 per share liquidation preference before the common stock is entitled to receive any dividends. Commencing on June 7, 2017, the Series A Preferred Stock is redeemable at $25.00 per share plus accrued and unpaid dividends exclusively at our option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 Series B Cumulative Preferred Shares (“Series B Preferred Stock”) At June 30, 2018 and December 31, 2017 , we had 6,369 and 6,262 shares of Series B Preferred Stock, respectively, issued and outstanding with a par value of $0.001 per share and a liquidation preference of $25.00 per share, or $159,232 and $156,560 , respectively, in the aggregate at June 30, 2018 and December 31, 2017 . Shares designated as Series B Preferred Stock but unissued totaled 1,281 at June 30, 2018 . At June 30, 2018 and December 31, 2017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On August 30, 2017, the Company entered into an ATM Equity Offering Sales Agreement (the “Preferred B ATM Sales Agreement”) relating to an "at-the-market" offering program for our Series B Preferred Stock. In accordance with the terms of the Preferred B ATM Sales Agreement, we may offer and sell over a period of time and from time to time, up to 2,000 shares of our Series B Preferred Stock. For the six months ended June 30, 2018 , we sold 107 shares under this agreement. Proceeds from the sale of the 107 shares were $2,632 , net of issuance costs of approximately $42 . Common Stock At June 30, 2018 and December 31, 2017 , we were authorized to issue up to 125,000 shares of common stock, par value $0.001 per share, with such designations, voting and other rights and preferences as may be determined from time to time by our Board. We had 41,928 shares of common stock issued and outstanding at June 30, 2018 and 41,877 shares of common stock issued and outstanding at December 31, 2017 . On May 26, 2017, the Company entered into an ATM Equity Offering Sales Agreement (the “Common stock ATM Sales Agreement”) relating to the shares of our common stock. In accordance with the terms of the Common stock ATM Sales Agreement, we may offer and sell over a period of time and from time to time, up to 5,000 shares of our common stock par value $0.001 per share. The Common stock ATM Sales Agreement relates to a proposed "at-the-market" offering program. On October 2, 2017, the Sales Agreement was amended . As of June 30, 2018 , we have not sold any shares under this agreement. Common Stock Repurchased At June 30, 2018 and December 31, 2017 , there were 1,874 authorized shares remaining under our common stock repurchase program (the “Repurchase Program”). During the six months ended June 30, 2018 , we did not repurchase any common shares under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ividends The following table presents our common stock dividend transactions for the six months ended June 30, 2018 . Record Date Payment Date Rate per common share Aggregate amount paid to holders of record January 16, 2018 January 29, 2018 $ 0.19 $ 8,046 February 15, 2018 February 27, 2018 $ 0.19 8,046 March 15, 2018 March 28, 2018 $ 0.19 8,046 April 13, 2018 April 27, 2018 $ 0.19 8,046 May 15, 2018 May 30, 2018 $ 0.19 8,045 June 15, 2018 June 28, 2018 $ 0.19 8,045 Total dividends paid $ 48,274 The following table presents our Series A Preferred Stock dividend transactions for the six months ended June 30, 2018 .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Total dividends paid $ 2,249 The following table presents our Series B Preferred Stock dividend transactions for the six months ended June 30, 2018 .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Total dividends paid $ 6,264 Equity Capital Raising Activities The following table presents our equity transactions for the six months ended June 30, 2018 . Transaction Type Completion Date Number of Shares Per Share price (1) Net Proceeds Series B Preferred equity distribution agreement January 2, 2018-January 26, 2018 107 $ 24.62 $ 2,632</t>
  </si>
  <si>
    <t>Net Income per Common Share</t>
  </si>
  <si>
    <t>Earnings Per Share [Abstract]</t>
  </si>
  <si>
    <t>Note 13 -Net Income per Common Share The following table presents a reconciliation of net income and the shares used in calculating weighted average basic and diluted earnings per common share for the three and six months ended June 30, 2018 , and June 30, 2017 . For the Three Months Ended June 30, For the Six Months Ended June 30, 2018 2017 2018 2017 Net Income $ 13,562 $ 29,699 $ 58,309 $ 82,417 Less: Preferred dividends (4,259 ) (3,905 ) (8,513 ) (7,811 ) Net Income available to common stockholders $ 9,303 $ 25,794 $ 49,796 $ 74,606 Weighted average common shares outstanding – basic 41,912 36,782 41,900 36,753 Add: Effect of dilutive non-vested awards, assumed vested 416 16 416 16 Weighted average common shares outstanding – diluted 42,328 36,798 42,316 36,769</t>
  </si>
  <si>
    <t>Income Taxes</t>
  </si>
  <si>
    <t>Income Tax Disclosure [Abstract]</t>
  </si>
  <si>
    <t>Note 14 -Income Taxes The following table reconciles our GAAP net income to estimated REIT taxable income for the three and six months ended June 30, 2018 and June 30, 2017 . For the Three Months Ended June 30, For the Six Months Ended June 30, 2018 2017 2018 2017 GAAP net income $ 13,562 $ 29,699 $ 58,309 $ 82,417 Book to tax differences: TRS income (119 ) — (287 ) — Premium amortization expense (697 ) — (1,132 ) (90 ) Credit Risk and Non-Agency Securities 2,729 (31,494 ) 1,533 (56,436 ) Interest-Only Securities 267 (1,863 ) (140 ) 1,277 U.S. Treasury Securities 8,884 — 6,308 — Changes in interest rate contracts (31,988 ) 12,731 (96,264 ) (9,422 ) Other than temporary loss on Agency Securities — 10,338 12,090 10,338 Losses on Security Sales 25,316 459 57,919 11,613 Amortization of deferred hedging costs (14,067 ) (14,828 ) (28,651 ) (29,732 ) Other 4 5 6 9 Estimated REIT taxable income $ 3,891 $ 5,047 $ 9,691 $ 9,974 Interest rate contracts are treated as hedging transactions for U. 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Amount Available to offset capital gains though 2013 (579,322 ) 2018 2014 (341,850 ) 2019 2015 (5,182 ) 2020 2016 (31,204 ) 2021 2017 (7,375 ) 2022 The Company's subsidiary, ARMOUR TRS, Inc. has made an election as a taxable REIT subsidiary (“TRS”). As such, the Company's TRS is taxable as a domestic C corporation and subject to federal, state and local income taxes based upon its taxable income. The Company's TRS is subject to federal, state and local taxes. During the three and six months ended June 30, 2018 , we recorded $25 and $50 of income tax expense attributable to our TRS. The aggregate tax basis of our assets and liabilities was greater than our total Stockholders’ Equity at June 30, 2018 by approximately $63,603 , or approximately $1.52 per common share (based on the 41,928 common shares then outstanding). We are required and intend to timely distribute substantially all of our REIT taxable income in order to maintain our REIT status under the Code. Total dividend payments to stockholders were $28,396 and $56,787 for the three and six months ended June 30, 2018 and $24,856 and $49,713 for the three and six months ended June 30, 2017 , respectively. Our estimated REIT taxable income available for distribution as dividends was $3,891 and $9,691 for the three and six months ended June 30, 2018 and $5,047 and $9,974 for the three and six months ended June 30, 2017 , respectively. Our REIT taxable income and dividend requirements to maintain our REIT status are determined on an annual basis. Dividends paid in excess of current tax earnings and profits for the year will generally not be taxable to common stockholders.</t>
  </si>
  <si>
    <t>Related Party Transactions</t>
  </si>
  <si>
    <t>Related Party Transactions [Abstract]</t>
  </si>
  <si>
    <t>Note 15 -Related Party Transactions ACM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4 and is thereafter automatically renewed for an additional five -year terms unless terminated under certain circumstances. The JAVELIN Management Agreement renewed on October 5, 2017, for a one -year period, with the base management fee thereunder reduced to one dollar for the entirety of the renewal term. It will be automatically renewed annually for successive one- year terms unless terminated under certain circumstances. Either party must provide 180 days prior written notice of any such termination.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management agreements, we incurred $6,803 and $13,604 in management fees for the three and six months ended June 30, 2018 . For the three and six months ended June 30, 2017 , we incurred $6,523 and $13,044 in management fees. In accordance with the JAVELIN management agreement, we paid management fees of $565 and $1,130 for the three and six months ended June 30, 2017 .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three and six months ended June 30, 2018 , we reimbursed ACM $66 and $113 for other expenses incurred on our behalf. For the three and six months ended June 30, 2017 , we reimbursed ACM $328 and $683 for other expenses incurred on our behalf. In consideration of our 2012 results, in 2013, we also elected to make a restricted stock award to our executive officers and other ACM employees through ACM. The award fully vested in December 2017 and resulted in our recognizing stock based compensation expense of $92 and $175 for the three and six months ended June 30, 2017 . In November 2017, we elected to make restricted stock unit awards to ACM and to the Board. These awards began vesting in February 2018, causing us to recognize stock based compensation expense of $109 and $217 for the three and six months ended June 30, 2018 . BUCKLER In March 2017, we contributed $352 for a 10% ownership interest in BUCKLER Securities, LLC, (“BUCKLER”) a Delaware limited liability company and a FINRA-regulated broker-dealer, controlled by ACM and certain executive officers of ARMOUR. The investment is included in prepaid and other assets in our consolidated balance sheet and is accounted for using the equity method as BUCKLER maintains specific ownership accounts. In May 2018, we made an additional contribution to BUCKLER of $66 . The value of the investment was $85 at June 30, 2018 reflecting our total investment less our share of BUCKLER’s startup costs and operating losse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below) if the independent directors reasonably determine that BUCKLER’s ability to provide attractive securities transactions for the Company is materially adversely affected. BUCKLER began trading operations on October 25, 2017. The Company has entered three subordinated loan agreements with BUCKLER, totaling $105.0 million . The loans have a stated interest rate of zero , plus additional interest payable to us in an amount equal to the amount of interest earned by BUCKLER on the investment of the loan proceeds, generally in government securities funds. In 2018, BUCKLER has paid the Company $624 of interest on these loans, and accrued another $430 , which it received in July 2018. The loans are repayable as follows: • $25.0 million due April 21, 2020. BUCKLER may at its option after obtaining the approval of the Financial Industry Regulatory Authority repay all or a portion of the principal amount of the loan any time after April 21, 2018. • $15.0 million due August 31, 2020. BUCKLER may at its option after obtaining the approval of the Financial Industry Regulatory Authority repay all or a portion of the principal amount of the loan any time after August 29, 2018. • $65.0 million due February 27, 2019. BUCKLER may at its option after obtaining the approval of the Financial Industry Regulatory Authority repay all or a portion of the principal amount of the loan any time after August 29, 2018. In July 2018, our audit committee and independent directors separately approved an extension of the $65.0 million loan agreement with BUCKLER, to April 25, 2020, subject to approval by FINRA. The Company had outstanding borrowings under repurchase agreements with BUCKLER totaling $3,066,956 and $2,903,769 at June 30, 2018 and December 31, 2017 , respectively. See also Note 8 , “ Repurchase Agreements ”</t>
  </si>
  <si>
    <t>Interest Rate Risk</t>
  </si>
  <si>
    <t>Interest Rate Risk [Abstract]</t>
  </si>
  <si>
    <t xml:space="preserve">Note 16 -Interest Rate Risk </t>
  </si>
  <si>
    <t>Subsequent Events</t>
  </si>
  <si>
    <t>Subsequent Events [Abstract]</t>
  </si>
  <si>
    <t>Note 17 -Subsequent Events A cash dividend of $0.17 per outstanding share of Series A Preferred Stock, or $375 in the aggregate, and $0.16 per outstanding share of Series B Preferred Stock, or $1,045 in the aggregate, is payable on July 27, 2018 to holders of record on July 15, 2018. We have also declared cash dividends of $0.17 and $0.16 per outstanding share of Series A Preferred Stock and Series B Preferred Stock, respectively, payable August 27, 2018 to holders of record on August 15, 2018 and payable September 27, 2018 to holders of record on September 15, 2018. A cash dividend of $0.19 per outstanding common share, or $8,045 in the aggregate, is payable on July 27, 2018 to holders of record on July 16, 2018. We have also declared a cash dividend of $0.19</t>
  </si>
  <si>
    <t>Summary of Significant Accounting Policies (Policies)</t>
  </si>
  <si>
    <t>Basis of Presentation</t>
  </si>
  <si>
    <t xml:space="preserve">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t>
  </si>
  <si>
    <t xml:space="preserve">Cash </t>
  </si>
  <si>
    <t>Cash Collateral Posted To/By Counterparties</t>
  </si>
  <si>
    <t xml:space="preserve">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t>
  </si>
  <si>
    <t>Marketable Securities</t>
  </si>
  <si>
    <t>•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June 30, 2018 and December 31, 2017 , all of our Agency Securities were classified as available for sale securities. Agency Securities classified as available for sale are reported at their estimated fair values with unrealized gains and losses excluded from earnings and reported as part of the consolidated statements of comprehensive income (loss). Credit Risk and Non-Agency Securities - At June 30, 2018 and December 31, 2017 , all of our Credit Risk and Non-Agency Securities were classified as trading securities. Credit Risk and Non-Agency Securities classified as trading are reported at their estimated fair values with unrealized gains and losses included in Other Income (Loss) as a component of the consolidated statements of operations. Interest-Only Securities - At June 30, 2018 and December 31, 2017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solidated statements of operations. U.S. Treasury Securities - U.S. Treasury Securities are classified as trading securities and are reported at their estimated fair values with unrealized gains and losses included in Other Income (Loss) as a component of the consolidated statements of operations. We did not have any U.S. Treasury Securities at June 30, 2018 and December 31, 2017</t>
  </si>
  <si>
    <t>Receivables and Payables for Unsettled Sales and Purchases</t>
  </si>
  <si>
    <t xml:space="preserve">Receivables and Payables for Unsettled Sales and Purchases </t>
  </si>
  <si>
    <t>Accrued Interest Receivable and Payable</t>
  </si>
  <si>
    <t xml:space="preserve">Accrued Interest Receivable and Payable </t>
  </si>
  <si>
    <t xml:space="preserve">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t>
  </si>
  <si>
    <t>Derivatives, at Fair Value</t>
  </si>
  <si>
    <t xml:space="preserve">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t>
  </si>
  <si>
    <t>Revenue Recognition</t>
  </si>
  <si>
    <t xml:space="preserve">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Agency Securities - </t>
  </si>
  <si>
    <t>Impairment of Assets</t>
  </si>
  <si>
    <t>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 xml:space="preserve">Comprehensive Income (Loss) </t>
  </si>
  <si>
    <t>We consider the applicability and impact of all Accounting Standards Updates issued by the Financial Accounting Standards Board. Those not listed below were deemed to be either not applicable, are not expected to have a significant impac t on our consolidated financial statements when adopted, or did not have a significant impact on our consolidated financial statements upon adoption. In June 2018, the Financial Accounting Standards Board issued ASU 2018–07, Improvements to Nonemployee Share–Based Payment Accounting (Topic 718) .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fiscal years beginning after December 15, 2018 including interim periods within that fiscal year. The Company is currently assessing the impact of the standard on the consolidated financial statements. 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The Company is currently assessing the impact of the standard and whether it may apply hedge accounting in the future. In July 2016, the Financial Accounting Standards Board issued ASU 2016-13, Financial Instruments–Credit Losses (Topic 326)</t>
  </si>
  <si>
    <t>Fair Value of Financial Instruments (Tables)</t>
  </si>
  <si>
    <t>Schedule of Fair Value, Assets and Liabilities Measured on Recurring Basis</t>
  </si>
  <si>
    <t>The following tables provide a summary of our assets and liabilities that are measured at fair value on a recurring basis at June 30, 2018 and December 31, 2017 . Quoted Prices in Active Markets for Identical Assets (Level 1) Significant Observable Inputs (Level 2) Significant Unobservable Inputs (Level 3) Balance at June 30, 2018 Assets at Fair Value: Agency Securities $ — $ 6,253,312 $ — $ 6,253,312 Credit Risk and Non-Agency Securities $ — $ 957,752 $ — $ 957,752 Interest-Only Securities $ — $ 23,415 $ — $ 23,415 Derivatives $ — $ 173,863 $ — $ 173,863 Liabilities at Fair Value: Derivatives $ — $ 177 $ — $ 177 There were no transfers of assets or liabilities between the levels of the fair value hierarchy during the three and six months ended ending June 30, 2018 . Quoted Prices in Active Markets for Identical Assets (Level 1) Significant Observable Inputs (Level 2) Significant Unobservable Inputs (Level 3) Balance at December 31, 2017 Assets at Fair Value: Agency Securities $ — $ 7,478,966 $ — $ 7,478,966 Credit Risk and Non-Agency Securities $ — $ 975,829 $ — $ 975,829 Interest-Only Securities $ — $ 25,752 $ — $ 25,752 Derivatives $ — $ 37,211 $ — $ 37,211 Liabilities at Fair Value: Derivatives $ — $ 7,948 $ — $ 7,948</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June 30, 2018 and December 31, 2017 . June 30, 2018 Fair Value Measurements using: Carrying Value Fair Value Quoted Prices in Active Markets for Identical Assets (Level 1) Significant Observable Inputs (Level 2) Significant Unobservable Inputs (Level 3) Financial Assets: Cash $ 335,548 $ 335,548 $ 335,548 $ — $ — Cash collateral posted to counterparties $ 9,653 $ 9,653 $ — $ 9,653 $ — Receivable for unsettled sales $ 216,292 $ 216,292 $ — $ 216,292 $ — Accrued interest receivable $ 19,329 $ 19,329 $ — $ 19,329 $ — Subordinated loans due from BUCKLER Securities LLC $ 105,000 $ 105,000 $ — $ 105,000 $ — Financial Liabilities: Repurchase agreements $ 6,254,189 $ 6,254,189 $ — $ 6,254,189 $ — Cash collateral posted by counterparties $ 161,934 $ 161,934 $ — $ 161,934 $ — Payable for unsettled purchases $ 462,325 $ 462,325 $ — $ 462,325 $ — Accrued interest payable- repurchase agreements $ 6,037 $ 6,037 $ — $ 6,037 $ — December 31, 2017 Fair Value Measurements using: Carrying Value Fair Value Quoted Prices in Active Markets for Identical Assets (Level 1) Significant Observable Inputs (Level 2) Significant Unobservable Inputs (Level 3) Financial Assets: Cash $ 265,232 $ 265,232 $ 265,232 $ — $ — Cash collateral posted to counterparties $ 17,162 $ 17,162 $ — $ 17,162 $ — Accrued interest receivable $ 22,165 $ 22,165 $ — $ 22,165 $ — Subordinated loans due from BUCKLER Securities LLC $ 105,000 105,000 $ — $ 105,000 $ — Financial Liabilities: Repurchase agreements $ 7,555,917 $ 7,555,917 $ — $ 7,555,917 $ — Cash collateral posted by counterparties $ 29,593 $ 29,593 $ — $ 29,593 $ — Accrued interest payable- repurchase agreements $ 6,452 $ 6,452 $ — $ 6,452 $ —</t>
  </si>
  <si>
    <t>Fair Value, Assets Measured on Recurring Basis, Unobservable Input Reconciliation</t>
  </si>
  <si>
    <t>The following table provides a summary of the changes in Level 3 assets measured at fair value on a recurring basis during the three and six months ended June 30, 2017 . We did not have any Level 3 assets during the three and six months ended June 30, 2018 . For the Three Months Ended June 30, For the Six Months Ended June 30, Credit Risk and Non-Agency Securities 2017 2017 Balance, beginning of period $ 1,069,438 $ 1,052,170 Purchases of Credit Risk and Non-Agency Securities, at cost — 8,224 Principal repayments of Credit Risk and Non-Agency Securities (102,663 ) (118,751 ) Gain on Credit Risk and Non-Agency Securities 30,211 54,495 Accretion of net discount on Credit Risk and Non-Agency Securities 1,218 2,066 Balance, end of period $ 998,204 $ 998,204 Gain on Credit Risk and Non-Agency Securities $ 30,211 $ 54,495</t>
  </si>
  <si>
    <t>Agency Securities, Available for Sale (Tables)</t>
  </si>
  <si>
    <t>Available-for-sale Securities in an Unrealized Gain or Loss Position</t>
  </si>
  <si>
    <t>At June 30, 2018 , we had the following Agency Securities in an unrealized gain or loss position as presented below. The components of the carrying value of our Agency Securities at June 30, 2018 are also presented below. Our Agency Securities had a weighted average coupon of 3.81% at June 30, 2018 . June 30, 2018 Amortized Cost Gross Unrealized Loss Gross Unrealized Gain Fair Value Percent of Total Fannie Mae ARMs &amp; Hybrids $ 23,462 $ (297 ) $ 87 $ 23,252 0.37 % Multi-Family MBS 1,467,578 (38,138 ) 9 1,429,449 22.86 10 Year Fixed 16,798 (323 ) 28 16,503 0.26 15 Year Fixed 26,824 (635 ) — 26,189 0.42 20 Year Fixed 6,367 (252 ) — 6,115 0.10 25 Year Fixed 15,739 (507 ) — 15,232 0.24 30 Year Fixed 3,160,643 (71,049 ) 1,525 3,091,119 49.44 Total Fannie Mae $ 4,717,411 $ (111,201 ) $ 1,649 $ 4,607,859 73.69 % Freddie Mac 10 Year Fixed 10,987 (62 ) 16 10,941 0.17 15 Year Fixed 80,133 (1,125 ) — 79,008 1.26 25 Year Fixed 39,528 (1,903 ) — 37,625 0.60 30 Year Fixed 1,515,890 (32,506 ) 567 1,483,951 23.74 Total Freddie Mac $ 1,646,538 $ (35,596 ) $ 583 $ 1,611,525 25.77 % Ginnie Mae ARMs &amp; Hybrids 34,214 (535 ) 1 33,680 0.54 10 Year Fixed 248 — — 248 0.00 Total Ginnie Mae $ 34,462 $ (535 ) $ 1 $ 33,928 0.54 % Total Agency Securities $ 6,398,411 $ (147,332 ) $ 2,233 $ 6,253,312 100.00 % At December 31, 2017 , we had the following securities in an unrealized gain or loss position as presented below. The components of the carrying value of our Agency Securities at December 31, 2017 are also presented below. Our Agency Securities had a weighted average coupon of 3.68% at December 31, 2017 . December 31, 2017 Amortized Cost Gross Unrealized Loss Gross Unrealized Gain Fair Value Percent of Total Fannie Mae ARMs &amp; Hybrids $ 28,199 $ (229 ) $ 112 $ 28,082 0.38 % Multi-Family MBS 1,799,737 (5,132 ) 16,950 1,811,555 24.22 10 Year Fixed 60,634 (347 ) 137 60,424 0.81 15 Year Fixed 1,028,797 (4,955 ) 625 1,024,467 13.70 20 Year Fixed 29,832 (621 ) — 29,211 0.39 25 Year Fixed 9,367 (140 ) — 9,227 0.12 30 Year Fixed 2,938,655 (18,910 ) 431 2,920,176 39.05 Total Fannie Mae $ 5,895,221 $ (30,334 ) $ 18,255 $ 5,883,142 78.67 % Freddie Mac 10 Year Fixed 37,254 (158 ) 228 37,324 0.50 15 Year Fixed 354,878 (211 ) 787 355,454 4.75 25 Year Fixed 41,383 (857 ) — 40,526 0.54 30 Year Fixed 1,131,584 (7,300 ) — 1,124,284 15.03 Total Freddie Mac $ 1,565,099 $ (8,526 ) $ 1,015 $ 1,557,588 20.82 % Ginnie Mae ARMs &amp; Hybrids 38,494 (532 ) 4 37,966 0.51 10 Year Fixed 263 — 7 270 0.00 Total Ginnie Mae $ 38,757 $ (532 ) $ 11 $ 38,236 0.51 % Total Agency Securities $ 7,499,077 $ (39,392 ) $ 19,281 $ 7,478,966 100.00 %</t>
  </si>
  <si>
    <t>Summary of Weighted Average Lives of Agency Securities</t>
  </si>
  <si>
    <t>The following table summarizes the weighted average lives of our Agency Securities at June 30, 2018 and December 31, 2017 . June 30, 2018 December 31, 2017 Weighted Average Life of all Agency Securities Fair Value Amortized Cost Fair Value Amortized Cost Less than one year $ — $ — $ — $ — Greater than or equal to one year and less than three years 21,802 22,000 29,126 29,269 Greater than or equal to three years and less than five years 165,641 167,858 1,353,036 1,353,998 Greater than or equal to five years 6,065,869 6,208,553 6,096,804 6,115,810 Total Agency Securities $ 6,253,312 $ 6,398,411 $ 7,478,966 $ 7,499,077</t>
  </si>
  <si>
    <t>Unrealized Losses and Estimated Fair Value of Agency Securities</t>
  </si>
  <si>
    <t>The following table presents the unrealized losses and estimated fair value of our Agency Securities by length of time that such securities have been in a continuous unrealized loss position at June 30, 2018 and December 31, 2017 . Unrealized Loss Position For: Less than 12 Months 12 Months or More Total Fair Value Unrealized Losses Fair Value Unrealized Losses Fair Value Unrealized Losses June 30, 2018 $ 3,895,211 $ (102,524 ) $ 1,171,068 $ (44,808 ) $ 5,066,279 $ (147,332 ) December 31, 2017 $ 4,355,924 $ (28,906 ) $ 733,637 $ (10,486 ) $ 5,089,561 $ (39,392 )</t>
  </si>
  <si>
    <t>Credit Risk and Non-Agency Securities (Tables)</t>
  </si>
  <si>
    <t>Debt and Equity Securities, FV-NI [Line Items]</t>
  </si>
  <si>
    <t>Summary of Weighted Average Lives of Credit Risk and Non-Agency Securities</t>
  </si>
  <si>
    <t>Components of Carrying Value of Credit Risk and Non-Agency Securities</t>
  </si>
  <si>
    <t>The components of the carrying value of our Credit Risk and Non-Agency Securities at June 30, 2018 are presented in the table below. Credit Risk and Non-Agency Securities June 30, 2018 Fair Value Amortized Cost Principal Amount Weighted Average Coupon Credit Risk Transfer $ 859,562 $ 743,275 $ 752,694 6.59% Legacy Prime Fixed 15,529 14,283 17,980 6.03% Legacy ALT-A Fixed 51,126 45,275 62,166 5.85% Legacy Prime Hybrid 9,512 8,659 10,389 3.34% Legacy ALT-A Hybrid 4,288 3,623 4,518 3.85% New Issue Prime Fixed 17,735 17,354 18,353 3.69% Total Credit Risk and Non-Agency Securities $ 957,752 $ 832,469 $ 866,100 6.45% The components of the carrying value of our Credit Risk and Non-Agency Securities at December 31, 2017 are presented in the table below. Credit Risk and Non-Agency Securities December 31, 2017 Fair Value Amortized Cost Principal Amount Weighted Average Coupon Credit Risk Transfer $ 870,494 $ 753,422 $ 764,172 6.05% Legacy Prime Fixed 16,778 15,287 19,237 6.03% Legacy ALT-A Fixed 54,727 48,516 65,920 5.85% Legacy Prime Hybrid 10,469 9,517 11,452 3.17% Legacy ALT-A Hybrid 4,660 3,895 4,901 3.47% New Issue Prime Fixed 18,701 17,957 19,025 3.69% Total Credit Risk and Non-Agency Securities $ 975,829 $ 848,594 $ 884,707 5.95%</t>
  </si>
  <si>
    <t>The following table summarizes the weighted average lives of our Credit Risk and Non-Agency Securities at June 30, 2018 and December 31, 2017 . June 30, 2018 December 31, 2017 Weighted Average Life of all Credit Risk and Non-Agency Securities Fair Value Amortized Cost Fair Value Amortized Cost Less than one year $ — $ — $ — $ — Greater than or equal to one year and less than three years — — — — Greater than or equal to three years and less than five years 201,021 177,392 169,189 149,436 Greater than or equal to five years 756,731 655,077 806,640 699,158 Total Credit Risk and Non-Agency Securities $ 957,752 $ 832,469 $ 975,829 $ 848,594</t>
  </si>
  <si>
    <t>Repurchase Agreements (Tables)</t>
  </si>
  <si>
    <t>Schedule of Repurchase Agreements</t>
  </si>
  <si>
    <t>The following tables represent the contractual repricing regarding our repurchase agreements to finance our MBS at June 30, 2018 and December 31, 2017 . No amounts below are subject to offsetting. June 30, 2018 Repurchase Agreements Weighted Average Contractual Rate Weighted Average Maturity in days Haircut for Repurchase Agreements (1) Agency Securities $ 5,576,934 2.23 % 25 4.21 % Credit Risk and Non-Agency Securities 677,255 2.95 % 13 19.45 % Total or Weighted Average $ 6,254,189 2.31 % 23 6.12 % (1) The Haircut represents the weighted average margin requirement, or the percentage amount by which the collateral value must exceed the loan amount. December 31, 2017 Repurchase Agreements Weighted Average Contractual Rate Weighted Average Maturity in days Haircut for Repurchase Agreements (1) Agency Securities $ 6,793,481 1.60 % 55 4.29 % Credit Risk and Non-Agency Securities 762,436 2.67 % 15 21.68 % Total or Weighted Average $ 7,555,917 1.71 % 51 6.39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The following table summarizes the maturity or repricing and the weighted average contractual rates of our repurchase agreements to finance our MBS at June 30, 2018 and December 31, 2017 . June 30, 2018 December 31, 2017 Maturing or Repricing Repurchase Agreements Weighted Average Contractual Rate Repurchase Agreements Weighted Average Contractual Rate Within 30 days $ 5,239,133 2.33 % $ 1,738,768 2.08 % 31 days to 60 days 712,013 2.16 % 2,394,450 1.59 % 61 days to 90 days — 0.00 % 3,422,699 1.61 % Greater than 90 days 303,043 2.24 % — 0.00 % Total or Weighted Average $ 6,254,189 2.31 % $ 7,555,917 1.71 %</t>
  </si>
  <si>
    <t>Derivatives (Tables)</t>
  </si>
  <si>
    <t>Schedule of Derivative Instruments</t>
  </si>
  <si>
    <t>The following tables present information about our derivatives at June 30, 2018 and December 31, 2017 . June 30, 2018 Derivative Type Remaining / Underlying Term Weighted Average Remaining Swap/Option Term (Months) Weighted Average Rate Notional Amount (3) Asset Fair Value (1) Liability Fair Value (1) Interest rate swap contracts 13-24 Months 17 1.21 % 550,000 9,634 — Interest rate swap contracts 25-36 Months 29 1.83 % 1,675,000 21,380 — Interest rate swap contracts 49-60 Months 56 2.11 % 1,025,000 29,548 — Interest rate swap contracts 61-72 Months 67 1.75 % 1,100,000 42,071 — Interest rate swap contracts 73-84 Months 79 2.24 % 525,000 7,094 — Interest rate swap contracts 85-96 Months 93 1.95 % 50,000 1,997 — Interest rate swap contracts 97-108 Months 102 1.95 % 1,200,000 50,185 — Interest rate swap contracts 109-120 Months 115 2.33 % 625,000 8,732 — TBA Agency Securities (2) n/a n/a n/a 2,100,000 3,222 (177 ) Total or Weighted Average $ 8,850,000 $ 173,863 $ (177 ) (1) See Note 5 , “ Fair Value of Financial Instruments ” for additional discussion. (2) Implied cost basis of $2,189,912 and implied market value of $2,192,957 . Includes $300,000 notional amount of forward settling TBA Agency Securities. (3) Includes $500,000 notional of forward settling swap contracts that settle within 4 months . December 31, 2017 Derivative Type Remaining / Underlying Term Weighted Average Remaining Swap / Option Term (Months) Weighted Average Rate Notional Amount Asset Fair Value (1) Liability Fair Value (1) Interest rate swap contracts 0-12 Months 5 0.92 % $ 50,000 $ 191 $ — Interest rate swap contracts 13-24 Months 23 1.21 % 550,000 6,398 — Interest rate swap contracts 25-36 Months 30 1.48 % 675,000 5,495 — Interest rate swap contracts 61-72 Months 65 1.97 % 1,975,000 11,624 (250 ) Interest rate swap contracts 73-84 Months 79 1.89 % 575,000 3,306 (1,885 ) Interest rate swap contracts 97-108 Months 107 1.93 % 1,050,000 9,263 (10 ) Interest rate swap contracts 109-120 Months 114 2.10 % 375,000 — (3,545 ) TBA Agency Securities (2) 0-60 Months n/a n/a 1,600,000 934 (2,258 ) Total or Weighted Average $ 6,850,000 $ 37,211 $ (7,948 ) (1) See Note 5 , “ Fair Value of Financial Instruments ” for additional discussion. (2) Implied cost basis of $1,674,438 and implied market value of $1,673,113 .</t>
  </si>
  <si>
    <t>Offsetting Assets</t>
  </si>
  <si>
    <t>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June 30, 2018 . June 30, 2018 Gross Amounts Not Offset in the consolidated Balance Sheet Assets Gross and Net Amounts of Assets Presented in the consolidated Balance Sheet Financial Instruments Cash Collateral Net Amount Interest rate swap contracts $ 170,641 $ — $ (152,217 ) $ 18,424 TBA Agency Securities 3,222 (177 ) (2,891 ) 154 Totals $ 173,863 $ (177 ) $ (155,108 ) $ 18,578 December 31, 2017 . December 31, 2017 Gross Amounts Not Offset in the consolidated Balance Sheet Assets Gross and Net Amounts of Assets Presented in the consolidated Balance Sheet Financial Instruments Cash Collateral Net Amount Interest rate swap contracts $ 36,277 $ (5,690 ) $ (22,689 ) $ 7,898 Agency Securities TBA 934 (2,258 ) 8,068 6,744 Totals $ 37,211 $ (7,948 ) $ (14,621 ) $ 14,642</t>
  </si>
  <si>
    <t>Offsetting Liabilities</t>
  </si>
  <si>
    <t>June 30, 2018 Gross Amounts Not Offset in the consolidated Balance Sheet Liabilities Gross and Net Amounts of Liabilities Presented in the consolidated Balance Sheet Financial Instruments Cash Collateral Net Amount Interest rate swap contracts $ — $ — $ — $ — Agency Securities TBA (177 ) 177 — — Totals $ (177 ) $ 177 $ — $ — December 31, 2017 Gross Amounts Not Offset in the consolidated Balance Sheet Liabilities Gross and Net Amounts of Liabilities Presented in the consolidated Balance Sheet Financial Instruments Cash Collateral Net Amount Interest rate swap contracts $ (5,690 ) $ 5,690 $ — $ — Agency Securities TBA (2,258 ) 2,258 — — Totals $ (7,948 ) $ 7,948 $ — $ —</t>
  </si>
  <si>
    <t>Derivative Instruments, Gain (Loss)</t>
  </si>
  <si>
    <t>The following table represents the location and information regarding our derivatives which are included in Other Income in the accompanying consolidated statements of operations for the three and six months ended June 30, 2018 and June 30, 2017 . Income (Loss) Recognized For the Three Months Ended June 30, For the Six Months Ended June 30, Derivatives Location on consolidated statements of operations 2018 2017 2018 2017 Interest rate swap contracts: Realized gain Realized gain (loss) on derivatives $ — $ — $ 2,655 $ — Interest income Realized gain (loss) on derivatives 28,558 11,140 50,727 19,514 Interest expense Realized gain (loss) on derivatives (29,833 ) (19,557 ) (57,681 ) (38,565 ) Changes in fair value Unrealized gain (loss) on derivatives 46,522 (19,831 ) 138,851 (2,017 ) $ 45,247 $ (28,248 ) $ 134,552 $ (21,068 ) TBA Agency Securities: Realized loss Realized gain (loss) on derivatives (13,066 ) 18,058 (48,646 ) 16,443 Changes in fair value Unrealized gain (loss) on derivatives (1,468 ) (10,958 ) 3,404 (5,004 ) $ (14,534 ) $ 7,100 $ (45,242 ) $ 11,439 Totals $ 30,713 $ (21,148 ) $ 89,310 $ (9,629 )</t>
  </si>
  <si>
    <t>Stock Based Compensation (Tables)</t>
  </si>
  <si>
    <t>Schedule of Nonvested Restricted Stock Units Activity</t>
  </si>
  <si>
    <t>Transactions related to awards for the six months ended June 30, 2018 are summarized below: June 30, 2018 Number of Awards Weighted Average Grant Date Fair Value per Award Unvested RSU Awards Outstanding beginning of period 472 $ 24.82 Vested (56 ) $ 22.61 Unvested RSU Awards Outstanding end of period 416 $ 23.14</t>
  </si>
  <si>
    <t>Stockholders' Equity (Tables)</t>
  </si>
  <si>
    <t>Dividends Transactions</t>
  </si>
  <si>
    <t>The following table presents our common stock dividend transactions for the six months ended June 30, 2018 . Record Date Payment Date Rate per common share Aggregate amount paid to holders of record January 16, 2018 January 29, 2018 $ 0.19 $ 8,046 February 15, 2018 February 27, 2018 $ 0.19 8,046 March 15, 2018 March 28, 2018 $ 0.19 8,046 April 13, 2018 April 27, 2018 $ 0.19 8,046 May 15, 2018 May 30, 2018 $ 0.19 8,045 June 15, 2018 June 28, 2018 $ 0.19 8,045 Total dividends paid $ 48,274 The following table presents our Series A Preferred Stock dividend transactions for the six months ended June 30, 2018 .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Total dividends paid $ 2,249 The following table presents our Series B Preferred Stock dividend transactions for the six months ended June 30, 2018 .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Total dividends paid $ 6,264</t>
  </si>
  <si>
    <t>Schedule of Stock by Class</t>
  </si>
  <si>
    <t>The following table presents our equity transactions for the six months ended June 30, 2018 . Transaction Type Completion Date Number of Shares Per Share price (1) Net Proceeds Series B Preferred equity distribution agreement January 2, 2018-January 26, 2018 107 $ 24.62 $ 2,632</t>
  </si>
  <si>
    <t>Net Income per Common Share (Tables)</t>
  </si>
  <si>
    <t>Schedule of Weighted Average Number of Shares</t>
  </si>
  <si>
    <t>The following table presents a reconciliation of net income and the shares used in calculating weighted average basic and diluted earnings per common share for the three and six months ended June 30, 2018 , and June 30, 2017 . For the Three Months Ended June 30, For the Six Months Ended June 30, 2018 2017 2018 2017 Net Income $ 13,562 $ 29,699 $ 58,309 $ 82,417 Less: Preferred dividends (4,259 ) (3,905 ) (8,513 ) (7,811 ) Net Income available to common stockholders $ 9,303 $ 25,794 $ 49,796 $ 74,606 Weighted average common shares outstanding – basic 41,912 36,782 41,900 36,753 Add: Effect of dilutive non-vested awards, assumed vested 416 16 416 16 Weighted average common shares outstanding – diluted 42,328 36,798 42,316 36,769</t>
  </si>
  <si>
    <t>Income Taxes (Tables)</t>
  </si>
  <si>
    <t>Schedule of Effective Income Tax Rate Reconciliation</t>
  </si>
  <si>
    <t>The following table reconciles our GAAP net income to estimated REIT taxable income for the three and six months ended June 30, 2018 and June 30, 2017 . For the Three Months Ended June 30, For the Six Months Ended June 30, 2018 2017 2018 2017 GAAP net income $ 13,562 $ 29,699 $ 58,309 $ 82,417 Book to tax differences: TRS income (119 ) — (287 ) — Premium amortization expense (697 ) — (1,132 ) (90 ) Credit Risk and Non-Agency Securities 2,729 (31,494 ) 1,533 (56,436 ) Interest-Only Securities 267 (1,863 ) (140 ) 1,277 U.S. Treasury Securities 8,884 — 6,308 — Changes in interest rate contracts (31,988 ) 12,731 (96,264 ) (9,422 ) Other than temporary loss on Agency Securities — 10,338 12,090 10,338 Losses on Security Sales 25,316 459 57,919 11,613 Amortization of deferred hedging costs (14,067 ) (14,828 ) (28,651 ) (29,732 ) Other 4 5 6 9 Estimated REIT taxable income $ 3,891 $ 5,047 $ 9,691 $ 9,974</t>
  </si>
  <si>
    <t>Summary of Tax Credit Carryforwards</t>
  </si>
  <si>
    <t>Net capital losses realized Amount Available to offset capital gains though 2013 (579,322 ) 2018 2014 (341,850 ) 2019 2015 (5,182 ) 2020 2016 (31,204 ) 2021 2017 (7,375 ) 2022</t>
  </si>
  <si>
    <t>Fair Value of Financial Instruments - Additional Information (Details)</t>
  </si>
  <si>
    <t>Jun. 30, 2018dealer</t>
  </si>
  <si>
    <t>Number of dealers received quotes from, available for sale</t>
  </si>
  <si>
    <t>Number of dealers received quotes from, trading</t>
  </si>
  <si>
    <t>Fair Value of Financial Instruments - Summary of Assets and Liabilities Measured at Fair Value on a Recurring Basis (Details) - USD ($) $ in Thousands</t>
  </si>
  <si>
    <t>Assets at Fair Value:</t>
  </si>
  <si>
    <t>Liabilities at Fair Value:</t>
  </si>
  <si>
    <t>Securities, trading</t>
  </si>
  <si>
    <t>Fair Value, Measurements, Recurring</t>
  </si>
  <si>
    <t>Fair Value, Measurements, Recurring | Quoted Prices in Active Markets for Identical Assets (Level 1)</t>
  </si>
  <si>
    <t>Fair Value, Measurements, Recurring | Significant Observable Inputs (Level 2)</t>
  </si>
  <si>
    <t>Fair Value, Measurements, Recurring | Significant Unobservable Inputs (Level 3)</t>
  </si>
  <si>
    <t>Fair Value, Measurements, Recurring | Credit Risk and Non-Agency Securities</t>
  </si>
  <si>
    <t>Fair Value, Measurements, Recurring | Credit Risk and Non-Agency Securities | Quoted Prices in Active Markets for Identical Assets (Level 1)</t>
  </si>
  <si>
    <t>Fair Value, Measurements, Recurring | Credit Risk and Non-Agency Securities | Significant Observable Inputs (Level 2)</t>
  </si>
  <si>
    <t>Fair Value, Measurements, Recurring | Credit Risk and Non-Agency Securities | Significant Unobservable Inputs (Level 3)</t>
  </si>
  <si>
    <t>Fair Value, Measurements, Recurring | Interest-Only Securities</t>
  </si>
  <si>
    <t>Fair Value, Measurements, Recurring | Interest-Only Securities | Quoted Prices in Active Markets for Identical Assets (Level 1)</t>
  </si>
  <si>
    <t>Fair Value, Measurements, Recurring | Interest-Only Securities | Significant Observable Inputs (Level 2)</t>
  </si>
  <si>
    <t>Fair Value, Measurements, Recurring | Interest-Only Securities | Significant Unobservable Inputs (Level 3)</t>
  </si>
  <si>
    <t>Fair Value of Financial Instruments - Carrying Values and Fair Values of Financial Assets and Liabilities (Details) - USD ($)</t>
  </si>
  <si>
    <t>Quoted Prices in Active Markets for Identical Assets (Level 1)</t>
  </si>
  <si>
    <t>Financial Assets:</t>
  </si>
  <si>
    <t>Financial Liabilities:</t>
  </si>
  <si>
    <t>Significant Observable Inputs (Level 2)</t>
  </si>
  <si>
    <t>Significant Unobservable Inputs (Level 3)</t>
  </si>
  <si>
    <t>Carrying Value</t>
  </si>
  <si>
    <t>Fair Value</t>
  </si>
  <si>
    <t>Fair Value of Financial Instruments - Schedule of Level 3 Assets (Details) - Credit Risk and Non-Agency Securities - Significant Unobservable Inputs (Level 3) - USD ($) $ in Thousands</t>
  </si>
  <si>
    <t>Fair Value, Assets Measured on Recurring Basis, Unobservable Input Reconciliation, Calculation [Roll Forward]</t>
  </si>
  <si>
    <t>Balance, beginning of period</t>
  </si>
  <si>
    <t>Purchases of Credit Risk and Non-Agency Securities, at cost</t>
  </si>
  <si>
    <t>Gain on Credit Risk and Non-Agency Securities</t>
  </si>
  <si>
    <t>Balance, end of period</t>
  </si>
  <si>
    <t>Agency Securities - Additional Information (Details) - USD ($)</t>
  </si>
  <si>
    <t>Debt Securities, Available-for-sale [Line Items]</t>
  </si>
  <si>
    <t>Proceeds from sales of Agency Securities, net</t>
  </si>
  <si>
    <t>Reported Value Measurement</t>
  </si>
  <si>
    <t>Weighted average coupon rate</t>
  </si>
  <si>
    <t>3.81%</t>
  </si>
  <si>
    <t>3.68%</t>
  </si>
  <si>
    <t>Credit Risk and Non-Agency Securities | Portfolio Concentration Risk | Agency Securities</t>
  </si>
  <si>
    <t>Percentage of portfolio invested</t>
  </si>
  <si>
    <t>86.50%</t>
  </si>
  <si>
    <t>88.20%</t>
  </si>
  <si>
    <t>Agency Securities - Unrealized Gain or Loss Position and Components of Carrying Value of Available for Sale Agency Securities (Details) - USD ($) $ in Thousands</t>
  </si>
  <si>
    <t>Amortized Cost</t>
  </si>
  <si>
    <t>Gross Unrealized Loss</t>
  </si>
  <si>
    <t>Gross Unrealized Gain</t>
  </si>
  <si>
    <t>Portfolio Concentration Risk | Available-for-sale Securities</t>
  </si>
  <si>
    <t>Percent of Total</t>
  </si>
  <si>
    <t>100.00%</t>
  </si>
  <si>
    <t>Fannie Mae</t>
  </si>
  <si>
    <t>Fannie Mae | Portfolio Concentration Risk | Available-for-sale Securities</t>
  </si>
  <si>
    <t>73.69%</t>
  </si>
  <si>
    <t>78.67%</t>
  </si>
  <si>
    <t>Fannie Mae | ARMs &amp; Hybrids</t>
  </si>
  <si>
    <t>Fannie Mae | ARMs &amp; Hybrids | Portfolio Concentration Risk | Available-for-sale Securities</t>
  </si>
  <si>
    <t>0.37%</t>
  </si>
  <si>
    <t>0.38%</t>
  </si>
  <si>
    <t>Fannie Mae | Multi-Family MBS</t>
  </si>
  <si>
    <t>Fannie Mae | Multi-Family MBS | Portfolio Concentration Risk | Available-for-sale Securities</t>
  </si>
  <si>
    <t>22.86%</t>
  </si>
  <si>
    <t>24.22%</t>
  </si>
  <si>
    <t>Fannie Mae | 10 Year Fixed</t>
  </si>
  <si>
    <t>Fannie Mae | 10 Year Fixed | Portfolio Concentration Risk | Available-for-sale Securities</t>
  </si>
  <si>
    <t>0.26%</t>
  </si>
  <si>
    <t>0.81%</t>
  </si>
  <si>
    <t>Fannie Mae | 15 Year Fixed</t>
  </si>
  <si>
    <t>Fannie Mae | 15 Year Fixed | Portfolio Concentration Risk | Available-for-sale Securities</t>
  </si>
  <si>
    <t>0.42%</t>
  </si>
  <si>
    <t>13.70%</t>
  </si>
  <si>
    <t>Fannie Mae | 20 Year Fixed</t>
  </si>
  <si>
    <t>Fannie Mae | 20 Year Fixed | Portfolio Concentration Risk | Available-for-sale Securities</t>
  </si>
  <si>
    <t>0.10%</t>
  </si>
  <si>
    <t>0.39%</t>
  </si>
  <si>
    <t>Fannie Mae | 25 Year Fixed</t>
  </si>
  <si>
    <t>Fannie Mae | 25 Year Fixed | Portfolio Concentration Risk | Available-for-sale Securities</t>
  </si>
  <si>
    <t>0.24%</t>
  </si>
  <si>
    <t>0.12%</t>
  </si>
  <si>
    <t>Fannie Mae | 30 Year Fixed</t>
  </si>
  <si>
    <t>Fannie Mae | 30 Year Fixed | Portfolio Concentration Risk | Available-for-sale Securities</t>
  </si>
  <si>
    <t>49.44%</t>
  </si>
  <si>
    <t>39.05%</t>
  </si>
  <si>
    <t>Freddie Mac</t>
  </si>
  <si>
    <t>Freddie Mac | Portfolio Concentration Risk | Available-for-sale Securities</t>
  </si>
  <si>
    <t>25.77%</t>
  </si>
  <si>
    <t>20.82%</t>
  </si>
  <si>
    <t>Freddie Mac | 10 Year Fixed</t>
  </si>
  <si>
    <t>Freddie Mac | 10 Year Fixed | Portfolio Concentration Risk | Available-for-sale Securities</t>
  </si>
  <si>
    <t>0.17%</t>
  </si>
  <si>
    <t>0.50%</t>
  </si>
  <si>
    <t>Freddie Mac | 15 Year Fixed</t>
  </si>
  <si>
    <t>Freddie Mac | 15 Year Fixed | Portfolio Concentration Risk | Available-for-sale Securities</t>
  </si>
  <si>
    <t>1.26%</t>
  </si>
  <si>
    <t>4.75%</t>
  </si>
  <si>
    <t>Freddie Mac | 25 Year Fixed</t>
  </si>
  <si>
    <t>Freddie Mac | 25 Year Fixed | Portfolio Concentration Risk | Available-for-sale Securities</t>
  </si>
  <si>
    <t>0.60%</t>
  </si>
  <si>
    <t>0.54%</t>
  </si>
  <si>
    <t>Freddie Mac | 30 Year Fixed</t>
  </si>
  <si>
    <t>Freddie Mac | 30 Year Fixed | Portfolio Concentration Risk | Available-for-sale Securities</t>
  </si>
  <si>
    <t>23.74%</t>
  </si>
  <si>
    <t>15.03%</t>
  </si>
  <si>
    <t>Ginnie Mae</t>
  </si>
  <si>
    <t>Ginnie Mae | Portfolio Concentration Risk | Available-for-sale Securities</t>
  </si>
  <si>
    <t>0.51%</t>
  </si>
  <si>
    <t>Ginnie Mae | ARMs &amp; Hybrids</t>
  </si>
  <si>
    <t>Ginnie Mae | ARMs &amp; Hybrids | Portfolio Concentration Risk | Available-for-sale Securities</t>
  </si>
  <si>
    <t>Ginnie Mae | 10 Year Fixed</t>
  </si>
  <si>
    <t>Ginnie Mae | 10 Year Fixed | Portfolio Concentration Risk | Available-for-sale Securities</t>
  </si>
  <si>
    <t>0.00%</t>
  </si>
  <si>
    <t>Agency Securities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 Gross Unrealized Losses and Estimated Fair Value of Agency Securities (Details) - USD ($) $ in Thousands</t>
  </si>
  <si>
    <t>Less than 12 Months</t>
  </si>
  <si>
    <t>12 Months or More</t>
  </si>
  <si>
    <t>Unrealized Losses</t>
  </si>
  <si>
    <t>Credit Risk and Non-Agency Securities - Additional Information (Details)</t>
  </si>
  <si>
    <t>Credit Risk and Non-Agency Securities | Credit Risk and Non-Agency Securities | Portfolio Concentration Risk</t>
  </si>
  <si>
    <t>13.20%</t>
  </si>
  <si>
    <t>11.50%</t>
  </si>
  <si>
    <t>Credit Risk and Non-Agency Securities - Carrying Value of Non-Agency Securities (Details) - USD ($) $ in Thousands</t>
  </si>
  <si>
    <t>Credit Risk Transfer</t>
  </si>
  <si>
    <t>Credit risk and non-agency securities, amortized cost</t>
  </si>
  <si>
    <t>Credit risk and non-agency securities, principal amount</t>
  </si>
  <si>
    <t>Credit risk and non-agency securities, weighted average coupon</t>
  </si>
  <si>
    <t>6.59%</t>
  </si>
  <si>
    <t>6.05%</t>
  </si>
  <si>
    <t>Legacy Prime Fixed</t>
  </si>
  <si>
    <t>6.03%</t>
  </si>
  <si>
    <t>Legacy ALT-A Fixed</t>
  </si>
  <si>
    <t>5.85%</t>
  </si>
  <si>
    <t>Legacy Prime Hybrid</t>
  </si>
  <si>
    <t>3.34%</t>
  </si>
  <si>
    <t>3.17%</t>
  </si>
  <si>
    <t>Legacy ALT-A Hybrid</t>
  </si>
  <si>
    <t>3.85%</t>
  </si>
  <si>
    <t>3.47%</t>
  </si>
  <si>
    <t>New Issue Prime Fixed</t>
  </si>
  <si>
    <t>3.69%</t>
  </si>
  <si>
    <t>6.45%</t>
  </si>
  <si>
    <t>5.95%</t>
  </si>
  <si>
    <t>Credit Risk and Non-Agency Securities - Weighted Average Life of all Non-Agency Securities (Details) - Credit Risk and Non-Agency Securities - USD ($) $ in Thousands</t>
  </si>
  <si>
    <t>Trading securities, amortized cost</t>
  </si>
  <si>
    <t>Repurchase Agreements - Additional Information (Details)</t>
  </si>
  <si>
    <t>Jun. 30, 2018counterparty</t>
  </si>
  <si>
    <t>Dec. 31, 2017counterparty</t>
  </si>
  <si>
    <t>Concentration Risk [Line Items]</t>
  </si>
  <si>
    <t>Number of counterparties with MRAs</t>
  </si>
  <si>
    <t>Number of counterparties with repurchase agreements outstanding</t>
  </si>
  <si>
    <t>Counterparty Concentration Risk | BUCKLER Securities, LLC | Aggregate Borrowings</t>
  </si>
  <si>
    <t>49.00%</t>
  </si>
  <si>
    <t>38.40%</t>
  </si>
  <si>
    <t>Counterparty Concentration Risk | BUCKLER Securities, LLC | Stockholders' Equity</t>
  </si>
  <si>
    <t>10.60%</t>
  </si>
  <si>
    <t>9.00%</t>
  </si>
  <si>
    <t>Weighted average maturity</t>
  </si>
  <si>
    <t>25 days</t>
  </si>
  <si>
    <t>70 days</t>
  </si>
  <si>
    <t>Counterparty Concentration Risk | One Repurchase Agreement Counterparty | Aggregate Borrowings</t>
  </si>
  <si>
    <t>5.00%</t>
  </si>
  <si>
    <t>10.00%</t>
  </si>
  <si>
    <t>Number of counterparties</t>
  </si>
  <si>
    <t>Counterparty Concentration Risk | One Repurchase Agreement Counterparty | Repurchase Agreement Borrowings</t>
  </si>
  <si>
    <t>5.10%</t>
  </si>
  <si>
    <t>Maximum</t>
  </si>
  <si>
    <t>Ratio of indebtedness to net capital</t>
  </si>
  <si>
    <t>Repurchase Agreements - Contractual Repricing on Repurchase Agreements (Details) - USD ($) $ in Thousands</t>
  </si>
  <si>
    <t>Assets Sold under Agreements to Repurchase [Line Items]</t>
  </si>
  <si>
    <t>Weighted Average Contractual Rate</t>
  </si>
  <si>
    <t>2.31%</t>
  </si>
  <si>
    <t>1.71%</t>
  </si>
  <si>
    <t>Weighted Average Maturity in days</t>
  </si>
  <si>
    <t>23 days</t>
  </si>
  <si>
    <t>51 days</t>
  </si>
  <si>
    <t>Haircut for Repurchase Agreements</t>
  </si>
  <si>
    <t>6.12%</t>
  </si>
  <si>
    <t>6.39%</t>
  </si>
  <si>
    <t>2.23%</t>
  </si>
  <si>
    <t>1.60%</t>
  </si>
  <si>
    <t>55 days</t>
  </si>
  <si>
    <t>4.21%</t>
  </si>
  <si>
    <t>4.29%</t>
  </si>
  <si>
    <t>2.95%</t>
  </si>
  <si>
    <t>2.67%</t>
  </si>
  <si>
    <t>13 days</t>
  </si>
  <si>
    <t>15 days</t>
  </si>
  <si>
    <t>19.45%</t>
  </si>
  <si>
    <t>21.68%</t>
  </si>
  <si>
    <t>Repurchase Agreements - Repurchase Agreements by Maturity Period (Details) - USD ($) $ in Thousands</t>
  </si>
  <si>
    <t>Within 30 days</t>
  </si>
  <si>
    <t>2.33%</t>
  </si>
  <si>
    <t>2.08%</t>
  </si>
  <si>
    <t>31 days to 60 days</t>
  </si>
  <si>
    <t>2.16%</t>
  </si>
  <si>
    <t>1.59%</t>
  </si>
  <si>
    <t>61 days to 90 days</t>
  </si>
  <si>
    <t>1.61%</t>
  </si>
  <si>
    <t>Greater than 90 days</t>
  </si>
  <si>
    <t>2.24%</t>
  </si>
  <si>
    <t>Derivatives - Interest Rate Swap Contracts, Swaptions and Futures Contracts (Details) - USD ($) $ in Thousands</t>
  </si>
  <si>
    <t>Derivative [Line Items]</t>
  </si>
  <si>
    <t>Notional Amount</t>
  </si>
  <si>
    <t>Asset Fair Value</t>
  </si>
  <si>
    <t>Liability Fair Value</t>
  </si>
  <si>
    <t>Forward settling swap contracts</t>
  </si>
  <si>
    <t>Interest Rate Swap 0-12 Months</t>
  </si>
  <si>
    <t>Weighted Average Remaining Swap/Option Term (Months)</t>
  </si>
  <si>
    <t>5 months</t>
  </si>
  <si>
    <t>Weighted Average Rate</t>
  </si>
  <si>
    <t>0.92%</t>
  </si>
  <si>
    <t>Interest Rate Swap 13-24 Months</t>
  </si>
  <si>
    <t>17 months</t>
  </si>
  <si>
    <t>23 months</t>
  </si>
  <si>
    <t>1.21%</t>
  </si>
  <si>
    <t>Interest Rate Swap 25-36 Months</t>
  </si>
  <si>
    <t>29 months</t>
  </si>
  <si>
    <t>30 months</t>
  </si>
  <si>
    <t>1.83%</t>
  </si>
  <si>
    <t>1.48%</t>
  </si>
  <si>
    <t>Interest Rate Swap, 49-60 Months</t>
  </si>
  <si>
    <t>56 months</t>
  </si>
  <si>
    <t>2.11%</t>
  </si>
  <si>
    <t>Interest Rate Swap 61-72 Months</t>
  </si>
  <si>
    <t>67 months</t>
  </si>
  <si>
    <t>65 months</t>
  </si>
  <si>
    <t>1.75%</t>
  </si>
  <si>
    <t>1.97%</t>
  </si>
  <si>
    <t>Interest Rate Swap 73-84 Months</t>
  </si>
  <si>
    <t>79 months</t>
  </si>
  <si>
    <t>1.89%</t>
  </si>
  <si>
    <t>Interest Rate Swap 85-96 Months</t>
  </si>
  <si>
    <t>93 months</t>
  </si>
  <si>
    <t>1.95%</t>
  </si>
  <si>
    <t>Interest Rate Swap 97-108 Months</t>
  </si>
  <si>
    <t>102 months</t>
  </si>
  <si>
    <t>107 months</t>
  </si>
  <si>
    <t>1.93%</t>
  </si>
  <si>
    <t>Interest Rate Swap 109-120 Months</t>
  </si>
  <si>
    <t>115 months</t>
  </si>
  <si>
    <t>114 months</t>
  </si>
  <si>
    <t>2.10%</t>
  </si>
  <si>
    <t>TBA Agency Securities</t>
  </si>
  <si>
    <t>Implied cost basis</t>
  </si>
  <si>
    <t>Implied market value</t>
  </si>
  <si>
    <t>Minimum | Interest Rate Swap 0-12 Months</t>
  </si>
  <si>
    <t>Derivative, remaining maturity (in months)</t>
  </si>
  <si>
    <t>0 months</t>
  </si>
  <si>
    <t>Minimum | Interest Rate Swap 13-24 Months</t>
  </si>
  <si>
    <t>13 months</t>
  </si>
  <si>
    <t>Minimum | Interest Rate Swap 25-36 Months</t>
  </si>
  <si>
    <t>25 months</t>
  </si>
  <si>
    <t>Minimum | Interest Rate Swap, 49-60 Months</t>
  </si>
  <si>
    <t>49 months</t>
  </si>
  <si>
    <t>Minimum | Interest Rate Swap 61-72 Months</t>
  </si>
  <si>
    <t>61 months</t>
  </si>
  <si>
    <t>Minimum | Interest Rate Swap 73-84 Months</t>
  </si>
  <si>
    <t>73 months</t>
  </si>
  <si>
    <t>Minimum | Interest Rate Swap 85-96 Months</t>
  </si>
  <si>
    <t>85 months</t>
  </si>
  <si>
    <t>Minimum | Interest Rate Swap 97-108 Months</t>
  </si>
  <si>
    <t>97 months</t>
  </si>
  <si>
    <t>Minimum | Interest Rate Swap 109-120 Months</t>
  </si>
  <si>
    <t>109 months</t>
  </si>
  <si>
    <t>Minimum | TBA Agency Securities</t>
  </si>
  <si>
    <t>Maximum | Interest Rate Swap 0-12 Months</t>
  </si>
  <si>
    <t>12 months</t>
  </si>
  <si>
    <t>Maximum | Interest Rate Swap 13-24 Months</t>
  </si>
  <si>
    <t>24 months</t>
  </si>
  <si>
    <t>Maximum | Interest Rate Swap 25-36 Months</t>
  </si>
  <si>
    <t>36 months</t>
  </si>
  <si>
    <t>Maximum | Interest Rate Swap, 49-60 Months</t>
  </si>
  <si>
    <t>60 months</t>
  </si>
  <si>
    <t>Maximum | Interest Rate Swap 61-72 Months</t>
  </si>
  <si>
    <t>72 months</t>
  </si>
  <si>
    <t>Maximum | Interest Rate Swap 73-84 Months</t>
  </si>
  <si>
    <t>84 months</t>
  </si>
  <si>
    <t>Maximum | Interest Rate Swap 85-96 Months</t>
  </si>
  <si>
    <t>96 months</t>
  </si>
  <si>
    <t>Maximum | Interest Rate Swap 97-108 Months</t>
  </si>
  <si>
    <t>108 months</t>
  </si>
  <si>
    <t>Maximum | Interest Rate Swap 109-120 Months</t>
  </si>
  <si>
    <t>120 months</t>
  </si>
  <si>
    <t>Maximum | TBA Agency Securities</t>
  </si>
  <si>
    <t>Derivatives - Offsetting Assets (Details) - USD ($) $ in Thousands</t>
  </si>
  <si>
    <t>Offsetting Assets [Line Items]</t>
  </si>
  <si>
    <t>Gross Amounts of Assets Presented in the Consolidated Balance Sheet</t>
  </si>
  <si>
    <t>Gross Amounts Not Offset in the Consolidated Balance Sheet, Financial Instruments</t>
  </si>
  <si>
    <t>Gross Amounts Not Offset in the Consolidated Balance Sheet, Net Cash Collateral Held</t>
  </si>
  <si>
    <t>Net Amount</t>
  </si>
  <si>
    <t>Interest rate swap contracts</t>
  </si>
  <si>
    <t>Derivatives - Offsetting Liabilities (Details) - USD ($) $ in Thousands</t>
  </si>
  <si>
    <t>Offsetting Liabilities [Line Items]</t>
  </si>
  <si>
    <t>Gross Amounts of Liabilities Presented in the Condensed Consolidated Balance Sheet</t>
  </si>
  <si>
    <t>Net Amounts of Liabilities Presented in the Condensed Consolidated Balance Sheet</t>
  </si>
  <si>
    <t>Gross Amounts Not Offset in the Consolidated Balance Sheet, Cash Collateral Posted</t>
  </si>
  <si>
    <t>Derivatives - Location and Information of Derivatives (Details) - USD ($) $ in Thousands</t>
  </si>
  <si>
    <t>Derivative Instruments, Gain (Loss) [Line Items]</t>
  </si>
  <si>
    <t>Realized gain (loss)</t>
  </si>
  <si>
    <t>Changes in fair value</t>
  </si>
  <si>
    <t>Interest rate swap contracts | Realized gain (loss) on derivatives</t>
  </si>
  <si>
    <t>Interest income</t>
  </si>
  <si>
    <t>Interest expense</t>
  </si>
  <si>
    <t>Interest rate swap contracts | Unrealized gain (loss) on derivatives</t>
  </si>
  <si>
    <t>TBA Agency Securities | Realized gain (loss) on derivatives</t>
  </si>
  <si>
    <t>TBA Agency Securities | Unrealized gain (loss) on derivatives</t>
  </si>
  <si>
    <t>Commitments and Contingencies (Details) $ in Thousands</t>
  </si>
  <si>
    <t>Apr. 25, 2016lawsuit</t>
  </si>
  <si>
    <t>Apr. 24, 2016lawsuit</t>
  </si>
  <si>
    <t>Mar. 01, 2016lawsuitdefendant</t>
  </si>
  <si>
    <t>Jun. 30, 2018USD ($)</t>
  </si>
  <si>
    <t>Jun. 30, 2017USD ($)</t>
  </si>
  <si>
    <t>Other Commitments [Line Items]</t>
  </si>
  <si>
    <t>Monthly percentage of effective management fee percentage</t>
  </si>
  <si>
    <t>8.33%</t>
  </si>
  <si>
    <t>Gross equity raised | $</t>
  </si>
  <si>
    <t>Transactions</t>
  </si>
  <si>
    <t>Number of new claims filed | lawsuit</t>
  </si>
  <si>
    <t>Number of defendants that are current directors | defendant</t>
  </si>
  <si>
    <t>ACM</t>
  </si>
  <si>
    <t>Percentage of gross equity raised used in calculation of management fee up to 1 Billion</t>
  </si>
  <si>
    <t>1.50%</t>
  </si>
  <si>
    <t>Percentage of gross equity raised used in calculation of management fee in excess of 1 Billion</t>
  </si>
  <si>
    <t>0.75%</t>
  </si>
  <si>
    <t>Effective management fee percentage</t>
  </si>
  <si>
    <t>1.04%</t>
  </si>
  <si>
    <t>Stock Based Compensation - Additional Information (Details) $ / shares in Units, $ in Thousands</t>
  </si>
  <si>
    <t>Jun. 30, 2018USD ($)$ / sharesshares</t>
  </si>
  <si>
    <t>Board of Directors</t>
  </si>
  <si>
    <t>Share-based Compensation Arrangement by Share-based Payment Award [Line Items]</t>
  </si>
  <si>
    <t>Nonemployee services transaction, quarterly fee | $</t>
  </si>
  <si>
    <t>The 2009 Stock Incentive Plan</t>
  </si>
  <si>
    <t>Common stock, shares authorized (in shares) | shares</t>
  </si>
  <si>
    <t>Common stock, shares outstanding (in shares) | shares</t>
  </si>
  <si>
    <t>Compensation cost not yet recognized | $</t>
  </si>
  <si>
    <t>Share price (in dollars per share) | $ / shares</t>
  </si>
  <si>
    <t>Period for recognition for compensation cost not yet recognized</t>
  </si>
  <si>
    <t>3 years 1 month 6 days</t>
  </si>
  <si>
    <t>Stock Based Compensation - Restricted Shares (Details) - The 2009 Stock Incentive Plan - Restricted Stock shares in Thousands</t>
  </si>
  <si>
    <t>Jun. 30, 2018$ / sharesshares</t>
  </si>
  <si>
    <t>Number of Awards</t>
  </si>
  <si>
    <t>Unvested RSU Awards Outstanding beginning of period (in shares) | shares</t>
  </si>
  <si>
    <t>Vested (in shares) | shares</t>
  </si>
  <si>
    <t>Unvested RSU Awards Outstanding end of period (in shares) | shares</t>
  </si>
  <si>
    <t>Weighted Average Grant Date Fair Value per Award</t>
  </si>
  <si>
    <t>Unvested RSU Awards Outstanding beginning of period (in dollars per share) | $ / shares</t>
  </si>
  <si>
    <t>Vested (in dollars per share) | $ / shares</t>
  </si>
  <si>
    <t>Unvested RSU Awards Outstanding end of period (in dollars per share) | $ / shares</t>
  </si>
  <si>
    <t>Stockholders' Equity - Additional Information (Details) $ / shares in Units, $ in Thousands</t>
  </si>
  <si>
    <t>Jun. 30, 2018USD ($)director$ / sharesshares</t>
  </si>
  <si>
    <t>Dec. 31, 2017USD ($)$ / sharesshares</t>
  </si>
  <si>
    <t>Oct. 02, 2017$ / sharesshares</t>
  </si>
  <si>
    <t>Aug. 30, 2017shares</t>
  </si>
  <si>
    <t>Class of Stock [Line Items]</t>
  </si>
  <si>
    <t>Preferred stock, par value (in dollars per share) | $ / shares</t>
  </si>
  <si>
    <t>Preferred stock, undesignated shares authorized (in shares)</t>
  </si>
  <si>
    <t>Shares issued | $</t>
  </si>
  <si>
    <t>Common stock, par value (in dollars per share) | $ / shares</t>
  </si>
  <si>
    <t>Remaining shares authorized to be repurchased (in shares)</t>
  </si>
  <si>
    <t>At-The-Market Offering Program</t>
  </si>
  <si>
    <t>Preferred stock, liquidation preference per share (in dollars per share) | $ / shares</t>
  </si>
  <si>
    <t>Preferred stock, aggregate liquidation preference | $</t>
  </si>
  <si>
    <t>Preferred stock, designated but unissued shares authorized (in shares)</t>
  </si>
  <si>
    <t>Preferred stock, period stock receives voting rights if dividends are not paid (in months)</t>
  </si>
  <si>
    <t>18 months</t>
  </si>
  <si>
    <t>Number of additional directors elected | director</t>
  </si>
  <si>
    <t>Payments of stock issuance costs | $</t>
  </si>
  <si>
    <t>Preferred Stock | Series B Preferred Stock</t>
  </si>
  <si>
    <t>Shares issued (in shares)</t>
  </si>
  <si>
    <t>Additional Paid-in Capital | Series B Preferred Stock</t>
  </si>
  <si>
    <t>Stockholders' Equity - Dividend Transactions (Details) - USD ($)</t>
  </si>
  <si>
    <t>Jun. 28, 2018</t>
  </si>
  <si>
    <t>Jun. 27, 2018</t>
  </si>
  <si>
    <t>May 30, 2018</t>
  </si>
  <si>
    <t>May 29, 2018</t>
  </si>
  <si>
    <t>Apr. 27, 2018</t>
  </si>
  <si>
    <t>Mar. 28, 2018</t>
  </si>
  <si>
    <t>Mar. 27, 2018</t>
  </si>
  <si>
    <t>Feb. 27, 2018</t>
  </si>
  <si>
    <t>Jan. 29, 2018</t>
  </si>
  <si>
    <t>Common stock dividends cash paid (in dollars per share)</t>
  </si>
  <si>
    <t>Aggregate amount paid to holders of record</t>
  </si>
  <si>
    <t>Preferred stock, dividends declared (in dollars per share)</t>
  </si>
  <si>
    <t>Stockholders' Equity - Equity Capital Raising Activities (Details) - Series B Preferred Equity Distribution Agreement - Series B Preferred Stock $ / shares in Units, shares in Thousands, $ in Thousands</t>
  </si>
  <si>
    <t>Number of shares (in shares) | shares</t>
  </si>
  <si>
    <t>Price per share (in dollars per share) | $ / shares</t>
  </si>
  <si>
    <t>Net proceeds | $</t>
  </si>
  <si>
    <t>Net Income per Common Share (Details) - Reconciliation of Net Income (Loss) and Shares Used in Calculating Basic and Diluted Earnings Per Share - USD ($) shares in Thousands, $ in Thousands</t>
  </si>
  <si>
    <t>Less: Preferred dividends</t>
  </si>
  <si>
    <t>Weighted average common shares outstanding – basic (in shares)</t>
  </si>
  <si>
    <t>Add: Effect of dilutive non-vested awards, assumed vested (in shares)</t>
  </si>
  <si>
    <t>Weighted average common shares outstanding – diluted (in shares)</t>
  </si>
  <si>
    <t>Income Taxes - Reconciliation of GAAP Net Income to Estimated REIT Taxable Income (Details) - USD ($) $ in Thousands</t>
  </si>
  <si>
    <t>GAAP net income</t>
  </si>
  <si>
    <t>Book to tax differences:</t>
  </si>
  <si>
    <t>TRS income</t>
  </si>
  <si>
    <t>Premium amortization expense</t>
  </si>
  <si>
    <t>U.S. Treasury Securities</t>
  </si>
  <si>
    <t>Changes in interest rate contracts</t>
  </si>
  <si>
    <t>Other than temporary loss on Agency Securities</t>
  </si>
  <si>
    <t>Losses on Security Sales</t>
  </si>
  <si>
    <t>Amortization of deferred hedging costs</t>
  </si>
  <si>
    <t>Estimated REIT taxable income</t>
  </si>
  <si>
    <t>Income Taxes - Additional Information (Details) - USD ($) $ / shares in Units, shares in Thousands, $ in Thousands</t>
  </si>
  <si>
    <t>Income tax expense (benefit)</t>
  </si>
  <si>
    <t>Aggregate tax basis of stockholders' equity in excess of assets and liabilities</t>
  </si>
  <si>
    <t>Aggregate tax basis of stockholders' equity in excess of assets and liabilities (in dollars per share)</t>
  </si>
  <si>
    <t>Payment of dividends</t>
  </si>
  <si>
    <t>Income Taxes - Net Capital Losses Realized (Details) - USD ($) $ in Thousands</t>
  </si>
  <si>
    <t>Dec. 31, 2016</t>
  </si>
  <si>
    <t>Dec. 31, 2015</t>
  </si>
  <si>
    <t>Dec. 31, 2014</t>
  </si>
  <si>
    <t>Dec. 31, 2013</t>
  </si>
  <si>
    <t>Capital Loss Carryforward</t>
  </si>
  <si>
    <t>Tax Credit Carryforward [Line Items]</t>
  </si>
  <si>
    <t>Tax credit carryforward</t>
  </si>
  <si>
    <t>Related Party Transactions (Details) - USD ($)</t>
  </si>
  <si>
    <t>1 Months Ended</t>
  </si>
  <si>
    <t>May 31, 2018</t>
  </si>
  <si>
    <t>Mar. 31, 2017</t>
  </si>
  <si>
    <t>Related Party Transaction [Line Items]</t>
  </si>
  <si>
    <t>Period of written notice of termination (in days)</t>
  </si>
  <si>
    <t>180 days</t>
  </si>
  <si>
    <t>Management agreement, annual management fee</t>
  </si>
  <si>
    <t>ACM | Armour Management Agreement</t>
  </si>
  <si>
    <t>Automatic renewal period of management agreement (in years)</t>
  </si>
  <si>
    <t>5 years</t>
  </si>
  <si>
    <t>ACM | Javelin Management Agreement</t>
  </si>
  <si>
    <t>1 year</t>
  </si>
  <si>
    <t>ACM | Other Expense</t>
  </si>
  <si>
    <t>ACM | Stock Based Compensation Expense</t>
  </si>
  <si>
    <t>Javelin Mortgage Investment Corp. | Management Fee</t>
  </si>
  <si>
    <t>Corporate Joint Venture | BUCKLER Securities, LLC</t>
  </si>
  <si>
    <t>Payments to acquire equity method investments</t>
  </si>
  <si>
    <t>Percentage of voting interests acquired</t>
  </si>
  <si>
    <t>Equity method investments</t>
  </si>
  <si>
    <t>Due to related parties</t>
  </si>
  <si>
    <t>Corporate Joint Venture | Required Regulatory Capital Requirement of Related Party | BUCKLER Securities, LLC</t>
  </si>
  <si>
    <t>Loans receivable, related parties</t>
  </si>
  <si>
    <t>Related party transaction, rate</t>
  </si>
  <si>
    <t>Loans and leases receivable, related parties, proceeds</t>
  </si>
  <si>
    <t>Due from related parties, current</t>
  </si>
  <si>
    <t>Corporate Joint Venture | BUCKLER Subordinated Loan Due April 25, 2020 | BUCKLER Securities, LLC</t>
  </si>
  <si>
    <t>Corporate Joint Venture | BUCKLER Subordinated Loan Due August 31, 2020 | BUCKLER Securities, LLC</t>
  </si>
  <si>
    <t>Corporate Joint Venture | BUCKLER Subordinated Loan Due August 31, 2019 | BUCKLER Securities, LLC</t>
  </si>
  <si>
    <t>Subsequent Events - Additional Information (Details) - USD ($)</t>
  </si>
  <si>
    <t>Sep. 27, 2018</t>
  </si>
  <si>
    <t>Aug. 28, 2018</t>
  </si>
  <si>
    <t>Aug. 27, 2018</t>
  </si>
  <si>
    <t>Jul. 27, 2018</t>
  </si>
  <si>
    <t>Subsequent Event [Line Items]</t>
  </si>
  <si>
    <t>Scenario, Forecast</t>
  </si>
  <si>
    <t>Scenario, Forecast | Series A Preferred Stock</t>
  </si>
  <si>
    <t>Scenario, Forecast | Series B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4192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8</v>
      </c>
      <c r="B1" s="2" t="s">
        <v>1</v>
      </c>
    </row>
    <row r="2" spans="1:2">
      <c r="B2" s="2" t="s">
        <v>2</v>
      </c>
    </row>
    <row r="3" spans="1:2">
      <c r="A3" s="3" t="s">
        <v>206</v>
      </c>
    </row>
    <row r="4" spans="1:2">
      <c r="A4" s="4" t="s">
        <v>58</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5548</v>
      </c>
      <c r="C3" s="7" t="n">
        <v>265232</v>
      </c>
    </row>
    <row r="4" spans="1:3">
      <c r="A4" s="4" t="s">
        <v>31</v>
      </c>
      <c r="B4" s="5" t="n">
        <v>9653</v>
      </c>
      <c r="C4" s="5" t="n">
        <v>17162</v>
      </c>
    </row>
    <row r="5" spans="1:3">
      <c r="A5" s="4" t="s">
        <v>32</v>
      </c>
      <c r="B5" s="5" t="n">
        <v>6253312</v>
      </c>
      <c r="C5" s="5" t="n">
        <v>7478966</v>
      </c>
    </row>
    <row r="6" spans="1:3">
      <c r="A6" s="4" t="s">
        <v>33</v>
      </c>
      <c r="B6" s="5" t="n">
        <v>216292</v>
      </c>
      <c r="C6" s="5" t="n">
        <v>0</v>
      </c>
    </row>
    <row r="7" spans="1:3">
      <c r="A7" s="4" t="s">
        <v>34</v>
      </c>
      <c r="B7" s="5" t="n">
        <v>173863</v>
      </c>
      <c r="C7" s="5" t="n">
        <v>37211</v>
      </c>
    </row>
    <row r="8" spans="1:3">
      <c r="A8" s="4" t="s">
        <v>35</v>
      </c>
      <c r="B8" s="5" t="n">
        <v>19329</v>
      </c>
      <c r="C8" s="5" t="n">
        <v>22165</v>
      </c>
    </row>
    <row r="9" spans="1:3">
      <c r="A9" s="4" t="s">
        <v>36</v>
      </c>
      <c r="B9" s="5" t="n">
        <v>2814</v>
      </c>
      <c r="C9" s="5" t="n">
        <v>1600</v>
      </c>
    </row>
    <row r="10" spans="1:3">
      <c r="A10" s="4" t="s">
        <v>37</v>
      </c>
      <c r="B10" s="5" t="n">
        <v>105000</v>
      </c>
      <c r="C10" s="5" t="n">
        <v>105000</v>
      </c>
    </row>
    <row r="11" spans="1:3">
      <c r="A11" s="4" t="s">
        <v>38</v>
      </c>
      <c r="B11" s="5" t="n">
        <v>8096978</v>
      </c>
      <c r="C11" s="5" t="n">
        <v>8928917</v>
      </c>
    </row>
    <row r="12" spans="1:3">
      <c r="A12" s="3" t="s">
        <v>39</v>
      </c>
    </row>
    <row r="13" spans="1:3">
      <c r="A13" s="4" t="s">
        <v>40</v>
      </c>
      <c r="B13" s="5" t="n">
        <v>6254189</v>
      </c>
      <c r="C13" s="5" t="n">
        <v>7555917</v>
      </c>
    </row>
    <row r="14" spans="1:3">
      <c r="A14" s="4" t="s">
        <v>41</v>
      </c>
      <c r="B14" s="5" t="n">
        <v>161934</v>
      </c>
      <c r="C14" s="5" t="n">
        <v>29593</v>
      </c>
    </row>
    <row r="15" spans="1:3">
      <c r="A15" s="4" t="s">
        <v>42</v>
      </c>
      <c r="B15" s="5" t="n">
        <v>462325</v>
      </c>
      <c r="C15" s="5" t="n">
        <v>0</v>
      </c>
    </row>
    <row r="16" spans="1:3">
      <c r="A16" s="4" t="s">
        <v>34</v>
      </c>
      <c r="B16" s="5" t="n">
        <v>177</v>
      </c>
      <c r="C16" s="5" t="n">
        <v>7948</v>
      </c>
    </row>
    <row r="17" spans="1:3">
      <c r="A17" s="4" t="s">
        <v>43</v>
      </c>
      <c r="B17" s="5" t="n">
        <v>6037</v>
      </c>
      <c r="C17" s="5" t="n">
        <v>6452</v>
      </c>
    </row>
    <row r="18" spans="1:3">
      <c r="A18" s="4" t="s">
        <v>44</v>
      </c>
      <c r="B18" s="5" t="n">
        <v>5808</v>
      </c>
      <c r="C18" s="5" t="n">
        <v>2956</v>
      </c>
    </row>
    <row r="19" spans="1:3">
      <c r="A19" s="4" t="s">
        <v>45</v>
      </c>
      <c r="B19" s="5" t="n">
        <v>6890470</v>
      </c>
      <c r="C19" s="5" t="n">
        <v>7602866</v>
      </c>
    </row>
    <row r="20" spans="1:3">
      <c r="A20" s="4" t="s">
        <v>46</v>
      </c>
      <c r="B20" s="4" t="s">
        <v>47</v>
      </c>
      <c r="C20" s="4" t="s">
        <v>47</v>
      </c>
    </row>
    <row r="21" spans="1:3">
      <c r="A21" s="3" t="s">
        <v>48</v>
      </c>
    </row>
    <row r="22" spans="1:3">
      <c r="A22" s="4" t="s">
        <v>49</v>
      </c>
      <c r="B22" s="5" t="n">
        <v>42</v>
      </c>
      <c r="C22" s="5" t="n">
        <v>42</v>
      </c>
    </row>
    <row r="23" spans="1:3">
      <c r="A23" s="4" t="s">
        <v>50</v>
      </c>
      <c r="B23" s="5" t="n">
        <v>2713258</v>
      </c>
      <c r="C23" s="5" t="n">
        <v>2709335</v>
      </c>
    </row>
    <row r="24" spans="1:3">
      <c r="A24" s="4" t="s">
        <v>51</v>
      </c>
      <c r="B24" s="5" t="n">
        <v>-1361701</v>
      </c>
      <c r="C24" s="5" t="n">
        <v>-1363223</v>
      </c>
    </row>
    <row r="25" spans="1:3">
      <c r="A25" s="4" t="s">
        <v>52</v>
      </c>
      <c r="B25" s="5" t="n">
        <v>-145099</v>
      </c>
      <c r="C25" s="5" t="n">
        <v>-20111</v>
      </c>
    </row>
    <row r="26" spans="1:3">
      <c r="A26" s="4" t="s">
        <v>53</v>
      </c>
      <c r="B26" s="5" t="n">
        <v>1206508</v>
      </c>
      <c r="C26" s="5" t="n">
        <v>1326051</v>
      </c>
    </row>
    <row r="27" spans="1:3">
      <c r="A27" s="4" t="s">
        <v>54</v>
      </c>
      <c r="B27" s="5" t="n">
        <v>8096978</v>
      </c>
      <c r="C27" s="5" t="n">
        <v>8928917</v>
      </c>
    </row>
    <row r="28" spans="1:3">
      <c r="A28" s="4" t="s">
        <v>55</v>
      </c>
    </row>
    <row r="29" spans="1:3">
      <c r="A29" s="3" t="s">
        <v>48</v>
      </c>
    </row>
    <row r="30" spans="1:3">
      <c r="A30" s="4" t="s">
        <v>56</v>
      </c>
      <c r="B30" s="5" t="n">
        <v>2</v>
      </c>
      <c r="C30" s="5" t="n">
        <v>2</v>
      </c>
    </row>
    <row r="31" spans="1:3">
      <c r="A31" s="4" t="s">
        <v>57</v>
      </c>
    </row>
    <row r="32" spans="1:3">
      <c r="A32" s="3" t="s">
        <v>48</v>
      </c>
    </row>
    <row r="33" spans="1:3">
      <c r="A33" s="4" t="s">
        <v>56</v>
      </c>
      <c r="B33" s="5" t="n">
        <v>6</v>
      </c>
      <c r="C33" s="5" t="n">
        <v>6</v>
      </c>
    </row>
    <row r="34" spans="1:3">
      <c r="A34" s="4" t="s">
        <v>58</v>
      </c>
    </row>
    <row r="35" spans="1:3">
      <c r="A35" s="3" t="s">
        <v>29</v>
      </c>
    </row>
    <row r="36" spans="1:3">
      <c r="A36" s="4" t="s">
        <v>59</v>
      </c>
      <c r="B36" s="5" t="n">
        <v>957752</v>
      </c>
      <c r="C36" s="5" t="n">
        <v>975829</v>
      </c>
    </row>
    <row r="37" spans="1:3">
      <c r="A37" s="4" t="s">
        <v>60</v>
      </c>
    </row>
    <row r="38" spans="1:3">
      <c r="A38" s="3" t="s">
        <v>29</v>
      </c>
    </row>
    <row r="39" spans="1:3">
      <c r="A39" s="4" t="s">
        <v>59</v>
      </c>
      <c r="B39" s="7" t="n">
        <v>23415</v>
      </c>
      <c r="C39" s="7" t="n">
        <v>25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9"/>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97</v>
      </c>
    </row>
    <row r="4" spans="1:2">
      <c r="A4" s="4" t="s">
        <v>239</v>
      </c>
      <c r="B4" s="4" t="s">
        <v>240</v>
      </c>
    </row>
    <row r="5" spans="1:2">
      <c r="A5" s="4" t="s">
        <v>3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08</v>
      </c>
      <c r="B10" s="4" t="s">
        <v>250</v>
      </c>
    </row>
    <row r="11" spans="1:2">
      <c r="A11" s="4" t="s">
        <v>251</v>
      </c>
      <c r="B11" s="4" t="s">
        <v>252</v>
      </c>
    </row>
    <row r="12" spans="1:2">
      <c r="A12" s="4" t="s">
        <v>253</v>
      </c>
      <c r="B12" s="4" t="s">
        <v>254</v>
      </c>
    </row>
    <row r="13" spans="1:2">
      <c r="A13" s="4" t="s">
        <v>255</v>
      </c>
      <c r="B13" s="4" t="s">
        <v>256</v>
      </c>
    </row>
    <row r="14" spans="1:2">
      <c r="A14" s="4" t="s">
        <v>123</v>
      </c>
      <c r="B14" s="4" t="s">
        <v>257</v>
      </c>
    </row>
    <row r="15" spans="1:2">
      <c r="A15" s="4" t="s">
        <v>199</v>
      </c>
      <c r="B1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74</v>
      </c>
    </row>
    <row r="4" spans="1:2">
      <c r="A4" s="4" t="s">
        <v>275</v>
      </c>
      <c r="B4" s="4" t="s">
        <v>270</v>
      </c>
    </row>
    <row r="5" spans="1:2">
      <c r="A5" s="4" t="s">
        <v>58</v>
      </c>
    </row>
    <row r="6" spans="1:2">
      <c r="A6" s="3" t="s">
        <v>274</v>
      </c>
    </row>
    <row r="7" spans="1:2">
      <c r="A7" s="4" t="s">
        <v>276</v>
      </c>
      <c r="B7" s="4" t="s">
        <v>277</v>
      </c>
    </row>
    <row r="8" spans="1:2">
      <c r="A8" s="4" t="s">
        <v>275</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1</v>
      </c>
      <c r="B1" s="2" t="s">
        <v>1</v>
      </c>
      <c r="C1" s="2" t="s">
        <v>62</v>
      </c>
    </row>
    <row r="2" spans="1:3">
      <c r="B2" s="2" t="s">
        <v>2</v>
      </c>
      <c r="C2" s="2" t="s">
        <v>28</v>
      </c>
    </row>
    <row r="3" spans="1:3">
      <c r="A3" s="4" t="s">
        <v>63</v>
      </c>
      <c r="B3" s="7" t="n">
        <v>5816453</v>
      </c>
      <c r="C3" s="7" t="n">
        <v>7094766</v>
      </c>
    </row>
    <row r="4" spans="1:3">
      <c r="A4" s="4" t="s">
        <v>64</v>
      </c>
      <c r="B4" s="7" t="n">
        <v>216292</v>
      </c>
    </row>
    <row r="5" spans="1:3">
      <c r="A5" s="4" t="s">
        <v>65</v>
      </c>
      <c r="B5" s="8" t="n">
        <v>0.001</v>
      </c>
      <c r="C5" s="8" t="n">
        <v>0.001</v>
      </c>
    </row>
    <row r="6" spans="1:3">
      <c r="A6" s="4" t="s">
        <v>66</v>
      </c>
      <c r="B6" s="5" t="n">
        <v>50000000</v>
      </c>
      <c r="C6" s="5" t="n">
        <v>50000000</v>
      </c>
    </row>
    <row r="7" spans="1:3">
      <c r="A7" s="4" t="s">
        <v>67</v>
      </c>
      <c r="B7" s="8" t="n">
        <v>0.001</v>
      </c>
      <c r="C7" s="8" t="n">
        <v>0.001</v>
      </c>
    </row>
    <row r="8" spans="1:3">
      <c r="A8" s="4" t="s">
        <v>68</v>
      </c>
      <c r="B8" s="5" t="n">
        <v>125000000</v>
      </c>
      <c r="C8" s="5" t="n">
        <v>125000000</v>
      </c>
    </row>
    <row r="9" spans="1:3">
      <c r="A9" s="4" t="s">
        <v>69</v>
      </c>
      <c r="B9" s="5" t="n">
        <v>41928000</v>
      </c>
      <c r="C9" s="5" t="n">
        <v>41877000</v>
      </c>
    </row>
    <row r="10" spans="1:3">
      <c r="A10" s="4" t="s">
        <v>70</v>
      </c>
      <c r="B10" s="5" t="n">
        <v>41928000</v>
      </c>
      <c r="C10" s="5" t="n">
        <v>41877000</v>
      </c>
    </row>
    <row r="11" spans="1:3">
      <c r="A11" s="4" t="s">
        <v>55</v>
      </c>
    </row>
    <row r="12" spans="1:3">
      <c r="A12" s="4" t="s">
        <v>65</v>
      </c>
      <c r="B12" s="8" t="n">
        <v>0.001</v>
      </c>
      <c r="C12" s="8" t="n">
        <v>0.001</v>
      </c>
    </row>
    <row r="13" spans="1:3">
      <c r="A13" s="4" t="s">
        <v>66</v>
      </c>
      <c r="B13" s="5" t="n">
        <v>9610000</v>
      </c>
    </row>
    <row r="14" spans="1:3">
      <c r="A14" s="4" t="s">
        <v>71</v>
      </c>
      <c r="B14" s="4" t="s">
        <v>72</v>
      </c>
      <c r="C14" s="4" t="s">
        <v>72</v>
      </c>
    </row>
    <row r="15" spans="1:3">
      <c r="A15" s="4" t="s">
        <v>73</v>
      </c>
      <c r="B15" s="5" t="n">
        <v>2181000</v>
      </c>
      <c r="C15" s="5" t="n">
        <v>2181000</v>
      </c>
    </row>
    <row r="16" spans="1:3">
      <c r="A16" s="4" t="s">
        <v>74</v>
      </c>
      <c r="B16" s="5" t="n">
        <v>2181000</v>
      </c>
      <c r="C16" s="5" t="n">
        <v>2181000</v>
      </c>
    </row>
    <row r="17" spans="1:3">
      <c r="A17" s="4" t="s">
        <v>75</v>
      </c>
      <c r="B17" s="7" t="n">
        <v>54514</v>
      </c>
      <c r="C17" s="7" t="n">
        <v>54514</v>
      </c>
    </row>
    <row r="18" spans="1:3">
      <c r="A18" s="4" t="s">
        <v>57</v>
      </c>
    </row>
    <row r="19" spans="1:3">
      <c r="A19" s="4" t="s">
        <v>65</v>
      </c>
      <c r="B19" s="8" t="n">
        <v>0.001</v>
      </c>
      <c r="C19" s="8" t="n">
        <v>0.001</v>
      </c>
    </row>
    <row r="20" spans="1:3">
      <c r="A20" s="4" t="s">
        <v>66</v>
      </c>
      <c r="B20" s="5" t="n">
        <v>7650000</v>
      </c>
    </row>
    <row r="21" spans="1:3">
      <c r="A21" s="4" t="s">
        <v>71</v>
      </c>
      <c r="B21" s="4" t="s">
        <v>76</v>
      </c>
      <c r="C21" s="4" t="s">
        <v>76</v>
      </c>
    </row>
    <row r="22" spans="1:3">
      <c r="A22" s="4" t="s">
        <v>73</v>
      </c>
      <c r="B22" s="5" t="n">
        <v>6369000</v>
      </c>
      <c r="C22" s="5" t="n">
        <v>6262000</v>
      </c>
    </row>
    <row r="23" spans="1:3">
      <c r="A23" s="4" t="s">
        <v>74</v>
      </c>
      <c r="B23" s="5" t="n">
        <v>6369000</v>
      </c>
      <c r="C23" s="5" t="n">
        <v>6262000</v>
      </c>
    </row>
    <row r="24" spans="1:3">
      <c r="A24" s="4" t="s">
        <v>75</v>
      </c>
      <c r="B24" s="7" t="n">
        <v>159232</v>
      </c>
      <c r="C24" s="7" t="n">
        <v>156560</v>
      </c>
    </row>
    <row r="25" spans="1:3">
      <c r="A25" s="4" t="s">
        <v>58</v>
      </c>
    </row>
    <row r="26" spans="1:3">
      <c r="A26" s="4" t="s">
        <v>77</v>
      </c>
      <c r="B26" s="7" t="n">
        <v>831040</v>
      </c>
      <c r="C26" s="7" t="n">
        <v>9743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307</v>
      </c>
      <c r="B1" s="2" t="s">
        <v>1</v>
      </c>
    </row>
    <row r="2" spans="1:2">
      <c r="B2" s="2" t="s">
        <v>308</v>
      </c>
    </row>
    <row r="3" spans="1:2">
      <c r="A3" s="3" t="s">
        <v>203</v>
      </c>
    </row>
    <row r="4" spans="1:2">
      <c r="A4" s="4" t="s">
        <v>309</v>
      </c>
      <c r="B4" s="5" t="n">
        <v>3</v>
      </c>
    </row>
    <row r="5" spans="1:2">
      <c r="A5" s="4" t="s">
        <v>310</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205</v>
      </c>
      <c r="B3" s="7" t="n">
        <v>6253312</v>
      </c>
      <c r="C3" s="7" t="n">
        <v>7478966</v>
      </c>
    </row>
    <row r="4" spans="1:3">
      <c r="A4" s="4" t="s">
        <v>34</v>
      </c>
      <c r="B4" s="5" t="n">
        <v>173863</v>
      </c>
      <c r="C4" s="5" t="n">
        <v>37211</v>
      </c>
    </row>
    <row r="5" spans="1:3">
      <c r="A5" s="3" t="s">
        <v>313</v>
      </c>
    </row>
    <row r="6" spans="1:3">
      <c r="A6" s="4" t="s">
        <v>211</v>
      </c>
      <c r="B6" s="5" t="n">
        <v>177</v>
      </c>
      <c r="C6" s="5" t="n">
        <v>7948</v>
      </c>
    </row>
    <row r="7" spans="1:3">
      <c r="A7" s="4" t="s">
        <v>58</v>
      </c>
    </row>
    <row r="8" spans="1:3">
      <c r="A8" s="3" t="s">
        <v>312</v>
      </c>
    </row>
    <row r="9" spans="1:3">
      <c r="A9" s="4" t="s">
        <v>314</v>
      </c>
      <c r="B9" s="5" t="n">
        <v>957752</v>
      </c>
      <c r="C9" s="5" t="n">
        <v>975829</v>
      </c>
    </row>
    <row r="10" spans="1:3">
      <c r="A10" s="4" t="s">
        <v>60</v>
      </c>
    </row>
    <row r="11" spans="1:3">
      <c r="A11" s="3" t="s">
        <v>312</v>
      </c>
    </row>
    <row r="12" spans="1:3">
      <c r="A12" s="4" t="s">
        <v>314</v>
      </c>
      <c r="B12" s="5" t="n">
        <v>23415</v>
      </c>
      <c r="C12" s="5" t="n">
        <v>25752</v>
      </c>
    </row>
    <row r="13" spans="1:3">
      <c r="A13" s="4" t="s">
        <v>315</v>
      </c>
    </row>
    <row r="14" spans="1:3">
      <c r="A14" s="3" t="s">
        <v>312</v>
      </c>
    </row>
    <row r="15" spans="1:3">
      <c r="A15" s="4" t="s">
        <v>205</v>
      </c>
      <c r="B15" s="5" t="n">
        <v>6253312</v>
      </c>
      <c r="C15" s="5" t="n">
        <v>7478966</v>
      </c>
    </row>
    <row r="16" spans="1:3">
      <c r="A16" s="4" t="s">
        <v>34</v>
      </c>
      <c r="B16" s="5" t="n">
        <v>173863</v>
      </c>
      <c r="C16" s="5" t="n">
        <v>37211</v>
      </c>
    </row>
    <row r="17" spans="1:3">
      <c r="A17" s="3" t="s">
        <v>313</v>
      </c>
    </row>
    <row r="18" spans="1:3">
      <c r="A18" s="4" t="s">
        <v>211</v>
      </c>
      <c r="B18" s="5" t="n">
        <v>177</v>
      </c>
      <c r="C18" s="5" t="n">
        <v>7948</v>
      </c>
    </row>
    <row r="19" spans="1:3">
      <c r="A19" s="4" t="s">
        <v>316</v>
      </c>
    </row>
    <row r="20" spans="1:3">
      <c r="A20" s="3" t="s">
        <v>312</v>
      </c>
    </row>
    <row r="21" spans="1:3">
      <c r="A21" s="4" t="s">
        <v>205</v>
      </c>
      <c r="B21" s="5" t="n">
        <v>0</v>
      </c>
      <c r="C21" s="5" t="n">
        <v>0</v>
      </c>
    </row>
    <row r="22" spans="1:3">
      <c r="A22" s="4" t="s">
        <v>34</v>
      </c>
      <c r="B22" s="5" t="n">
        <v>0</v>
      </c>
      <c r="C22" s="5" t="n">
        <v>0</v>
      </c>
    </row>
    <row r="23" spans="1:3">
      <c r="A23" s="3" t="s">
        <v>313</v>
      </c>
    </row>
    <row r="24" spans="1:3">
      <c r="A24" s="4" t="s">
        <v>211</v>
      </c>
      <c r="B24" s="5" t="n">
        <v>0</v>
      </c>
      <c r="C24" s="5" t="n">
        <v>0</v>
      </c>
    </row>
    <row r="25" spans="1:3">
      <c r="A25" s="4" t="s">
        <v>317</v>
      </c>
    </row>
    <row r="26" spans="1:3">
      <c r="A26" s="3" t="s">
        <v>312</v>
      </c>
    </row>
    <row r="27" spans="1:3">
      <c r="A27" s="4" t="s">
        <v>205</v>
      </c>
      <c r="B27" s="5" t="n">
        <v>6253312</v>
      </c>
      <c r="C27" s="5" t="n">
        <v>7478966</v>
      </c>
    </row>
    <row r="28" spans="1:3">
      <c r="A28" s="4" t="s">
        <v>34</v>
      </c>
      <c r="B28" s="5" t="n">
        <v>173863</v>
      </c>
      <c r="C28" s="5" t="n">
        <v>37211</v>
      </c>
    </row>
    <row r="29" spans="1:3">
      <c r="A29" s="3" t="s">
        <v>313</v>
      </c>
    </row>
    <row r="30" spans="1:3">
      <c r="A30" s="4" t="s">
        <v>211</v>
      </c>
      <c r="B30" s="5" t="n">
        <v>177</v>
      </c>
      <c r="C30" s="5" t="n">
        <v>7948</v>
      </c>
    </row>
    <row r="31" spans="1:3">
      <c r="A31" s="4" t="s">
        <v>318</v>
      </c>
    </row>
    <row r="32" spans="1:3">
      <c r="A32" s="3" t="s">
        <v>312</v>
      </c>
    </row>
    <row r="33" spans="1:3">
      <c r="A33" s="4" t="s">
        <v>205</v>
      </c>
      <c r="B33" s="5" t="n">
        <v>0</v>
      </c>
      <c r="C33" s="5" t="n">
        <v>0</v>
      </c>
    </row>
    <row r="34" spans="1:3">
      <c r="A34" s="4" t="s">
        <v>34</v>
      </c>
      <c r="B34" s="5" t="n">
        <v>0</v>
      </c>
      <c r="C34" s="5" t="n">
        <v>0</v>
      </c>
    </row>
    <row r="35" spans="1:3">
      <c r="A35" s="3" t="s">
        <v>313</v>
      </c>
    </row>
    <row r="36" spans="1:3">
      <c r="A36" s="4" t="s">
        <v>211</v>
      </c>
      <c r="B36" s="5" t="n">
        <v>0</v>
      </c>
      <c r="C36" s="5" t="n">
        <v>0</v>
      </c>
    </row>
    <row r="37" spans="1:3">
      <c r="A37" s="4" t="s">
        <v>319</v>
      </c>
    </row>
    <row r="38" spans="1:3">
      <c r="A38" s="3" t="s">
        <v>312</v>
      </c>
    </row>
    <row r="39" spans="1:3">
      <c r="A39" s="4" t="s">
        <v>314</v>
      </c>
      <c r="B39" s="5" t="n">
        <v>957752</v>
      </c>
      <c r="C39" s="5" t="n">
        <v>975829</v>
      </c>
    </row>
    <row r="40" spans="1:3">
      <c r="A40" s="4" t="s">
        <v>320</v>
      </c>
    </row>
    <row r="41" spans="1:3">
      <c r="A41" s="3" t="s">
        <v>312</v>
      </c>
    </row>
    <row r="42" spans="1:3">
      <c r="A42" s="4" t="s">
        <v>314</v>
      </c>
      <c r="B42" s="5" t="n">
        <v>0</v>
      </c>
      <c r="C42" s="5" t="n">
        <v>0</v>
      </c>
    </row>
    <row r="43" spans="1:3">
      <c r="A43" s="4" t="s">
        <v>321</v>
      </c>
    </row>
    <row r="44" spans="1:3">
      <c r="A44" s="3" t="s">
        <v>312</v>
      </c>
    </row>
    <row r="45" spans="1:3">
      <c r="A45" s="4" t="s">
        <v>314</v>
      </c>
      <c r="B45" s="5" t="n">
        <v>957752</v>
      </c>
      <c r="C45" s="5" t="n">
        <v>975829</v>
      </c>
    </row>
    <row r="46" spans="1:3">
      <c r="A46" s="4" t="s">
        <v>322</v>
      </c>
    </row>
    <row r="47" spans="1:3">
      <c r="A47" s="3" t="s">
        <v>312</v>
      </c>
    </row>
    <row r="48" spans="1:3">
      <c r="A48" s="4" t="s">
        <v>314</v>
      </c>
      <c r="B48" s="5" t="n">
        <v>0</v>
      </c>
      <c r="C48" s="5" t="n">
        <v>0</v>
      </c>
    </row>
    <row r="49" spans="1:3">
      <c r="A49" s="4" t="s">
        <v>323</v>
      </c>
    </row>
    <row r="50" spans="1:3">
      <c r="A50" s="3" t="s">
        <v>312</v>
      </c>
    </row>
    <row r="51" spans="1:3">
      <c r="A51" s="4" t="s">
        <v>314</v>
      </c>
      <c r="B51" s="5" t="n">
        <v>23415</v>
      </c>
      <c r="C51" s="5" t="n">
        <v>25752</v>
      </c>
    </row>
    <row r="52" spans="1:3">
      <c r="A52" s="4" t="s">
        <v>324</v>
      </c>
    </row>
    <row r="53" spans="1:3">
      <c r="A53" s="3" t="s">
        <v>312</v>
      </c>
    </row>
    <row r="54" spans="1:3">
      <c r="A54" s="4" t="s">
        <v>314</v>
      </c>
      <c r="B54" s="5" t="n">
        <v>0</v>
      </c>
      <c r="C54" s="5" t="n">
        <v>0</v>
      </c>
    </row>
    <row r="55" spans="1:3">
      <c r="A55" s="4" t="s">
        <v>325</v>
      </c>
    </row>
    <row r="56" spans="1:3">
      <c r="A56" s="3" t="s">
        <v>312</v>
      </c>
    </row>
    <row r="57" spans="1:3">
      <c r="A57" s="4" t="s">
        <v>314</v>
      </c>
      <c r="B57" s="5" t="n">
        <v>23415</v>
      </c>
      <c r="C57" s="5" t="n">
        <v>25752</v>
      </c>
    </row>
    <row r="58" spans="1:3">
      <c r="A58" s="4" t="s">
        <v>326</v>
      </c>
    </row>
    <row r="59" spans="1:3">
      <c r="A59" s="3" t="s">
        <v>312</v>
      </c>
    </row>
    <row r="60" spans="1:3">
      <c r="A60" s="4" t="s">
        <v>314</v>
      </c>
      <c r="B60" s="7" t="n">
        <v>0</v>
      </c>
      <c r="C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8</v>
      </c>
      <c r="D1" s="2" t="s">
        <v>80</v>
      </c>
    </row>
    <row r="2" spans="1:4">
      <c r="A2" s="4" t="s">
        <v>328</v>
      </c>
    </row>
    <row r="3" spans="1:4">
      <c r="A3" s="3" t="s">
        <v>329</v>
      </c>
    </row>
    <row r="4" spans="1:4">
      <c r="A4" s="4" t="s">
        <v>30</v>
      </c>
      <c r="B4" s="7" t="n">
        <v>335548000</v>
      </c>
      <c r="C4" s="7" t="n">
        <v>265232000</v>
      </c>
    </row>
    <row r="5" spans="1:4">
      <c r="A5" s="4" t="s">
        <v>31</v>
      </c>
      <c r="B5" s="5" t="n">
        <v>0</v>
      </c>
      <c r="C5" s="5" t="n">
        <v>0</v>
      </c>
    </row>
    <row r="6" spans="1:4">
      <c r="A6" s="4" t="s">
        <v>185</v>
      </c>
      <c r="B6" s="5" t="n">
        <v>0</v>
      </c>
    </row>
    <row r="7" spans="1:4">
      <c r="A7" s="4" t="s">
        <v>35</v>
      </c>
      <c r="B7" s="5" t="n">
        <v>0</v>
      </c>
      <c r="C7" s="5" t="n">
        <v>0</v>
      </c>
    </row>
    <row r="8" spans="1:4">
      <c r="A8" s="4" t="s">
        <v>37</v>
      </c>
      <c r="B8" s="5" t="n">
        <v>0</v>
      </c>
      <c r="C8" s="5" t="n">
        <v>0</v>
      </c>
    </row>
    <row r="9" spans="1:4">
      <c r="A9" s="3" t="s">
        <v>330</v>
      </c>
    </row>
    <row r="10" spans="1:4">
      <c r="A10" s="4" t="s">
        <v>40</v>
      </c>
      <c r="B10" s="5" t="n">
        <v>0</v>
      </c>
      <c r="C10" s="5" t="n">
        <v>0</v>
      </c>
    </row>
    <row r="11" spans="1:4">
      <c r="A11" s="4" t="s">
        <v>41</v>
      </c>
      <c r="B11" s="5" t="n">
        <v>0</v>
      </c>
      <c r="C11" s="5" t="n">
        <v>0</v>
      </c>
    </row>
    <row r="12" spans="1:4">
      <c r="A12" s="4" t="s">
        <v>42</v>
      </c>
      <c r="B12" s="5" t="n">
        <v>0</v>
      </c>
    </row>
    <row r="13" spans="1:4">
      <c r="A13" s="4" t="s">
        <v>43</v>
      </c>
      <c r="B13" s="5" t="n">
        <v>0</v>
      </c>
      <c r="C13" s="5" t="n">
        <v>0</v>
      </c>
    </row>
    <row r="14" spans="1:4">
      <c r="A14" s="4" t="s">
        <v>331</v>
      </c>
    </row>
    <row r="15" spans="1:4">
      <c r="A15" s="3" t="s">
        <v>329</v>
      </c>
    </row>
    <row r="16" spans="1:4">
      <c r="A16" s="4" t="s">
        <v>30</v>
      </c>
      <c r="B16" s="5" t="n">
        <v>0</v>
      </c>
      <c r="C16" s="5" t="n">
        <v>0</v>
      </c>
    </row>
    <row r="17" spans="1:4">
      <c r="A17" s="4" t="s">
        <v>31</v>
      </c>
      <c r="B17" s="5" t="n">
        <v>9653000</v>
      </c>
      <c r="C17" s="5" t="n">
        <v>17162000</v>
      </c>
    </row>
    <row r="18" spans="1:4">
      <c r="A18" s="4" t="s">
        <v>185</v>
      </c>
      <c r="B18" s="5" t="n">
        <v>216292000</v>
      </c>
    </row>
    <row r="19" spans="1:4">
      <c r="A19" s="4" t="s">
        <v>35</v>
      </c>
      <c r="B19" s="5" t="n">
        <v>19329000</v>
      </c>
      <c r="C19" s="5" t="n">
        <v>22165000</v>
      </c>
    </row>
    <row r="20" spans="1:4">
      <c r="A20" s="4" t="s">
        <v>37</v>
      </c>
      <c r="B20" s="5" t="n">
        <v>105000000</v>
      </c>
      <c r="C20" s="5" t="n">
        <v>105000000</v>
      </c>
    </row>
    <row r="21" spans="1:4">
      <c r="A21" s="3" t="s">
        <v>330</v>
      </c>
    </row>
    <row r="22" spans="1:4">
      <c r="A22" s="4" t="s">
        <v>40</v>
      </c>
      <c r="B22" s="5" t="n">
        <v>6254189000</v>
      </c>
      <c r="C22" s="5" t="n">
        <v>7555917000</v>
      </c>
    </row>
    <row r="23" spans="1:4">
      <c r="A23" s="4" t="s">
        <v>41</v>
      </c>
      <c r="B23" s="5" t="n">
        <v>161934000</v>
      </c>
      <c r="C23" s="5" t="n">
        <v>29593000</v>
      </c>
    </row>
    <row r="24" spans="1:4">
      <c r="A24" s="4" t="s">
        <v>42</v>
      </c>
      <c r="B24" s="5" t="n">
        <v>462325000</v>
      </c>
    </row>
    <row r="25" spans="1:4">
      <c r="A25" s="4" t="s">
        <v>43</v>
      </c>
      <c r="B25" s="5" t="n">
        <v>6037000</v>
      </c>
      <c r="C25" s="5" t="n">
        <v>6452000</v>
      </c>
    </row>
    <row r="26" spans="1:4">
      <c r="A26" s="4" t="s">
        <v>332</v>
      </c>
    </row>
    <row r="27" spans="1:4">
      <c r="A27" s="3" t="s">
        <v>329</v>
      </c>
    </row>
    <row r="28" spans="1:4">
      <c r="A28" s="4" t="s">
        <v>30</v>
      </c>
      <c r="B28" s="5" t="n">
        <v>0</v>
      </c>
      <c r="C28" s="5" t="n">
        <v>0</v>
      </c>
    </row>
    <row r="29" spans="1:4">
      <c r="A29" s="4" t="s">
        <v>31</v>
      </c>
      <c r="B29" s="5" t="n">
        <v>0</v>
      </c>
      <c r="C29" s="5" t="n">
        <v>0</v>
      </c>
    </row>
    <row r="30" spans="1:4">
      <c r="A30" s="4" t="s">
        <v>185</v>
      </c>
      <c r="B30" s="5" t="n">
        <v>0</v>
      </c>
    </row>
    <row r="31" spans="1:4">
      <c r="A31" s="4" t="s">
        <v>35</v>
      </c>
      <c r="B31" s="5" t="n">
        <v>0</v>
      </c>
      <c r="C31" s="5" t="n">
        <v>0</v>
      </c>
    </row>
    <row r="32" spans="1:4">
      <c r="A32" s="4" t="s">
        <v>37</v>
      </c>
      <c r="B32" s="5" t="n">
        <v>0</v>
      </c>
      <c r="C32" s="5" t="n">
        <v>0</v>
      </c>
    </row>
    <row r="33" spans="1:4">
      <c r="A33" s="3" t="s">
        <v>330</v>
      </c>
    </row>
    <row r="34" spans="1:4">
      <c r="A34" s="4" t="s">
        <v>40</v>
      </c>
      <c r="B34" s="5" t="n">
        <v>0</v>
      </c>
      <c r="C34" s="5" t="n">
        <v>0</v>
      </c>
    </row>
    <row r="35" spans="1:4">
      <c r="A35" s="4" t="s">
        <v>41</v>
      </c>
      <c r="B35" s="5" t="n">
        <v>0</v>
      </c>
      <c r="C35" s="5" t="n">
        <v>0</v>
      </c>
    </row>
    <row r="36" spans="1:4">
      <c r="A36" s="4" t="s">
        <v>42</v>
      </c>
      <c r="B36" s="5" t="n">
        <v>0</v>
      </c>
    </row>
    <row r="37" spans="1:4">
      <c r="A37" s="4" t="s">
        <v>43</v>
      </c>
      <c r="B37" s="5" t="n">
        <v>0</v>
      </c>
      <c r="C37" s="5" t="n">
        <v>0</v>
      </c>
    </row>
    <row r="38" spans="1:4">
      <c r="A38" s="4" t="s">
        <v>333</v>
      </c>
    </row>
    <row r="39" spans="1:4">
      <c r="A39" s="3" t="s">
        <v>329</v>
      </c>
    </row>
    <row r="40" spans="1:4">
      <c r="A40" s="4" t="s">
        <v>30</v>
      </c>
      <c r="B40" s="5" t="n">
        <v>335548000</v>
      </c>
      <c r="C40" s="5" t="n">
        <v>265232000</v>
      </c>
    </row>
    <row r="41" spans="1:4">
      <c r="A41" s="4" t="s">
        <v>31</v>
      </c>
      <c r="B41" s="5" t="n">
        <v>9653000</v>
      </c>
      <c r="C41" s="5" t="n">
        <v>17162000</v>
      </c>
    </row>
    <row r="42" spans="1:4">
      <c r="A42" s="4" t="s">
        <v>185</v>
      </c>
      <c r="B42" s="5" t="n">
        <v>216292000</v>
      </c>
      <c r="C42" s="5" t="n">
        <v>0</v>
      </c>
      <c r="D42" s="7" t="n">
        <v>639258000</v>
      </c>
    </row>
    <row r="43" spans="1:4">
      <c r="A43" s="4" t="s">
        <v>35</v>
      </c>
      <c r="B43" s="5" t="n">
        <v>19329000</v>
      </c>
      <c r="C43" s="5" t="n">
        <v>22165000</v>
      </c>
    </row>
    <row r="44" spans="1:4">
      <c r="A44" s="4" t="s">
        <v>37</v>
      </c>
      <c r="B44" s="5" t="n">
        <v>105000000</v>
      </c>
      <c r="C44" s="5" t="n">
        <v>105000000</v>
      </c>
    </row>
    <row r="45" spans="1:4">
      <c r="A45" s="3" t="s">
        <v>330</v>
      </c>
    </row>
    <row r="46" spans="1:4">
      <c r="A46" s="4" t="s">
        <v>40</v>
      </c>
      <c r="B46" s="5" t="n">
        <v>6254189000</v>
      </c>
      <c r="C46" s="5" t="n">
        <v>7555917000</v>
      </c>
    </row>
    <row r="47" spans="1:4">
      <c r="A47" s="4" t="s">
        <v>41</v>
      </c>
      <c r="B47" s="5" t="n">
        <v>161934000</v>
      </c>
      <c r="C47" s="5" t="n">
        <v>29593000</v>
      </c>
    </row>
    <row r="48" spans="1:4">
      <c r="A48" s="4" t="s">
        <v>42</v>
      </c>
      <c r="B48" s="5" t="n">
        <v>462325000</v>
      </c>
      <c r="C48" s="5" t="n">
        <v>0</v>
      </c>
    </row>
    <row r="49" spans="1:4">
      <c r="A49" s="4" t="s">
        <v>43</v>
      </c>
      <c r="B49" s="5" t="n">
        <v>6037000</v>
      </c>
      <c r="C49" s="5" t="n">
        <v>6452000</v>
      </c>
    </row>
    <row r="50" spans="1:4">
      <c r="A50" s="4" t="s">
        <v>334</v>
      </c>
    </row>
    <row r="51" spans="1:4">
      <c r="A51" s="3" t="s">
        <v>329</v>
      </c>
    </row>
    <row r="52" spans="1:4">
      <c r="A52" s="4" t="s">
        <v>30</v>
      </c>
      <c r="B52" s="5" t="n">
        <v>335548000</v>
      </c>
      <c r="C52" s="5" t="n">
        <v>265232000</v>
      </c>
    </row>
    <row r="53" spans="1:4">
      <c r="A53" s="4" t="s">
        <v>31</v>
      </c>
      <c r="B53" s="5" t="n">
        <v>9653000</v>
      </c>
      <c r="C53" s="5" t="n">
        <v>17162000</v>
      </c>
    </row>
    <row r="54" spans="1:4">
      <c r="A54" s="4" t="s">
        <v>185</v>
      </c>
      <c r="B54" s="5" t="n">
        <v>216292000</v>
      </c>
    </row>
    <row r="55" spans="1:4">
      <c r="A55" s="4" t="s">
        <v>35</v>
      </c>
      <c r="B55" s="5" t="n">
        <v>19329000</v>
      </c>
      <c r="C55" s="5" t="n">
        <v>22165000</v>
      </c>
    </row>
    <row r="56" spans="1:4">
      <c r="A56" s="4" t="s">
        <v>37</v>
      </c>
      <c r="B56" s="5" t="n">
        <v>105000000</v>
      </c>
      <c r="C56" s="5" t="n">
        <v>105000000</v>
      </c>
    </row>
    <row r="57" spans="1:4">
      <c r="A57" s="3" t="s">
        <v>330</v>
      </c>
    </row>
    <row r="58" spans="1:4">
      <c r="A58" s="4" t="s">
        <v>40</v>
      </c>
      <c r="B58" s="5" t="n">
        <v>6254189000</v>
      </c>
      <c r="C58" s="5" t="n">
        <v>7555917000</v>
      </c>
    </row>
    <row r="59" spans="1:4">
      <c r="A59" s="4" t="s">
        <v>41</v>
      </c>
      <c r="B59" s="5" t="n">
        <v>161934000</v>
      </c>
      <c r="C59" s="5" t="n">
        <v>29593000</v>
      </c>
    </row>
    <row r="60" spans="1:4">
      <c r="A60" s="4" t="s">
        <v>42</v>
      </c>
      <c r="B60" s="5" t="n">
        <v>462325000</v>
      </c>
    </row>
    <row r="61" spans="1:4">
      <c r="A61" s="4" t="s">
        <v>43</v>
      </c>
      <c r="B61" s="7" t="n">
        <v>6037000</v>
      </c>
      <c r="C61" s="7" t="n">
        <v>64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79</v>
      </c>
      <c r="C1" s="2" t="s">
        <v>1</v>
      </c>
    </row>
    <row r="2" spans="1:3">
      <c r="B2" s="2" t="s">
        <v>80</v>
      </c>
      <c r="C2" s="2" t="s">
        <v>80</v>
      </c>
    </row>
    <row r="3" spans="1:3">
      <c r="A3" s="3" t="s">
        <v>336</v>
      </c>
    </row>
    <row r="4" spans="1:3">
      <c r="A4" s="4" t="s">
        <v>337</v>
      </c>
      <c r="B4" s="7" t="n">
        <v>1069438</v>
      </c>
      <c r="C4" s="7" t="n">
        <v>1052170</v>
      </c>
    </row>
    <row r="5" spans="1:3">
      <c r="A5" s="4" t="s">
        <v>338</v>
      </c>
      <c r="B5" s="5" t="n">
        <v>0</v>
      </c>
      <c r="C5" s="5" t="n">
        <v>8224</v>
      </c>
    </row>
    <row r="6" spans="1:3">
      <c r="A6" s="4" t="s">
        <v>168</v>
      </c>
      <c r="B6" s="5" t="n">
        <v>-102663</v>
      </c>
      <c r="C6" s="5" t="n">
        <v>-118751</v>
      </c>
    </row>
    <row r="7" spans="1:3">
      <c r="A7" s="4" t="s">
        <v>339</v>
      </c>
      <c r="B7" s="5" t="n">
        <v>30211</v>
      </c>
      <c r="C7" s="5" t="n">
        <v>54495</v>
      </c>
    </row>
    <row r="8" spans="1:3">
      <c r="A8" s="4" t="s">
        <v>154</v>
      </c>
      <c r="B8" s="5" t="n">
        <v>1218</v>
      </c>
      <c r="C8" s="5" t="n">
        <v>2066</v>
      </c>
    </row>
    <row r="9" spans="1:3">
      <c r="A9" s="4" t="s">
        <v>340</v>
      </c>
      <c r="B9" s="5" t="n">
        <v>998204</v>
      </c>
      <c r="C9" s="5" t="n">
        <v>998204</v>
      </c>
    </row>
    <row r="10" spans="1:3">
      <c r="A10" s="4" t="s">
        <v>339</v>
      </c>
      <c r="B10" s="7" t="n">
        <v>30211</v>
      </c>
      <c r="C10" s="7" t="n">
        <v>544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47809</v>
      </c>
      <c r="D4" s="7" t="n">
        <v>44937</v>
      </c>
      <c r="E4" s="7" t="n">
        <v>100062</v>
      </c>
      <c r="F4" s="7" t="n">
        <v>89018</v>
      </c>
    </row>
    <row r="5" spans="1:6">
      <c r="A5" s="4" t="s">
        <v>83</v>
      </c>
      <c r="C5" s="5" t="n">
        <v>65791</v>
      </c>
      <c r="D5" s="5" t="n">
        <v>60028</v>
      </c>
      <c r="E5" s="5" t="n">
        <v>133960</v>
      </c>
      <c r="F5" s="5" t="n">
        <v>118610</v>
      </c>
    </row>
    <row r="6" spans="1:6">
      <c r="A6" s="4" t="s">
        <v>84</v>
      </c>
      <c r="C6" s="5" t="n">
        <v>-35706</v>
      </c>
      <c r="D6" s="5" t="n">
        <v>-20516</v>
      </c>
      <c r="E6" s="5" t="n">
        <v>-67724</v>
      </c>
      <c r="F6" s="5" t="n">
        <v>-38580</v>
      </c>
    </row>
    <row r="7" spans="1:6">
      <c r="A7" s="4" t="s">
        <v>85</v>
      </c>
      <c r="C7" s="5" t="n">
        <v>30085</v>
      </c>
      <c r="D7" s="5" t="n">
        <v>39512</v>
      </c>
      <c r="E7" s="5" t="n">
        <v>66236</v>
      </c>
      <c r="F7" s="5" t="n">
        <v>80030</v>
      </c>
    </row>
    <row r="8" spans="1:6">
      <c r="A8" s="3" t="s">
        <v>86</v>
      </c>
    </row>
    <row r="9" spans="1:6">
      <c r="A9" s="4" t="s">
        <v>87</v>
      </c>
      <c r="C9" s="5" t="n">
        <v>-25316</v>
      </c>
      <c r="D9" s="5" t="n">
        <v>-460</v>
      </c>
      <c r="E9" s="5" t="n">
        <v>-57919</v>
      </c>
      <c r="F9" s="5" t="n">
        <v>-11614</v>
      </c>
    </row>
    <row r="10" spans="1:6">
      <c r="A10" s="4" t="s">
        <v>88</v>
      </c>
      <c r="C10" s="5" t="n">
        <v>0</v>
      </c>
      <c r="D10" s="5" t="n">
        <v>-10338</v>
      </c>
      <c r="E10" s="5" t="n">
        <v>-12090</v>
      </c>
      <c r="F10" s="5" t="n">
        <v>-10338</v>
      </c>
    </row>
    <row r="11" spans="1:6">
      <c r="A11" s="4" t="s">
        <v>89</v>
      </c>
      <c r="C11" s="5" t="n">
        <v>-37884</v>
      </c>
      <c r="D11" s="5" t="n">
        <v>20699</v>
      </c>
      <c r="E11" s="5" t="n">
        <v>-78420</v>
      </c>
      <c r="F11" s="5" t="n">
        <v>30086</v>
      </c>
    </row>
    <row r="12" spans="1:6">
      <c r="A12" s="4" t="s">
        <v>90</v>
      </c>
      <c r="B12" s="4" t="s">
        <v>91</v>
      </c>
      <c r="C12" s="5" t="n">
        <v>-14341</v>
      </c>
      <c r="D12" s="5" t="n">
        <v>9641</v>
      </c>
      <c r="E12" s="5" t="n">
        <v>-52945</v>
      </c>
      <c r="F12" s="5" t="n">
        <v>-2608</v>
      </c>
    </row>
    <row r="13" spans="1:6">
      <c r="A13" s="4" t="s">
        <v>92</v>
      </c>
      <c r="C13" s="5" t="n">
        <v>45054</v>
      </c>
      <c r="D13" s="5" t="n">
        <v>-30789</v>
      </c>
      <c r="E13" s="5" t="n">
        <v>142255</v>
      </c>
      <c r="F13" s="5" t="n">
        <v>-7021</v>
      </c>
    </row>
    <row r="14" spans="1:6">
      <c r="A14" s="4" t="s">
        <v>89</v>
      </c>
      <c r="C14" s="5" t="n">
        <v>30713</v>
      </c>
      <c r="D14" s="5" t="n">
        <v>-21148</v>
      </c>
      <c r="E14" s="5" t="n">
        <v>89310</v>
      </c>
      <c r="F14" s="5" t="n">
        <v>-9629</v>
      </c>
    </row>
    <row r="15" spans="1:6">
      <c r="A15" s="4" t="s">
        <v>93</v>
      </c>
      <c r="C15" s="5" t="n">
        <v>-7171</v>
      </c>
      <c r="D15" s="5" t="n">
        <v>-449</v>
      </c>
      <c r="E15" s="5" t="n">
        <v>10890</v>
      </c>
      <c r="F15" s="5" t="n">
        <v>20457</v>
      </c>
    </row>
    <row r="16" spans="1:6">
      <c r="A16" s="3" t="s">
        <v>94</v>
      </c>
    </row>
    <row r="17" spans="1:6">
      <c r="A17" s="4" t="s">
        <v>95</v>
      </c>
      <c r="C17" s="5" t="n">
        <v>6803</v>
      </c>
      <c r="D17" s="5" t="n">
        <v>6523</v>
      </c>
      <c r="E17" s="5" t="n">
        <v>13604</v>
      </c>
      <c r="F17" s="5" t="n">
        <v>13044</v>
      </c>
    </row>
    <row r="18" spans="1:6">
      <c r="A18" s="4" t="s">
        <v>96</v>
      </c>
      <c r="C18" s="5" t="n">
        <v>1340</v>
      </c>
      <c r="D18" s="5" t="n">
        <v>1499</v>
      </c>
      <c r="E18" s="5" t="n">
        <v>2512</v>
      </c>
      <c r="F18" s="5" t="n">
        <v>2379</v>
      </c>
    </row>
    <row r="19" spans="1:6">
      <c r="A19" s="4" t="s">
        <v>97</v>
      </c>
      <c r="C19" s="5" t="n">
        <v>165</v>
      </c>
      <c r="D19" s="5" t="n">
        <v>196</v>
      </c>
      <c r="E19" s="5" t="n">
        <v>330</v>
      </c>
      <c r="F19" s="5" t="n">
        <v>473</v>
      </c>
    </row>
    <row r="20" spans="1:6">
      <c r="A20" s="4" t="s">
        <v>98</v>
      </c>
      <c r="C20" s="5" t="n">
        <v>995</v>
      </c>
      <c r="D20" s="5" t="n">
        <v>496</v>
      </c>
      <c r="E20" s="5" t="n">
        <v>1972</v>
      </c>
      <c r="F20" s="5" t="n">
        <v>973</v>
      </c>
    </row>
    <row r="21" spans="1:6">
      <c r="A21" s="4" t="s">
        <v>99</v>
      </c>
      <c r="C21" s="5" t="n">
        <v>49</v>
      </c>
      <c r="D21" s="5" t="n">
        <v>650</v>
      </c>
      <c r="E21" s="5" t="n">
        <v>399</v>
      </c>
      <c r="F21" s="5" t="n">
        <v>1201</v>
      </c>
    </row>
    <row r="22" spans="1:6">
      <c r="A22" s="4" t="s">
        <v>100</v>
      </c>
      <c r="C22" s="5" t="n">
        <v>9352</v>
      </c>
      <c r="D22" s="5" t="n">
        <v>9364</v>
      </c>
      <c r="E22" s="5" t="n">
        <v>18817</v>
      </c>
      <c r="F22" s="5" t="n">
        <v>18070</v>
      </c>
    </row>
    <row r="23" spans="1:6">
      <c r="A23" s="4" t="s">
        <v>101</v>
      </c>
      <c r="C23" s="5" t="n">
        <v>13562</v>
      </c>
      <c r="D23" s="5" t="n">
        <v>29699</v>
      </c>
      <c r="E23" s="5" t="n">
        <v>58309</v>
      </c>
      <c r="F23" s="5" t="n">
        <v>82417</v>
      </c>
    </row>
    <row r="24" spans="1:6">
      <c r="A24" s="4" t="s">
        <v>102</v>
      </c>
      <c r="C24" s="5" t="n">
        <v>-4259</v>
      </c>
      <c r="D24" s="5" t="n">
        <v>-3905</v>
      </c>
      <c r="E24" s="5" t="n">
        <v>-8513</v>
      </c>
      <c r="F24" s="5" t="n">
        <v>-7811</v>
      </c>
    </row>
    <row r="25" spans="1:6">
      <c r="A25" s="4" t="s">
        <v>103</v>
      </c>
      <c r="C25" s="7" t="n">
        <v>9303</v>
      </c>
      <c r="D25" s="7" t="n">
        <v>25794</v>
      </c>
      <c r="E25" s="7" t="n">
        <v>49796</v>
      </c>
      <c r="F25" s="7" t="n">
        <v>74606</v>
      </c>
    </row>
    <row r="26" spans="1:6">
      <c r="A26" s="3" t="s">
        <v>104</v>
      </c>
    </row>
    <row r="27" spans="1:6">
      <c r="A27" s="4" t="s">
        <v>105</v>
      </c>
      <c r="C27" s="9" t="n">
        <v>0.22</v>
      </c>
      <c r="D27" s="9" t="n">
        <v>0.7</v>
      </c>
      <c r="E27" s="9" t="n">
        <v>1.19</v>
      </c>
      <c r="F27" s="9" t="n">
        <v>2.03</v>
      </c>
    </row>
    <row r="28" spans="1:6">
      <c r="A28" s="4" t="s">
        <v>106</v>
      </c>
      <c r="C28" s="10" t="n">
        <v>0.22</v>
      </c>
      <c r="D28" s="10" t="n">
        <v>0.7</v>
      </c>
      <c r="E28" s="10" t="n">
        <v>1.18</v>
      </c>
      <c r="F28" s="10" t="n">
        <v>2.03</v>
      </c>
    </row>
    <row r="29" spans="1:6">
      <c r="A29" s="4" t="s">
        <v>107</v>
      </c>
      <c r="C29" s="9" t="n">
        <v>0.57</v>
      </c>
      <c r="D29" s="9" t="n">
        <v>0.57</v>
      </c>
      <c r="E29" s="9" t="n">
        <v>1.14</v>
      </c>
      <c r="F29" s="9" t="n">
        <v>1.14</v>
      </c>
    </row>
    <row r="30" spans="1:6">
      <c r="A30" s="3" t="s">
        <v>108</v>
      </c>
    </row>
    <row r="31" spans="1:6">
      <c r="A31" s="4" t="s">
        <v>109</v>
      </c>
      <c r="C31" s="5" t="n">
        <v>41912</v>
      </c>
      <c r="D31" s="5" t="n">
        <v>36782</v>
      </c>
      <c r="E31" s="5" t="n">
        <v>41900</v>
      </c>
      <c r="F31" s="5" t="n">
        <v>36753</v>
      </c>
    </row>
    <row r="32" spans="1:6">
      <c r="A32" s="4" t="s">
        <v>110</v>
      </c>
      <c r="C32" s="5" t="n">
        <v>42328</v>
      </c>
      <c r="D32" s="5" t="n">
        <v>36798</v>
      </c>
      <c r="E32" s="5" t="n">
        <v>42316</v>
      </c>
      <c r="F32" s="5" t="n">
        <v>36769</v>
      </c>
    </row>
    <row r="33" spans="1:6">
      <c r="A33" s="4" t="s">
        <v>58</v>
      </c>
    </row>
    <row r="34" spans="1:6">
      <c r="A34" s="3" t="s">
        <v>81</v>
      </c>
    </row>
    <row r="35" spans="1:6">
      <c r="A35" s="4" t="s">
        <v>111</v>
      </c>
      <c r="C35" s="7" t="n">
        <v>14330</v>
      </c>
      <c r="D35" s="7" t="n">
        <v>14514</v>
      </c>
      <c r="E35" s="7" t="n">
        <v>28336</v>
      </c>
      <c r="F35" s="7" t="n">
        <v>28412</v>
      </c>
    </row>
    <row r="36" spans="1:6">
      <c r="A36" s="3" t="s">
        <v>86</v>
      </c>
    </row>
    <row r="37" spans="1:6">
      <c r="A37" s="4" t="s">
        <v>112</v>
      </c>
      <c r="C37" s="5" t="n">
        <v>-3234</v>
      </c>
      <c r="D37" s="5" t="n">
        <v>30211</v>
      </c>
      <c r="E37" s="5" t="n">
        <v>-1951</v>
      </c>
      <c r="F37" s="5" t="n">
        <v>54495</v>
      </c>
    </row>
    <row r="38" spans="1:6">
      <c r="A38" s="4" t="s">
        <v>60</v>
      </c>
    </row>
    <row r="39" spans="1:6">
      <c r="A39" s="3" t="s">
        <v>81</v>
      </c>
    </row>
    <row r="40" spans="1:6">
      <c r="A40" s="4" t="s">
        <v>111</v>
      </c>
      <c r="C40" s="5" t="n">
        <v>417</v>
      </c>
      <c r="D40" s="5" t="n">
        <v>577</v>
      </c>
      <c r="E40" s="5" t="n">
        <v>859</v>
      </c>
      <c r="F40" s="5" t="n">
        <v>1180</v>
      </c>
    </row>
    <row r="41" spans="1:6">
      <c r="A41" s="3" t="s">
        <v>86</v>
      </c>
    </row>
    <row r="42" spans="1:6">
      <c r="A42" s="4" t="s">
        <v>112</v>
      </c>
      <c r="C42" s="5" t="n">
        <v>-450</v>
      </c>
      <c r="D42" s="5" t="n">
        <v>1286</v>
      </c>
      <c r="E42" s="5" t="n">
        <v>-152</v>
      </c>
      <c r="F42" s="5" t="n">
        <v>-2457</v>
      </c>
    </row>
    <row r="43" spans="1:6">
      <c r="A43" s="4" t="s">
        <v>113</v>
      </c>
    </row>
    <row r="44" spans="1:6">
      <c r="A44" s="3" t="s">
        <v>81</v>
      </c>
    </row>
    <row r="45" spans="1:6">
      <c r="A45" s="4" t="s">
        <v>111</v>
      </c>
      <c r="C45" s="5" t="n">
        <v>2805</v>
      </c>
      <c r="D45" s="5" t="n">
        <v>0</v>
      </c>
      <c r="E45" s="5" t="n">
        <v>3649</v>
      </c>
      <c r="F45" s="5" t="n">
        <v>0</v>
      </c>
    </row>
    <row r="46" spans="1:6">
      <c r="A46" s="3" t="s">
        <v>86</v>
      </c>
    </row>
    <row r="47" spans="1:6">
      <c r="A47" s="4" t="s">
        <v>112</v>
      </c>
      <c r="C47" s="5" t="n">
        <v>-8884</v>
      </c>
      <c r="D47" s="5" t="n">
        <v>0</v>
      </c>
      <c r="E47" s="5" t="n">
        <v>-6308</v>
      </c>
      <c r="F47" s="5" t="n">
        <v>0</v>
      </c>
    </row>
    <row r="48" spans="1:6">
      <c r="A48" s="4" t="s">
        <v>114</v>
      </c>
    </row>
    <row r="49" spans="1:6">
      <c r="A49" s="3" t="s">
        <v>81</v>
      </c>
    </row>
    <row r="50" spans="1:6">
      <c r="A50" s="4" t="s">
        <v>111</v>
      </c>
      <c r="C50" s="7" t="n">
        <v>430</v>
      </c>
      <c r="D50" s="7" t="n">
        <v>0</v>
      </c>
      <c r="E50" s="7" t="n">
        <v>1054</v>
      </c>
      <c r="F50" s="7" t="n">
        <v>0</v>
      </c>
    </row>
    <row r="51" spans="1:6"/>
    <row r="52" spans="1:6">
      <c r="A52" s="4" t="s">
        <v>91</v>
      </c>
      <c r="B52" s="4" t="s">
        <v>115</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341</v>
      </c>
      <c r="B1" s="2" t="s">
        <v>79</v>
      </c>
      <c r="D1" s="2" t="s">
        <v>1</v>
      </c>
      <c r="F1" s="2" t="s">
        <v>62</v>
      </c>
    </row>
    <row r="2" spans="1:6">
      <c r="B2" s="2" t="s">
        <v>2</v>
      </c>
      <c r="C2" s="2" t="s">
        <v>80</v>
      </c>
      <c r="D2" s="2" t="s">
        <v>2</v>
      </c>
      <c r="E2" s="2" t="s">
        <v>80</v>
      </c>
      <c r="F2" s="2" t="s">
        <v>28</v>
      </c>
    </row>
    <row r="3" spans="1:6">
      <c r="A3" s="3" t="s">
        <v>342</v>
      </c>
    </row>
    <row r="4" spans="1:6">
      <c r="A4" s="4" t="s">
        <v>88</v>
      </c>
      <c r="B4" s="7" t="n">
        <v>0</v>
      </c>
      <c r="C4" s="7" t="n">
        <v>10338000</v>
      </c>
      <c r="D4" s="7" t="n">
        <v>12090000</v>
      </c>
      <c r="E4" s="7" t="n">
        <v>10338000</v>
      </c>
    </row>
    <row r="5" spans="1:6">
      <c r="A5" s="4" t="s">
        <v>334</v>
      </c>
      <c r="B5" s="5" t="n">
        <v>6253312000</v>
      </c>
      <c r="D5" s="5" t="n">
        <v>6253312000</v>
      </c>
      <c r="F5" s="7" t="n">
        <v>7478966000</v>
      </c>
    </row>
    <row r="6" spans="1:6">
      <c r="A6" s="4" t="s">
        <v>343</v>
      </c>
      <c r="B6" s="5" t="n">
        <v>1236423000</v>
      </c>
      <c r="C6" s="5" t="n">
        <v>660971000</v>
      </c>
      <c r="D6" s="5" t="n">
        <v>2373507000</v>
      </c>
      <c r="E6" s="5" t="n">
        <v>2687595000</v>
      </c>
    </row>
    <row r="7" spans="1:6">
      <c r="A7" s="4" t="s">
        <v>87</v>
      </c>
      <c r="B7" s="5" t="n">
        <v>-25316000</v>
      </c>
      <c r="C7" s="5" t="n">
        <v>-460000</v>
      </c>
      <c r="D7" s="5" t="n">
        <v>-57919000</v>
      </c>
      <c r="E7" s="5" t="n">
        <v>-11614000</v>
      </c>
    </row>
    <row r="8" spans="1:6">
      <c r="A8" s="4" t="s">
        <v>344</v>
      </c>
    </row>
    <row r="9" spans="1:6">
      <c r="A9" s="3" t="s">
        <v>342</v>
      </c>
    </row>
    <row r="10" spans="1:6">
      <c r="A10" s="4" t="s">
        <v>185</v>
      </c>
      <c r="B10" s="5" t="n">
        <v>216292000</v>
      </c>
      <c r="C10" s="5" t="n">
        <v>639258000</v>
      </c>
      <c r="D10" s="5" t="n">
        <v>216292000</v>
      </c>
      <c r="E10" s="5" t="n">
        <v>639258000</v>
      </c>
      <c r="F10" s="5" t="n">
        <v>0</v>
      </c>
    </row>
    <row r="11" spans="1:6">
      <c r="A11" s="4" t="s">
        <v>42</v>
      </c>
      <c r="B11" s="5" t="n">
        <v>462325000</v>
      </c>
      <c r="D11" s="7" t="n">
        <v>462325000</v>
      </c>
      <c r="F11" s="5" t="n">
        <v>0</v>
      </c>
    </row>
    <row r="12" spans="1:6">
      <c r="A12" s="4" t="s">
        <v>205</v>
      </c>
    </row>
    <row r="13" spans="1:6">
      <c r="A13" s="3" t="s">
        <v>342</v>
      </c>
    </row>
    <row r="14" spans="1:6">
      <c r="A14" s="4" t="s">
        <v>88</v>
      </c>
      <c r="B14" s="7" t="n">
        <v>12090000</v>
      </c>
      <c r="C14" s="5" t="n">
        <v>0</v>
      </c>
      <c r="E14" s="5" t="n">
        <v>10338000</v>
      </c>
      <c r="F14" s="5" t="n">
        <v>13707000</v>
      </c>
    </row>
    <row r="15" spans="1:6">
      <c r="A15" s="4" t="s">
        <v>334</v>
      </c>
      <c r="C15" s="7" t="n">
        <v>1113815000</v>
      </c>
      <c r="E15" s="7" t="n">
        <v>1113815000</v>
      </c>
      <c r="F15" s="7" t="n">
        <v>795724000</v>
      </c>
    </row>
    <row r="16" spans="1:6">
      <c r="A16" s="4" t="s">
        <v>205</v>
      </c>
    </row>
    <row r="17" spans="1:6">
      <c r="A17" s="3" t="s">
        <v>342</v>
      </c>
    </row>
    <row r="18" spans="1:6">
      <c r="A18" s="4" t="s">
        <v>345</v>
      </c>
      <c r="B18" s="4" t="s">
        <v>346</v>
      </c>
      <c r="D18" s="4" t="s">
        <v>346</v>
      </c>
      <c r="F18" s="4" t="s">
        <v>347</v>
      </c>
    </row>
    <row r="19" spans="1:6">
      <c r="A19" s="4" t="s">
        <v>348</v>
      </c>
    </row>
    <row r="20" spans="1:6">
      <c r="A20" s="3" t="s">
        <v>342</v>
      </c>
    </row>
    <row r="21" spans="1:6">
      <c r="A21" s="4" t="s">
        <v>349</v>
      </c>
      <c r="D21" s="4" t="s">
        <v>350</v>
      </c>
      <c r="F21" s="4" t="s">
        <v>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62</v>
      </c>
    </row>
    <row r="2" spans="1:3">
      <c r="B2" s="2" t="s">
        <v>2</v>
      </c>
      <c r="C2" s="2" t="s">
        <v>28</v>
      </c>
    </row>
    <row r="3" spans="1:3">
      <c r="A3" s="3" t="s">
        <v>342</v>
      </c>
    </row>
    <row r="4" spans="1:3">
      <c r="A4" s="4" t="s">
        <v>353</v>
      </c>
      <c r="B4" s="7" t="n">
        <v>6398411</v>
      </c>
      <c r="C4" s="7" t="n">
        <v>7499077</v>
      </c>
    </row>
    <row r="5" spans="1:3">
      <c r="A5" s="4" t="s">
        <v>354</v>
      </c>
      <c r="B5" s="5" t="n">
        <v>-147332</v>
      </c>
      <c r="C5" s="5" t="n">
        <v>-39392</v>
      </c>
    </row>
    <row r="6" spans="1:3">
      <c r="A6" s="4" t="s">
        <v>355</v>
      </c>
      <c r="B6" s="5" t="n">
        <v>2233</v>
      </c>
      <c r="C6" s="5" t="n">
        <v>19281</v>
      </c>
    </row>
    <row r="7" spans="1:3">
      <c r="A7" s="4" t="s">
        <v>334</v>
      </c>
      <c r="B7" s="7" t="n">
        <v>6253312</v>
      </c>
      <c r="C7" s="7" t="n">
        <v>7478966</v>
      </c>
    </row>
    <row r="8" spans="1:3">
      <c r="A8" s="4" t="s">
        <v>356</v>
      </c>
    </row>
    <row r="9" spans="1:3">
      <c r="A9" s="3" t="s">
        <v>342</v>
      </c>
    </row>
    <row r="10" spans="1:3">
      <c r="A10" s="4" t="s">
        <v>357</v>
      </c>
      <c r="B10" s="4" t="s">
        <v>358</v>
      </c>
      <c r="C10" s="4" t="s">
        <v>358</v>
      </c>
    </row>
    <row r="11" spans="1:3">
      <c r="A11" s="4" t="s">
        <v>359</v>
      </c>
    </row>
    <row r="12" spans="1:3">
      <c r="A12" s="3" t="s">
        <v>342</v>
      </c>
    </row>
    <row r="13" spans="1:3">
      <c r="A13" s="4" t="s">
        <v>353</v>
      </c>
      <c r="B13" s="7" t="n">
        <v>4717411</v>
      </c>
      <c r="C13" s="7" t="n">
        <v>5895221</v>
      </c>
    </row>
    <row r="14" spans="1:3">
      <c r="A14" s="4" t="s">
        <v>354</v>
      </c>
      <c r="B14" s="5" t="n">
        <v>-111201</v>
      </c>
      <c r="C14" s="5" t="n">
        <v>-30334</v>
      </c>
    </row>
    <row r="15" spans="1:3">
      <c r="A15" s="4" t="s">
        <v>355</v>
      </c>
      <c r="B15" s="5" t="n">
        <v>1649</v>
      </c>
      <c r="C15" s="5" t="n">
        <v>18255</v>
      </c>
    </row>
    <row r="16" spans="1:3">
      <c r="A16" s="4" t="s">
        <v>334</v>
      </c>
      <c r="B16" s="7" t="n">
        <v>4607859</v>
      </c>
      <c r="C16" s="7" t="n">
        <v>5883142</v>
      </c>
    </row>
    <row r="17" spans="1:3">
      <c r="A17" s="4" t="s">
        <v>360</v>
      </c>
    </row>
    <row r="18" spans="1:3">
      <c r="A18" s="3" t="s">
        <v>342</v>
      </c>
    </row>
    <row r="19" spans="1:3">
      <c r="A19" s="4" t="s">
        <v>357</v>
      </c>
      <c r="B19" s="4" t="s">
        <v>361</v>
      </c>
      <c r="C19" s="4" t="s">
        <v>362</v>
      </c>
    </row>
    <row r="20" spans="1:3">
      <c r="A20" s="4" t="s">
        <v>363</v>
      </c>
    </row>
    <row r="21" spans="1:3">
      <c r="A21" s="3" t="s">
        <v>342</v>
      </c>
    </row>
    <row r="22" spans="1:3">
      <c r="A22" s="4" t="s">
        <v>353</v>
      </c>
      <c r="B22" s="7" t="n">
        <v>23462</v>
      </c>
      <c r="C22" s="7" t="n">
        <v>28199</v>
      </c>
    </row>
    <row r="23" spans="1:3">
      <c r="A23" s="4" t="s">
        <v>354</v>
      </c>
      <c r="B23" s="5" t="n">
        <v>-297</v>
      </c>
      <c r="C23" s="5" t="n">
        <v>-229</v>
      </c>
    </row>
    <row r="24" spans="1:3">
      <c r="A24" s="4" t="s">
        <v>355</v>
      </c>
      <c r="B24" s="5" t="n">
        <v>87</v>
      </c>
      <c r="C24" s="5" t="n">
        <v>112</v>
      </c>
    </row>
    <row r="25" spans="1:3">
      <c r="A25" s="4" t="s">
        <v>334</v>
      </c>
      <c r="B25" s="7" t="n">
        <v>23252</v>
      </c>
      <c r="C25" s="7" t="n">
        <v>28082</v>
      </c>
    </row>
    <row r="26" spans="1:3">
      <c r="A26" s="4" t="s">
        <v>364</v>
      </c>
    </row>
    <row r="27" spans="1:3">
      <c r="A27" s="3" t="s">
        <v>342</v>
      </c>
    </row>
    <row r="28" spans="1:3">
      <c r="A28" s="4" t="s">
        <v>357</v>
      </c>
      <c r="B28" s="4" t="s">
        <v>365</v>
      </c>
      <c r="C28" s="4" t="s">
        <v>366</v>
      </c>
    </row>
    <row r="29" spans="1:3">
      <c r="A29" s="4" t="s">
        <v>367</v>
      </c>
    </row>
    <row r="30" spans="1:3">
      <c r="A30" s="3" t="s">
        <v>342</v>
      </c>
    </row>
    <row r="31" spans="1:3">
      <c r="A31" s="4" t="s">
        <v>353</v>
      </c>
      <c r="B31" s="7" t="n">
        <v>1467578</v>
      </c>
      <c r="C31" s="7" t="n">
        <v>1799737</v>
      </c>
    </row>
    <row r="32" spans="1:3">
      <c r="A32" s="4" t="s">
        <v>354</v>
      </c>
      <c r="B32" s="5" t="n">
        <v>-38138</v>
      </c>
      <c r="C32" s="5" t="n">
        <v>-5132</v>
      </c>
    </row>
    <row r="33" spans="1:3">
      <c r="A33" s="4" t="s">
        <v>355</v>
      </c>
      <c r="B33" s="5" t="n">
        <v>9</v>
      </c>
      <c r="C33" s="5" t="n">
        <v>16950</v>
      </c>
    </row>
    <row r="34" spans="1:3">
      <c r="A34" s="4" t="s">
        <v>334</v>
      </c>
      <c r="B34" s="7" t="n">
        <v>1429449</v>
      </c>
      <c r="C34" s="7" t="n">
        <v>1811555</v>
      </c>
    </row>
    <row r="35" spans="1:3">
      <c r="A35" s="4" t="s">
        <v>368</v>
      </c>
    </row>
    <row r="36" spans="1:3">
      <c r="A36" s="3" t="s">
        <v>342</v>
      </c>
    </row>
    <row r="37" spans="1:3">
      <c r="A37" s="4" t="s">
        <v>357</v>
      </c>
      <c r="B37" s="4" t="s">
        <v>369</v>
      </c>
      <c r="C37" s="4" t="s">
        <v>370</v>
      </c>
    </row>
    <row r="38" spans="1:3">
      <c r="A38" s="4" t="s">
        <v>371</v>
      </c>
    </row>
    <row r="39" spans="1:3">
      <c r="A39" s="3" t="s">
        <v>342</v>
      </c>
    </row>
    <row r="40" spans="1:3">
      <c r="A40" s="4" t="s">
        <v>353</v>
      </c>
      <c r="B40" s="7" t="n">
        <v>16798</v>
      </c>
      <c r="C40" s="7" t="n">
        <v>60634</v>
      </c>
    </row>
    <row r="41" spans="1:3">
      <c r="A41" s="4" t="s">
        <v>354</v>
      </c>
      <c r="B41" s="5" t="n">
        <v>-323</v>
      </c>
      <c r="C41" s="5" t="n">
        <v>-347</v>
      </c>
    </row>
    <row r="42" spans="1:3">
      <c r="A42" s="4" t="s">
        <v>355</v>
      </c>
      <c r="B42" s="5" t="n">
        <v>28</v>
      </c>
      <c r="C42" s="5" t="n">
        <v>137</v>
      </c>
    </row>
    <row r="43" spans="1:3">
      <c r="A43" s="4" t="s">
        <v>334</v>
      </c>
      <c r="B43" s="7" t="n">
        <v>16503</v>
      </c>
      <c r="C43" s="7" t="n">
        <v>60424</v>
      </c>
    </row>
    <row r="44" spans="1:3">
      <c r="A44" s="4" t="s">
        <v>372</v>
      </c>
    </row>
    <row r="45" spans="1:3">
      <c r="A45" s="3" t="s">
        <v>342</v>
      </c>
    </row>
    <row r="46" spans="1:3">
      <c r="A46" s="4" t="s">
        <v>357</v>
      </c>
      <c r="B46" s="4" t="s">
        <v>373</v>
      </c>
      <c r="C46" s="4" t="s">
        <v>374</v>
      </c>
    </row>
    <row r="47" spans="1:3">
      <c r="A47" s="4" t="s">
        <v>375</v>
      </c>
    </row>
    <row r="48" spans="1:3">
      <c r="A48" s="3" t="s">
        <v>342</v>
      </c>
    </row>
    <row r="49" spans="1:3">
      <c r="A49" s="4" t="s">
        <v>353</v>
      </c>
      <c r="B49" s="7" t="n">
        <v>26824</v>
      </c>
      <c r="C49" s="7" t="n">
        <v>1028797</v>
      </c>
    </row>
    <row r="50" spans="1:3">
      <c r="A50" s="4" t="s">
        <v>354</v>
      </c>
      <c r="B50" s="5" t="n">
        <v>-635</v>
      </c>
      <c r="C50" s="5" t="n">
        <v>-4955</v>
      </c>
    </row>
    <row r="51" spans="1:3">
      <c r="A51" s="4" t="s">
        <v>355</v>
      </c>
      <c r="B51" s="5" t="n">
        <v>0</v>
      </c>
      <c r="C51" s="5" t="n">
        <v>625</v>
      </c>
    </row>
    <row r="52" spans="1:3">
      <c r="A52" s="4" t="s">
        <v>334</v>
      </c>
      <c r="B52" s="7" t="n">
        <v>26189</v>
      </c>
      <c r="C52" s="7" t="n">
        <v>1024467</v>
      </c>
    </row>
    <row r="53" spans="1:3">
      <c r="A53" s="4" t="s">
        <v>376</v>
      </c>
    </row>
    <row r="54" spans="1:3">
      <c r="A54" s="3" t="s">
        <v>342</v>
      </c>
    </row>
    <row r="55" spans="1:3">
      <c r="A55" s="4" t="s">
        <v>357</v>
      </c>
      <c r="B55" s="4" t="s">
        <v>377</v>
      </c>
      <c r="C55" s="4" t="s">
        <v>378</v>
      </c>
    </row>
    <row r="56" spans="1:3">
      <c r="A56" s="4" t="s">
        <v>379</v>
      </c>
    </row>
    <row r="57" spans="1:3">
      <c r="A57" s="3" t="s">
        <v>342</v>
      </c>
    </row>
    <row r="58" spans="1:3">
      <c r="A58" s="4" t="s">
        <v>353</v>
      </c>
      <c r="B58" s="7" t="n">
        <v>6367</v>
      </c>
      <c r="C58" s="7" t="n">
        <v>29832</v>
      </c>
    </row>
    <row r="59" spans="1:3">
      <c r="A59" s="4" t="s">
        <v>354</v>
      </c>
      <c r="B59" s="5" t="n">
        <v>-252</v>
      </c>
      <c r="C59" s="5" t="n">
        <v>-621</v>
      </c>
    </row>
    <row r="60" spans="1:3">
      <c r="A60" s="4" t="s">
        <v>355</v>
      </c>
      <c r="B60" s="5" t="n">
        <v>0</v>
      </c>
      <c r="C60" s="5" t="n">
        <v>0</v>
      </c>
    </row>
    <row r="61" spans="1:3">
      <c r="A61" s="4" t="s">
        <v>334</v>
      </c>
      <c r="B61" s="7" t="n">
        <v>6115</v>
      </c>
      <c r="C61" s="7" t="n">
        <v>29211</v>
      </c>
    </row>
    <row r="62" spans="1:3">
      <c r="A62" s="4" t="s">
        <v>380</v>
      </c>
    </row>
    <row r="63" spans="1:3">
      <c r="A63" s="3" t="s">
        <v>342</v>
      </c>
    </row>
    <row r="64" spans="1:3">
      <c r="A64" s="4" t="s">
        <v>357</v>
      </c>
      <c r="B64" s="4" t="s">
        <v>381</v>
      </c>
      <c r="C64" s="4" t="s">
        <v>382</v>
      </c>
    </row>
    <row r="65" spans="1:3">
      <c r="A65" s="4" t="s">
        <v>383</v>
      </c>
    </row>
    <row r="66" spans="1:3">
      <c r="A66" s="3" t="s">
        <v>342</v>
      </c>
    </row>
    <row r="67" spans="1:3">
      <c r="A67" s="4" t="s">
        <v>353</v>
      </c>
      <c r="B67" s="7" t="n">
        <v>15739</v>
      </c>
      <c r="C67" s="7" t="n">
        <v>9367</v>
      </c>
    </row>
    <row r="68" spans="1:3">
      <c r="A68" s="4" t="s">
        <v>354</v>
      </c>
      <c r="B68" s="5" t="n">
        <v>-507</v>
      </c>
      <c r="C68" s="5" t="n">
        <v>-140</v>
      </c>
    </row>
    <row r="69" spans="1:3">
      <c r="A69" s="4" t="s">
        <v>355</v>
      </c>
      <c r="B69" s="5" t="n">
        <v>0</v>
      </c>
      <c r="C69" s="5" t="n">
        <v>0</v>
      </c>
    </row>
    <row r="70" spans="1:3">
      <c r="A70" s="4" t="s">
        <v>334</v>
      </c>
      <c r="B70" s="7" t="n">
        <v>15232</v>
      </c>
      <c r="C70" s="7" t="n">
        <v>9227</v>
      </c>
    </row>
    <row r="71" spans="1:3">
      <c r="A71" s="4" t="s">
        <v>384</v>
      </c>
    </row>
    <row r="72" spans="1:3">
      <c r="A72" s="3" t="s">
        <v>342</v>
      </c>
    </row>
    <row r="73" spans="1:3">
      <c r="A73" s="4" t="s">
        <v>357</v>
      </c>
      <c r="B73" s="4" t="s">
        <v>385</v>
      </c>
      <c r="C73" s="4" t="s">
        <v>386</v>
      </c>
    </row>
    <row r="74" spans="1:3">
      <c r="A74" s="4" t="s">
        <v>387</v>
      </c>
    </row>
    <row r="75" spans="1:3">
      <c r="A75" s="3" t="s">
        <v>342</v>
      </c>
    </row>
    <row r="76" spans="1:3">
      <c r="A76" s="4" t="s">
        <v>353</v>
      </c>
      <c r="B76" s="7" t="n">
        <v>3160643</v>
      </c>
      <c r="C76" s="7" t="n">
        <v>2938655</v>
      </c>
    </row>
    <row r="77" spans="1:3">
      <c r="A77" s="4" t="s">
        <v>354</v>
      </c>
      <c r="B77" s="5" t="n">
        <v>-71049</v>
      </c>
      <c r="C77" s="5" t="n">
        <v>-18910</v>
      </c>
    </row>
    <row r="78" spans="1:3">
      <c r="A78" s="4" t="s">
        <v>355</v>
      </c>
      <c r="B78" s="5" t="n">
        <v>1525</v>
      </c>
      <c r="C78" s="5" t="n">
        <v>431</v>
      </c>
    </row>
    <row r="79" spans="1:3">
      <c r="A79" s="4" t="s">
        <v>334</v>
      </c>
      <c r="B79" s="7" t="n">
        <v>3091119</v>
      </c>
      <c r="C79" s="7" t="n">
        <v>2920176</v>
      </c>
    </row>
    <row r="80" spans="1:3">
      <c r="A80" s="4" t="s">
        <v>388</v>
      </c>
    </row>
    <row r="81" spans="1:3">
      <c r="A81" s="3" t="s">
        <v>342</v>
      </c>
    </row>
    <row r="82" spans="1:3">
      <c r="A82" s="4" t="s">
        <v>357</v>
      </c>
      <c r="B82" s="4" t="s">
        <v>389</v>
      </c>
      <c r="C82" s="4" t="s">
        <v>390</v>
      </c>
    </row>
    <row r="83" spans="1:3">
      <c r="A83" s="4" t="s">
        <v>391</v>
      </c>
    </row>
    <row r="84" spans="1:3">
      <c r="A84" s="3" t="s">
        <v>342</v>
      </c>
    </row>
    <row r="85" spans="1:3">
      <c r="A85" s="4" t="s">
        <v>353</v>
      </c>
      <c r="B85" s="7" t="n">
        <v>1646538</v>
      </c>
      <c r="C85" s="7" t="n">
        <v>1565099</v>
      </c>
    </row>
    <row r="86" spans="1:3">
      <c r="A86" s="4" t="s">
        <v>354</v>
      </c>
      <c r="B86" s="5" t="n">
        <v>-35596</v>
      </c>
      <c r="C86" s="5" t="n">
        <v>-8526</v>
      </c>
    </row>
    <row r="87" spans="1:3">
      <c r="A87" s="4" t="s">
        <v>355</v>
      </c>
      <c r="B87" s="5" t="n">
        <v>583</v>
      </c>
      <c r="C87" s="5" t="n">
        <v>1015</v>
      </c>
    </row>
    <row r="88" spans="1:3">
      <c r="A88" s="4" t="s">
        <v>334</v>
      </c>
      <c r="B88" s="7" t="n">
        <v>1611525</v>
      </c>
      <c r="C88" s="7" t="n">
        <v>1557588</v>
      </c>
    </row>
    <row r="89" spans="1:3">
      <c r="A89" s="4" t="s">
        <v>392</v>
      </c>
    </row>
    <row r="90" spans="1:3">
      <c r="A90" s="3" t="s">
        <v>342</v>
      </c>
    </row>
    <row r="91" spans="1:3">
      <c r="A91" s="4" t="s">
        <v>357</v>
      </c>
      <c r="B91" s="4" t="s">
        <v>393</v>
      </c>
      <c r="C91" s="4" t="s">
        <v>394</v>
      </c>
    </row>
    <row r="92" spans="1:3">
      <c r="A92" s="4" t="s">
        <v>395</v>
      </c>
    </row>
    <row r="93" spans="1:3">
      <c r="A93" s="3" t="s">
        <v>342</v>
      </c>
    </row>
    <row r="94" spans="1:3">
      <c r="A94" s="4" t="s">
        <v>353</v>
      </c>
      <c r="B94" s="7" t="n">
        <v>10987</v>
      </c>
      <c r="C94" s="7" t="n">
        <v>37254</v>
      </c>
    </row>
    <row r="95" spans="1:3">
      <c r="A95" s="4" t="s">
        <v>354</v>
      </c>
      <c r="B95" s="5" t="n">
        <v>-62</v>
      </c>
      <c r="C95" s="5" t="n">
        <v>-158</v>
      </c>
    </row>
    <row r="96" spans="1:3">
      <c r="A96" s="4" t="s">
        <v>355</v>
      </c>
      <c r="B96" s="5" t="n">
        <v>16</v>
      </c>
      <c r="C96" s="5" t="n">
        <v>228</v>
      </c>
    </row>
    <row r="97" spans="1:3">
      <c r="A97" s="4" t="s">
        <v>334</v>
      </c>
      <c r="B97" s="7" t="n">
        <v>10941</v>
      </c>
      <c r="C97" s="7" t="n">
        <v>37324</v>
      </c>
    </row>
    <row r="98" spans="1:3">
      <c r="A98" s="4" t="s">
        <v>396</v>
      </c>
    </row>
    <row r="99" spans="1:3">
      <c r="A99" s="3" t="s">
        <v>342</v>
      </c>
    </row>
    <row r="100" spans="1:3">
      <c r="A100" s="4" t="s">
        <v>357</v>
      </c>
      <c r="B100" s="4" t="s">
        <v>397</v>
      </c>
      <c r="C100" s="4" t="s">
        <v>398</v>
      </c>
    </row>
    <row r="101" spans="1:3">
      <c r="A101" s="4" t="s">
        <v>399</v>
      </c>
    </row>
    <row r="102" spans="1:3">
      <c r="A102" s="3" t="s">
        <v>342</v>
      </c>
    </row>
    <row r="103" spans="1:3">
      <c r="A103" s="4" t="s">
        <v>353</v>
      </c>
      <c r="B103" s="7" t="n">
        <v>80133</v>
      </c>
      <c r="C103" s="7" t="n">
        <v>354878</v>
      </c>
    </row>
    <row r="104" spans="1:3">
      <c r="A104" s="4" t="s">
        <v>354</v>
      </c>
      <c r="B104" s="5" t="n">
        <v>-1125</v>
      </c>
      <c r="C104" s="5" t="n">
        <v>-211</v>
      </c>
    </row>
    <row r="105" spans="1:3">
      <c r="A105" s="4" t="s">
        <v>355</v>
      </c>
      <c r="B105" s="5" t="n">
        <v>0</v>
      </c>
      <c r="C105" s="5" t="n">
        <v>787</v>
      </c>
    </row>
    <row r="106" spans="1:3">
      <c r="A106" s="4" t="s">
        <v>334</v>
      </c>
      <c r="B106" s="7" t="n">
        <v>79008</v>
      </c>
      <c r="C106" s="7" t="n">
        <v>355454</v>
      </c>
    </row>
    <row r="107" spans="1:3">
      <c r="A107" s="4" t="s">
        <v>400</v>
      </c>
    </row>
    <row r="108" spans="1:3">
      <c r="A108" s="3" t="s">
        <v>342</v>
      </c>
    </row>
    <row r="109" spans="1:3">
      <c r="A109" s="4" t="s">
        <v>357</v>
      </c>
      <c r="B109" s="4" t="s">
        <v>401</v>
      </c>
      <c r="C109" s="4" t="s">
        <v>402</v>
      </c>
    </row>
    <row r="110" spans="1:3">
      <c r="A110" s="4" t="s">
        <v>403</v>
      </c>
    </row>
    <row r="111" spans="1:3">
      <c r="A111" s="3" t="s">
        <v>342</v>
      </c>
    </row>
    <row r="112" spans="1:3">
      <c r="A112" s="4" t="s">
        <v>353</v>
      </c>
      <c r="B112" s="7" t="n">
        <v>39528</v>
      </c>
      <c r="C112" s="7" t="n">
        <v>41383</v>
      </c>
    </row>
    <row r="113" spans="1:3">
      <c r="A113" s="4" t="s">
        <v>354</v>
      </c>
      <c r="B113" s="5" t="n">
        <v>-1903</v>
      </c>
      <c r="C113" s="5" t="n">
        <v>-857</v>
      </c>
    </row>
    <row r="114" spans="1:3">
      <c r="A114" s="4" t="s">
        <v>355</v>
      </c>
      <c r="B114" s="5" t="n">
        <v>0</v>
      </c>
      <c r="C114" s="5" t="n">
        <v>0</v>
      </c>
    </row>
    <row r="115" spans="1:3">
      <c r="A115" s="4" t="s">
        <v>334</v>
      </c>
      <c r="B115" s="7" t="n">
        <v>37625</v>
      </c>
      <c r="C115" s="7" t="n">
        <v>40526</v>
      </c>
    </row>
    <row r="116" spans="1:3">
      <c r="A116" s="4" t="s">
        <v>404</v>
      </c>
    </row>
    <row r="117" spans="1:3">
      <c r="A117" s="3" t="s">
        <v>342</v>
      </c>
    </row>
    <row r="118" spans="1:3">
      <c r="A118" s="4" t="s">
        <v>357</v>
      </c>
      <c r="B118" s="4" t="s">
        <v>405</v>
      </c>
      <c r="C118" s="4" t="s">
        <v>406</v>
      </c>
    </row>
    <row r="119" spans="1:3">
      <c r="A119" s="4" t="s">
        <v>407</v>
      </c>
    </row>
    <row r="120" spans="1:3">
      <c r="A120" s="3" t="s">
        <v>342</v>
      </c>
    </row>
    <row r="121" spans="1:3">
      <c r="A121" s="4" t="s">
        <v>353</v>
      </c>
      <c r="B121" s="7" t="n">
        <v>1515890</v>
      </c>
      <c r="C121" s="7" t="n">
        <v>1131584</v>
      </c>
    </row>
    <row r="122" spans="1:3">
      <c r="A122" s="4" t="s">
        <v>354</v>
      </c>
      <c r="B122" s="5" t="n">
        <v>-32506</v>
      </c>
      <c r="C122" s="5" t="n">
        <v>-7300</v>
      </c>
    </row>
    <row r="123" spans="1:3">
      <c r="A123" s="4" t="s">
        <v>355</v>
      </c>
      <c r="B123" s="5" t="n">
        <v>567</v>
      </c>
      <c r="C123" s="5" t="n">
        <v>0</v>
      </c>
    </row>
    <row r="124" spans="1:3">
      <c r="A124" s="4" t="s">
        <v>334</v>
      </c>
      <c r="B124" s="7" t="n">
        <v>1483951</v>
      </c>
      <c r="C124" s="7" t="n">
        <v>1124284</v>
      </c>
    </row>
    <row r="125" spans="1:3">
      <c r="A125" s="4" t="s">
        <v>408</v>
      </c>
    </row>
    <row r="126" spans="1:3">
      <c r="A126" s="3" t="s">
        <v>342</v>
      </c>
    </row>
    <row r="127" spans="1:3">
      <c r="A127" s="4" t="s">
        <v>357</v>
      </c>
      <c r="B127" s="4" t="s">
        <v>409</v>
      </c>
      <c r="C127" s="4" t="s">
        <v>410</v>
      </c>
    </row>
    <row r="128" spans="1:3">
      <c r="A128" s="4" t="s">
        <v>411</v>
      </c>
    </row>
    <row r="129" spans="1:3">
      <c r="A129" s="3" t="s">
        <v>342</v>
      </c>
    </row>
    <row r="130" spans="1:3">
      <c r="A130" s="4" t="s">
        <v>353</v>
      </c>
      <c r="B130" s="7" t="n">
        <v>34462</v>
      </c>
      <c r="C130" s="7" t="n">
        <v>38757</v>
      </c>
    </row>
    <row r="131" spans="1:3">
      <c r="A131" s="4" t="s">
        <v>354</v>
      </c>
      <c r="B131" s="5" t="n">
        <v>-535</v>
      </c>
      <c r="C131" s="5" t="n">
        <v>-532</v>
      </c>
    </row>
    <row r="132" spans="1:3">
      <c r="A132" s="4" t="s">
        <v>355</v>
      </c>
      <c r="B132" s="5" t="n">
        <v>1</v>
      </c>
      <c r="C132" s="5" t="n">
        <v>11</v>
      </c>
    </row>
    <row r="133" spans="1:3">
      <c r="A133" s="4" t="s">
        <v>334</v>
      </c>
      <c r="B133" s="7" t="n">
        <v>33928</v>
      </c>
      <c r="C133" s="7" t="n">
        <v>38236</v>
      </c>
    </row>
    <row r="134" spans="1:3">
      <c r="A134" s="4" t="s">
        <v>412</v>
      </c>
    </row>
    <row r="135" spans="1:3">
      <c r="A135" s="3" t="s">
        <v>342</v>
      </c>
    </row>
    <row r="136" spans="1:3">
      <c r="A136" s="4" t="s">
        <v>357</v>
      </c>
      <c r="B136" s="4" t="s">
        <v>406</v>
      </c>
      <c r="C136" s="4" t="s">
        <v>413</v>
      </c>
    </row>
    <row r="137" spans="1:3">
      <c r="A137" s="4" t="s">
        <v>414</v>
      </c>
    </row>
    <row r="138" spans="1:3">
      <c r="A138" s="3" t="s">
        <v>342</v>
      </c>
    </row>
    <row r="139" spans="1:3">
      <c r="A139" s="4" t="s">
        <v>353</v>
      </c>
      <c r="B139" s="7" t="n">
        <v>34214</v>
      </c>
      <c r="C139" s="7" t="n">
        <v>38494</v>
      </c>
    </row>
    <row r="140" spans="1:3">
      <c r="A140" s="4" t="s">
        <v>354</v>
      </c>
      <c r="B140" s="5" t="n">
        <v>-535</v>
      </c>
      <c r="C140" s="5" t="n">
        <v>-532</v>
      </c>
    </row>
    <row r="141" spans="1:3">
      <c r="A141" s="4" t="s">
        <v>355</v>
      </c>
      <c r="B141" s="5" t="n">
        <v>1</v>
      </c>
      <c r="C141" s="5" t="n">
        <v>4</v>
      </c>
    </row>
    <row r="142" spans="1:3">
      <c r="A142" s="4" t="s">
        <v>334</v>
      </c>
      <c r="B142" s="7" t="n">
        <v>33680</v>
      </c>
      <c r="C142" s="7" t="n">
        <v>37966</v>
      </c>
    </row>
    <row r="143" spans="1:3">
      <c r="A143" s="4" t="s">
        <v>415</v>
      </c>
    </row>
    <row r="144" spans="1:3">
      <c r="A144" s="3" t="s">
        <v>342</v>
      </c>
    </row>
    <row r="145" spans="1:3">
      <c r="A145" s="4" t="s">
        <v>357</v>
      </c>
      <c r="B145" s="4" t="s">
        <v>406</v>
      </c>
      <c r="C145" s="4" t="s">
        <v>413</v>
      </c>
    </row>
    <row r="146" spans="1:3">
      <c r="A146" s="4" t="s">
        <v>416</v>
      </c>
    </row>
    <row r="147" spans="1:3">
      <c r="A147" s="3" t="s">
        <v>342</v>
      </c>
    </row>
    <row r="148" spans="1:3">
      <c r="A148" s="4" t="s">
        <v>353</v>
      </c>
      <c r="B148" s="7" t="n">
        <v>248</v>
      </c>
      <c r="C148" s="7" t="n">
        <v>263</v>
      </c>
    </row>
    <row r="149" spans="1:3">
      <c r="A149" s="4" t="s">
        <v>354</v>
      </c>
      <c r="B149" s="5" t="n">
        <v>0</v>
      </c>
      <c r="C149" s="5" t="n">
        <v>0</v>
      </c>
    </row>
    <row r="150" spans="1:3">
      <c r="A150" s="4" t="s">
        <v>355</v>
      </c>
      <c r="B150" s="5" t="n">
        <v>0</v>
      </c>
      <c r="C150" s="5" t="n">
        <v>7</v>
      </c>
    </row>
    <row r="151" spans="1:3">
      <c r="A151" s="4" t="s">
        <v>334</v>
      </c>
      <c r="B151" s="7" t="n">
        <v>248</v>
      </c>
      <c r="C151" s="7" t="n">
        <v>270</v>
      </c>
    </row>
    <row r="152" spans="1:3">
      <c r="A152" s="4" t="s">
        <v>417</v>
      </c>
    </row>
    <row r="153" spans="1:3">
      <c r="A153" s="3" t="s">
        <v>342</v>
      </c>
    </row>
    <row r="154" spans="1:3">
      <c r="A154" s="4" t="s">
        <v>357</v>
      </c>
      <c r="B154" s="4" t="s">
        <v>418</v>
      </c>
      <c r="C15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3" t="s">
        <v>334</v>
      </c>
    </row>
    <row r="3" spans="1:3">
      <c r="A3" s="4" t="s">
        <v>420</v>
      </c>
      <c r="B3" s="7" t="n">
        <v>0</v>
      </c>
      <c r="C3" s="7" t="n">
        <v>0</v>
      </c>
    </row>
    <row r="4" spans="1:3">
      <c r="A4" s="4" t="s">
        <v>421</v>
      </c>
      <c r="B4" s="5" t="n">
        <v>21802</v>
      </c>
      <c r="C4" s="5" t="n">
        <v>29126</v>
      </c>
    </row>
    <row r="5" spans="1:3">
      <c r="A5" s="4" t="s">
        <v>422</v>
      </c>
      <c r="B5" s="5" t="n">
        <v>165641</v>
      </c>
      <c r="C5" s="5" t="n">
        <v>1353036</v>
      </c>
    </row>
    <row r="6" spans="1:3">
      <c r="A6" s="4" t="s">
        <v>423</v>
      </c>
      <c r="B6" s="5" t="n">
        <v>6065869</v>
      </c>
      <c r="C6" s="5" t="n">
        <v>6096804</v>
      </c>
    </row>
    <row r="7" spans="1:3">
      <c r="A7" s="4" t="s">
        <v>424</v>
      </c>
      <c r="B7" s="5" t="n">
        <v>6253312</v>
      </c>
      <c r="C7" s="5" t="n">
        <v>7478966</v>
      </c>
    </row>
    <row r="8" spans="1:3">
      <c r="A8" s="3" t="s">
        <v>353</v>
      </c>
    </row>
    <row r="9" spans="1:3">
      <c r="A9" s="4" t="s">
        <v>420</v>
      </c>
      <c r="B9" s="5" t="n">
        <v>0</v>
      </c>
      <c r="C9" s="5" t="n">
        <v>0</v>
      </c>
    </row>
    <row r="10" spans="1:3">
      <c r="A10" s="4" t="s">
        <v>421</v>
      </c>
      <c r="B10" s="5" t="n">
        <v>22000</v>
      </c>
      <c r="C10" s="5" t="n">
        <v>29269</v>
      </c>
    </row>
    <row r="11" spans="1:3">
      <c r="A11" s="4" t="s">
        <v>422</v>
      </c>
      <c r="B11" s="5" t="n">
        <v>167858</v>
      </c>
      <c r="C11" s="5" t="n">
        <v>1353998</v>
      </c>
    </row>
    <row r="12" spans="1:3">
      <c r="A12" s="4" t="s">
        <v>423</v>
      </c>
      <c r="B12" s="5" t="n">
        <v>6208553</v>
      </c>
      <c r="C12" s="5" t="n">
        <v>6115810</v>
      </c>
    </row>
    <row r="13" spans="1:3">
      <c r="A13" s="4" t="s">
        <v>353</v>
      </c>
      <c r="B13" s="7" t="n">
        <v>6398411</v>
      </c>
      <c r="C13" s="7" t="n">
        <v>7499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8</v>
      </c>
    </row>
    <row r="2" spans="1:3">
      <c r="A2" s="3" t="s">
        <v>334</v>
      </c>
    </row>
    <row r="3" spans="1:3">
      <c r="A3" s="4" t="s">
        <v>426</v>
      </c>
      <c r="B3" s="7" t="n">
        <v>3895211</v>
      </c>
      <c r="C3" s="7" t="n">
        <v>4355924</v>
      </c>
    </row>
    <row r="4" spans="1:3">
      <c r="A4" s="4" t="s">
        <v>427</v>
      </c>
      <c r="B4" s="5" t="n">
        <v>1171068</v>
      </c>
      <c r="C4" s="5" t="n">
        <v>733637</v>
      </c>
    </row>
    <row r="5" spans="1:3">
      <c r="A5" s="4" t="s">
        <v>125</v>
      </c>
      <c r="B5" s="5" t="n">
        <v>5066279</v>
      </c>
      <c r="C5" s="5" t="n">
        <v>5089561</v>
      </c>
    </row>
    <row r="6" spans="1:3">
      <c r="A6" s="3" t="s">
        <v>428</v>
      </c>
    </row>
    <row r="7" spans="1:3">
      <c r="A7" s="4" t="s">
        <v>426</v>
      </c>
      <c r="B7" s="5" t="n">
        <v>-102524</v>
      </c>
      <c r="C7" s="5" t="n">
        <v>-28906</v>
      </c>
    </row>
    <row r="8" spans="1:3">
      <c r="A8" s="4" t="s">
        <v>427</v>
      </c>
      <c r="B8" s="5" t="n">
        <v>-44808</v>
      </c>
      <c r="C8" s="5" t="n">
        <v>-10486</v>
      </c>
    </row>
    <row r="9" spans="1:3">
      <c r="A9" s="4" t="s">
        <v>125</v>
      </c>
      <c r="B9" s="7" t="n">
        <v>-147332</v>
      </c>
      <c r="C9" s="7" t="n">
        <v>-39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62</v>
      </c>
    </row>
    <row r="2" spans="1:3">
      <c r="B2" s="2" t="s">
        <v>2</v>
      </c>
      <c r="C2" s="2" t="s">
        <v>28</v>
      </c>
    </row>
    <row r="3" spans="1:3">
      <c r="A3" s="4" t="s">
        <v>430</v>
      </c>
    </row>
    <row r="4" spans="1:3">
      <c r="A4" s="3" t="s">
        <v>274</v>
      </c>
    </row>
    <row r="5" spans="1:3">
      <c r="A5" s="4" t="s">
        <v>349</v>
      </c>
      <c r="B5" s="4" t="s">
        <v>431</v>
      </c>
      <c r="C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62</v>
      </c>
    </row>
    <row r="2" spans="1:3">
      <c r="B2" s="2" t="s">
        <v>2</v>
      </c>
      <c r="C2" s="2" t="s">
        <v>28</v>
      </c>
    </row>
    <row r="3" spans="1:3">
      <c r="A3" s="4" t="s">
        <v>434</v>
      </c>
    </row>
    <row r="4" spans="1:3">
      <c r="A4" s="3" t="s">
        <v>274</v>
      </c>
    </row>
    <row r="5" spans="1:3">
      <c r="A5" s="4" t="s">
        <v>314</v>
      </c>
      <c r="B5" s="7" t="n">
        <v>859562</v>
      </c>
      <c r="C5" s="7" t="n">
        <v>870494</v>
      </c>
    </row>
    <row r="6" spans="1:3">
      <c r="A6" s="4" t="s">
        <v>435</v>
      </c>
      <c r="B6" s="5" t="n">
        <v>743275</v>
      </c>
      <c r="C6" s="5" t="n">
        <v>753422</v>
      </c>
    </row>
    <row r="7" spans="1:3">
      <c r="A7" s="4" t="s">
        <v>436</v>
      </c>
      <c r="B7" s="7" t="n">
        <v>752694</v>
      </c>
      <c r="C7" s="7" t="n">
        <v>764172</v>
      </c>
    </row>
    <row r="8" spans="1:3">
      <c r="A8" s="4" t="s">
        <v>437</v>
      </c>
      <c r="B8" s="4" t="s">
        <v>438</v>
      </c>
      <c r="C8" s="4" t="s">
        <v>439</v>
      </c>
    </row>
    <row r="9" spans="1:3">
      <c r="A9" s="4" t="s">
        <v>440</v>
      </c>
    </row>
    <row r="10" spans="1:3">
      <c r="A10" s="3" t="s">
        <v>274</v>
      </c>
    </row>
    <row r="11" spans="1:3">
      <c r="A11" s="4" t="s">
        <v>314</v>
      </c>
      <c r="B11" s="7" t="n">
        <v>15529</v>
      </c>
      <c r="C11" s="7" t="n">
        <v>16778</v>
      </c>
    </row>
    <row r="12" spans="1:3">
      <c r="A12" s="4" t="s">
        <v>435</v>
      </c>
      <c r="B12" s="5" t="n">
        <v>14283</v>
      </c>
      <c r="C12" s="5" t="n">
        <v>15287</v>
      </c>
    </row>
    <row r="13" spans="1:3">
      <c r="A13" s="4" t="s">
        <v>436</v>
      </c>
      <c r="B13" s="7" t="n">
        <v>17980</v>
      </c>
      <c r="C13" s="7" t="n">
        <v>19237</v>
      </c>
    </row>
    <row r="14" spans="1:3">
      <c r="A14" s="4" t="s">
        <v>437</v>
      </c>
      <c r="B14" s="4" t="s">
        <v>441</v>
      </c>
      <c r="C14" s="4" t="s">
        <v>441</v>
      </c>
    </row>
    <row r="15" spans="1:3">
      <c r="A15" s="4" t="s">
        <v>442</v>
      </c>
    </row>
    <row r="16" spans="1:3">
      <c r="A16" s="3" t="s">
        <v>274</v>
      </c>
    </row>
    <row r="17" spans="1:3">
      <c r="A17" s="4" t="s">
        <v>314</v>
      </c>
      <c r="B17" s="7" t="n">
        <v>51126</v>
      </c>
      <c r="C17" s="7" t="n">
        <v>54727</v>
      </c>
    </row>
    <row r="18" spans="1:3">
      <c r="A18" s="4" t="s">
        <v>435</v>
      </c>
      <c r="B18" s="5" t="n">
        <v>45275</v>
      </c>
      <c r="C18" s="5" t="n">
        <v>48516</v>
      </c>
    </row>
    <row r="19" spans="1:3">
      <c r="A19" s="4" t="s">
        <v>436</v>
      </c>
      <c r="B19" s="7" t="n">
        <v>62166</v>
      </c>
      <c r="C19" s="7" t="n">
        <v>65920</v>
      </c>
    </row>
    <row r="20" spans="1:3">
      <c r="A20" s="4" t="s">
        <v>437</v>
      </c>
      <c r="B20" s="4" t="s">
        <v>443</v>
      </c>
      <c r="C20" s="4" t="s">
        <v>443</v>
      </c>
    </row>
    <row r="21" spans="1:3">
      <c r="A21" s="4" t="s">
        <v>444</v>
      </c>
    </row>
    <row r="22" spans="1:3">
      <c r="A22" s="3" t="s">
        <v>274</v>
      </c>
    </row>
    <row r="23" spans="1:3">
      <c r="A23" s="4" t="s">
        <v>314</v>
      </c>
      <c r="B23" s="7" t="n">
        <v>9512</v>
      </c>
      <c r="C23" s="7" t="n">
        <v>10469</v>
      </c>
    </row>
    <row r="24" spans="1:3">
      <c r="A24" s="4" t="s">
        <v>435</v>
      </c>
      <c r="B24" s="5" t="n">
        <v>8659</v>
      </c>
      <c r="C24" s="5" t="n">
        <v>9517</v>
      </c>
    </row>
    <row r="25" spans="1:3">
      <c r="A25" s="4" t="s">
        <v>436</v>
      </c>
      <c r="B25" s="7" t="n">
        <v>10389</v>
      </c>
      <c r="C25" s="7" t="n">
        <v>11452</v>
      </c>
    </row>
    <row r="26" spans="1:3">
      <c r="A26" s="4" t="s">
        <v>437</v>
      </c>
      <c r="B26" s="4" t="s">
        <v>445</v>
      </c>
      <c r="C26" s="4" t="s">
        <v>446</v>
      </c>
    </row>
    <row r="27" spans="1:3">
      <c r="A27" s="4" t="s">
        <v>447</v>
      </c>
    </row>
    <row r="28" spans="1:3">
      <c r="A28" s="3" t="s">
        <v>274</v>
      </c>
    </row>
    <row r="29" spans="1:3">
      <c r="A29" s="4" t="s">
        <v>314</v>
      </c>
      <c r="B29" s="7" t="n">
        <v>4288</v>
      </c>
      <c r="C29" s="7" t="n">
        <v>4660</v>
      </c>
    </row>
    <row r="30" spans="1:3">
      <c r="A30" s="4" t="s">
        <v>435</v>
      </c>
      <c r="B30" s="5" t="n">
        <v>3623</v>
      </c>
      <c r="C30" s="5" t="n">
        <v>3895</v>
      </c>
    </row>
    <row r="31" spans="1:3">
      <c r="A31" s="4" t="s">
        <v>436</v>
      </c>
      <c r="B31" s="7" t="n">
        <v>4518</v>
      </c>
      <c r="C31" s="7" t="n">
        <v>4901</v>
      </c>
    </row>
    <row r="32" spans="1:3">
      <c r="A32" s="4" t="s">
        <v>437</v>
      </c>
      <c r="B32" s="4" t="s">
        <v>448</v>
      </c>
      <c r="C32" s="4" t="s">
        <v>449</v>
      </c>
    </row>
    <row r="33" spans="1:3">
      <c r="A33" s="4" t="s">
        <v>450</v>
      </c>
    </row>
    <row r="34" spans="1:3">
      <c r="A34" s="3" t="s">
        <v>274</v>
      </c>
    </row>
    <row r="35" spans="1:3">
      <c r="A35" s="4" t="s">
        <v>314</v>
      </c>
      <c r="B35" s="7" t="n">
        <v>17735</v>
      </c>
      <c r="C35" s="7" t="n">
        <v>18701</v>
      </c>
    </row>
    <row r="36" spans="1:3">
      <c r="A36" s="4" t="s">
        <v>435</v>
      </c>
      <c r="B36" s="5" t="n">
        <v>17354</v>
      </c>
      <c r="C36" s="5" t="n">
        <v>17957</v>
      </c>
    </row>
    <row r="37" spans="1:3">
      <c r="A37" s="4" t="s">
        <v>436</v>
      </c>
      <c r="B37" s="7" t="n">
        <v>18353</v>
      </c>
      <c r="C37" s="7" t="n">
        <v>19025</v>
      </c>
    </row>
    <row r="38" spans="1:3">
      <c r="A38" s="4" t="s">
        <v>437</v>
      </c>
      <c r="B38" s="4" t="s">
        <v>451</v>
      </c>
      <c r="C38" s="4" t="s">
        <v>451</v>
      </c>
    </row>
    <row r="39" spans="1:3">
      <c r="A39" s="4" t="s">
        <v>58</v>
      </c>
    </row>
    <row r="40" spans="1:3">
      <c r="A40" s="3" t="s">
        <v>274</v>
      </c>
    </row>
    <row r="41" spans="1:3">
      <c r="A41" s="4" t="s">
        <v>314</v>
      </c>
      <c r="B41" s="7" t="n">
        <v>957752</v>
      </c>
      <c r="C41" s="7" t="n">
        <v>975829</v>
      </c>
    </row>
    <row r="42" spans="1:3">
      <c r="A42" s="4" t="s">
        <v>435</v>
      </c>
      <c r="B42" s="5" t="n">
        <v>832469</v>
      </c>
      <c r="C42" s="5" t="n">
        <v>848594</v>
      </c>
    </row>
    <row r="43" spans="1:3">
      <c r="A43" s="4" t="s">
        <v>436</v>
      </c>
      <c r="B43" s="7" t="n">
        <v>866100</v>
      </c>
      <c r="C43" s="7" t="n">
        <v>884707</v>
      </c>
    </row>
    <row r="44" spans="1:3">
      <c r="A44" s="4" t="s">
        <v>437</v>
      </c>
      <c r="B44" s="4" t="s">
        <v>452</v>
      </c>
      <c r="C4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3" t="s">
        <v>334</v>
      </c>
    </row>
    <row r="3" spans="1:3">
      <c r="A3" s="4" t="s">
        <v>420</v>
      </c>
      <c r="B3" s="7" t="n">
        <v>0</v>
      </c>
      <c r="C3" s="7" t="n">
        <v>0</v>
      </c>
    </row>
    <row r="4" spans="1:3">
      <c r="A4" s="4" t="s">
        <v>421</v>
      </c>
      <c r="B4" s="5" t="n">
        <v>0</v>
      </c>
      <c r="C4" s="5" t="n">
        <v>0</v>
      </c>
    </row>
    <row r="5" spans="1:3">
      <c r="A5" s="4" t="s">
        <v>422</v>
      </c>
      <c r="B5" s="5" t="n">
        <v>201021</v>
      </c>
      <c r="C5" s="5" t="n">
        <v>169189</v>
      </c>
    </row>
    <row r="6" spans="1:3">
      <c r="A6" s="4" t="s">
        <v>423</v>
      </c>
      <c r="B6" s="5" t="n">
        <v>756731</v>
      </c>
      <c r="C6" s="5" t="n">
        <v>806640</v>
      </c>
    </row>
    <row r="7" spans="1:3">
      <c r="A7" s="4" t="s">
        <v>314</v>
      </c>
      <c r="B7" s="5" t="n">
        <v>957752</v>
      </c>
      <c r="C7" s="5" t="n">
        <v>975829</v>
      </c>
    </row>
    <row r="8" spans="1:3">
      <c r="A8" s="3" t="s">
        <v>353</v>
      </c>
    </row>
    <row r="9" spans="1:3">
      <c r="A9" s="4" t="s">
        <v>420</v>
      </c>
      <c r="B9" s="5" t="n">
        <v>0</v>
      </c>
      <c r="C9" s="5" t="n">
        <v>0</v>
      </c>
    </row>
    <row r="10" spans="1:3">
      <c r="A10" s="4" t="s">
        <v>421</v>
      </c>
      <c r="B10" s="5" t="n">
        <v>0</v>
      </c>
      <c r="C10" s="5" t="n">
        <v>0</v>
      </c>
    </row>
    <row r="11" spans="1:3">
      <c r="A11" s="4" t="s">
        <v>422</v>
      </c>
      <c r="B11" s="5" t="n">
        <v>177392</v>
      </c>
      <c r="C11" s="5" t="n">
        <v>149436</v>
      </c>
    </row>
    <row r="12" spans="1:3">
      <c r="A12" s="4" t="s">
        <v>423</v>
      </c>
      <c r="B12" s="5" t="n">
        <v>655077</v>
      </c>
      <c r="C12" s="5" t="n">
        <v>699158</v>
      </c>
    </row>
    <row r="13" spans="1:3">
      <c r="A13" s="4" t="s">
        <v>455</v>
      </c>
      <c r="B13" s="7" t="n">
        <v>832469</v>
      </c>
      <c r="C13" s="7" t="n">
        <v>848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6</v>
      </c>
      <c r="B1" s="2" t="s">
        <v>1</v>
      </c>
      <c r="C1" s="2" t="s">
        <v>62</v>
      </c>
    </row>
    <row r="2" spans="1:3">
      <c r="B2" s="2" t="s">
        <v>457</v>
      </c>
      <c r="C2" s="2" t="s">
        <v>458</v>
      </c>
    </row>
    <row r="3" spans="1:3">
      <c r="A3" s="3" t="s">
        <v>459</v>
      </c>
    </row>
    <row r="4" spans="1:3">
      <c r="A4" s="4" t="s">
        <v>460</v>
      </c>
      <c r="B4" s="5" t="n">
        <v>47</v>
      </c>
      <c r="C4" s="5" t="n">
        <v>46</v>
      </c>
    </row>
    <row r="5" spans="1:3">
      <c r="A5" s="4" t="s">
        <v>461</v>
      </c>
      <c r="B5" s="5" t="n">
        <v>26</v>
      </c>
      <c r="C5" s="5" t="n">
        <v>32</v>
      </c>
    </row>
    <row r="6" spans="1:3">
      <c r="A6" s="4" t="s">
        <v>462</v>
      </c>
    </row>
    <row r="7" spans="1:3">
      <c r="A7" s="3" t="s">
        <v>459</v>
      </c>
    </row>
    <row r="8" spans="1:3">
      <c r="A8" s="4" t="s">
        <v>349</v>
      </c>
      <c r="B8" s="4" t="s">
        <v>463</v>
      </c>
      <c r="C8" s="4" t="s">
        <v>464</v>
      </c>
    </row>
    <row r="9" spans="1:3">
      <c r="A9" s="4" t="s">
        <v>465</v>
      </c>
    </row>
    <row r="10" spans="1:3">
      <c r="A10" s="3" t="s">
        <v>459</v>
      </c>
    </row>
    <row r="11" spans="1:3">
      <c r="A11" s="4" t="s">
        <v>349</v>
      </c>
      <c r="B11" s="4" t="s">
        <v>466</v>
      </c>
      <c r="C11" s="4" t="s">
        <v>467</v>
      </c>
    </row>
    <row r="12" spans="1:3">
      <c r="A12" s="4" t="s">
        <v>468</v>
      </c>
      <c r="B12" s="4" t="s">
        <v>469</v>
      </c>
      <c r="C12" s="4" t="s">
        <v>470</v>
      </c>
    </row>
    <row r="13" spans="1:3">
      <c r="A13" s="4" t="s">
        <v>471</v>
      </c>
    </row>
    <row r="14" spans="1:3">
      <c r="A14" s="3" t="s">
        <v>459</v>
      </c>
    </row>
    <row r="15" spans="1:3">
      <c r="A15" s="4" t="s">
        <v>349</v>
      </c>
      <c r="B15" s="4" t="s">
        <v>472</v>
      </c>
      <c r="C15" s="4" t="s">
        <v>473</v>
      </c>
    </row>
    <row r="16" spans="1:3">
      <c r="A16" s="4" t="s">
        <v>474</v>
      </c>
      <c r="B16" s="5" t="n">
        <v>1</v>
      </c>
      <c r="C16" s="5" t="n">
        <v>1</v>
      </c>
    </row>
    <row r="17" spans="1:3">
      <c r="A17" s="4" t="s">
        <v>475</v>
      </c>
    </row>
    <row r="18" spans="1:3">
      <c r="A18" s="3" t="s">
        <v>459</v>
      </c>
    </row>
    <row r="19" spans="1:3">
      <c r="A19" s="4" t="s">
        <v>349</v>
      </c>
      <c r="B19" s="4" t="s">
        <v>472</v>
      </c>
      <c r="C19" s="4" t="s">
        <v>476</v>
      </c>
    </row>
    <row r="20" spans="1:3">
      <c r="A20" s="4" t="s">
        <v>477</v>
      </c>
    </row>
    <row r="21" spans="1:3">
      <c r="A21" s="3" t="s">
        <v>459</v>
      </c>
    </row>
    <row r="22" spans="1:3">
      <c r="A22" s="4" t="s">
        <v>478</v>
      </c>
      <c r="B22" s="5"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62</v>
      </c>
    </row>
    <row r="2" spans="1:3">
      <c r="B2" s="2" t="s">
        <v>2</v>
      </c>
      <c r="C2" s="2" t="s">
        <v>28</v>
      </c>
    </row>
    <row r="3" spans="1:3">
      <c r="A3" s="3" t="s">
        <v>480</v>
      </c>
    </row>
    <row r="4" spans="1:3">
      <c r="A4" s="4" t="s">
        <v>208</v>
      </c>
      <c r="B4" s="7" t="n">
        <v>6254189</v>
      </c>
      <c r="C4" s="7" t="n">
        <v>7555917</v>
      </c>
    </row>
    <row r="5" spans="1:3">
      <c r="A5" s="4" t="s">
        <v>481</v>
      </c>
      <c r="B5" s="4" t="s">
        <v>482</v>
      </c>
      <c r="C5" s="4" t="s">
        <v>483</v>
      </c>
    </row>
    <row r="6" spans="1:3">
      <c r="A6" s="4" t="s">
        <v>484</v>
      </c>
      <c r="B6" s="4" t="s">
        <v>485</v>
      </c>
      <c r="C6" s="4" t="s">
        <v>486</v>
      </c>
    </row>
    <row r="7" spans="1:3">
      <c r="A7" s="4" t="s">
        <v>487</v>
      </c>
      <c r="B7" s="4" t="s">
        <v>488</v>
      </c>
      <c r="C7" s="4" t="s">
        <v>489</v>
      </c>
    </row>
    <row r="8" spans="1:3">
      <c r="A8" s="4" t="s">
        <v>205</v>
      </c>
    </row>
    <row r="9" spans="1:3">
      <c r="A9" s="3" t="s">
        <v>480</v>
      </c>
    </row>
    <row r="10" spans="1:3">
      <c r="A10" s="4" t="s">
        <v>208</v>
      </c>
      <c r="B10" s="7" t="n">
        <v>5576934</v>
      </c>
      <c r="C10" s="7" t="n">
        <v>6793481</v>
      </c>
    </row>
    <row r="11" spans="1:3">
      <c r="A11" s="4" t="s">
        <v>481</v>
      </c>
      <c r="B11" s="4" t="s">
        <v>490</v>
      </c>
      <c r="C11" s="4" t="s">
        <v>491</v>
      </c>
    </row>
    <row r="12" spans="1:3">
      <c r="A12" s="4" t="s">
        <v>484</v>
      </c>
      <c r="B12" s="4" t="s">
        <v>469</v>
      </c>
      <c r="C12" s="4" t="s">
        <v>492</v>
      </c>
    </row>
    <row r="13" spans="1:3">
      <c r="A13" s="4" t="s">
        <v>487</v>
      </c>
      <c r="B13" s="4" t="s">
        <v>493</v>
      </c>
      <c r="C13" s="4" t="s">
        <v>494</v>
      </c>
    </row>
    <row r="14" spans="1:3">
      <c r="A14" s="4" t="s">
        <v>58</v>
      </c>
    </row>
    <row r="15" spans="1:3">
      <c r="A15" s="3" t="s">
        <v>480</v>
      </c>
    </row>
    <row r="16" spans="1:3">
      <c r="A16" s="4" t="s">
        <v>208</v>
      </c>
      <c r="B16" s="7" t="n">
        <v>677255</v>
      </c>
      <c r="C16" s="7" t="n">
        <v>762436</v>
      </c>
    </row>
    <row r="17" spans="1:3">
      <c r="A17" s="4" t="s">
        <v>481</v>
      </c>
      <c r="B17" s="4" t="s">
        <v>495</v>
      </c>
      <c r="C17" s="4" t="s">
        <v>496</v>
      </c>
    </row>
    <row r="18" spans="1:3">
      <c r="A18" s="4" t="s">
        <v>484</v>
      </c>
      <c r="B18" s="4" t="s">
        <v>497</v>
      </c>
      <c r="C18" s="4" t="s">
        <v>498</v>
      </c>
    </row>
    <row r="19" spans="1:3">
      <c r="A19" s="4" t="s">
        <v>487</v>
      </c>
      <c r="B19" s="4" t="s">
        <v>499</v>
      </c>
      <c r="C19"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8</v>
      </c>
    </row>
    <row r="2" spans="1:3">
      <c r="A2" s="3" t="s">
        <v>480</v>
      </c>
    </row>
    <row r="3" spans="1:3">
      <c r="A3" s="4" t="s">
        <v>208</v>
      </c>
      <c r="B3" s="7" t="n">
        <v>6254189</v>
      </c>
      <c r="C3" s="7" t="n">
        <v>7555917</v>
      </c>
    </row>
    <row r="4" spans="1:3">
      <c r="A4" s="4" t="s">
        <v>481</v>
      </c>
      <c r="B4" s="4" t="s">
        <v>482</v>
      </c>
      <c r="C4" s="4" t="s">
        <v>483</v>
      </c>
    </row>
    <row r="5" spans="1:3">
      <c r="A5" s="4" t="s">
        <v>502</v>
      </c>
    </row>
    <row r="6" spans="1:3">
      <c r="A6" s="3" t="s">
        <v>480</v>
      </c>
    </row>
    <row r="7" spans="1:3">
      <c r="A7" s="4" t="s">
        <v>208</v>
      </c>
      <c r="B7" s="7" t="n">
        <v>5239133</v>
      </c>
      <c r="C7" s="7" t="n">
        <v>1738768</v>
      </c>
    </row>
    <row r="8" spans="1:3">
      <c r="A8" s="4" t="s">
        <v>481</v>
      </c>
      <c r="B8" s="4" t="s">
        <v>503</v>
      </c>
      <c r="C8" s="4" t="s">
        <v>504</v>
      </c>
    </row>
    <row r="9" spans="1:3">
      <c r="A9" s="4" t="s">
        <v>505</v>
      </c>
    </row>
    <row r="10" spans="1:3">
      <c r="A10" s="3" t="s">
        <v>480</v>
      </c>
    </row>
    <row r="11" spans="1:3">
      <c r="A11" s="4" t="s">
        <v>208</v>
      </c>
      <c r="B11" s="7" t="n">
        <v>712013</v>
      </c>
      <c r="C11" s="7" t="n">
        <v>2394450</v>
      </c>
    </row>
    <row r="12" spans="1:3">
      <c r="A12" s="4" t="s">
        <v>481</v>
      </c>
      <c r="B12" s="4" t="s">
        <v>506</v>
      </c>
      <c r="C12" s="4" t="s">
        <v>507</v>
      </c>
    </row>
    <row r="13" spans="1:3">
      <c r="A13" s="4" t="s">
        <v>508</v>
      </c>
    </row>
    <row r="14" spans="1:3">
      <c r="A14" s="3" t="s">
        <v>480</v>
      </c>
    </row>
    <row r="15" spans="1:3">
      <c r="A15" s="4" t="s">
        <v>208</v>
      </c>
      <c r="B15" s="7" t="n">
        <v>0</v>
      </c>
      <c r="C15" s="7" t="n">
        <v>3422699</v>
      </c>
    </row>
    <row r="16" spans="1:3">
      <c r="A16" s="4" t="s">
        <v>481</v>
      </c>
      <c r="B16" s="4" t="s">
        <v>418</v>
      </c>
      <c r="C16" s="4" t="s">
        <v>509</v>
      </c>
    </row>
    <row r="17" spans="1:3">
      <c r="A17" s="4" t="s">
        <v>510</v>
      </c>
    </row>
    <row r="18" spans="1:3">
      <c r="A18" s="3" t="s">
        <v>480</v>
      </c>
    </row>
    <row r="19" spans="1:3">
      <c r="A19" s="4" t="s">
        <v>208</v>
      </c>
      <c r="B19" s="7" t="n">
        <v>303043</v>
      </c>
      <c r="C19" s="7" t="n">
        <v>0</v>
      </c>
    </row>
    <row r="20" spans="1:3">
      <c r="A20" s="4" t="s">
        <v>481</v>
      </c>
      <c r="B20" s="4" t="s">
        <v>511</v>
      </c>
      <c r="C20"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9</v>
      </c>
      <c r="D1" s="2" t="s">
        <v>1</v>
      </c>
    </row>
    <row r="2" spans="1:5">
      <c r="B2" s="2" t="s">
        <v>2</v>
      </c>
      <c r="C2" s="2" t="s">
        <v>80</v>
      </c>
      <c r="D2" s="2" t="s">
        <v>2</v>
      </c>
      <c r="E2" s="2" t="s">
        <v>80</v>
      </c>
    </row>
    <row r="3" spans="1:5">
      <c r="A3" s="3" t="s">
        <v>117</v>
      </c>
    </row>
    <row r="4" spans="1:5">
      <c r="A4" s="4" t="s">
        <v>101</v>
      </c>
      <c r="B4" s="7" t="n">
        <v>13562</v>
      </c>
      <c r="C4" s="7" t="n">
        <v>29699</v>
      </c>
      <c r="D4" s="7" t="n">
        <v>58309</v>
      </c>
      <c r="E4" s="7" t="n">
        <v>82417</v>
      </c>
    </row>
    <row r="5" spans="1:5">
      <c r="A5" s="3" t="s">
        <v>118</v>
      </c>
    </row>
    <row r="6" spans="1:5">
      <c r="A6" s="4" t="s">
        <v>119</v>
      </c>
      <c r="B6" s="5" t="n">
        <v>25316</v>
      </c>
      <c r="C6" s="5" t="n">
        <v>460</v>
      </c>
      <c r="D6" s="5" t="n">
        <v>57919</v>
      </c>
      <c r="E6" s="5" t="n">
        <v>11614</v>
      </c>
    </row>
    <row r="7" spans="1:5">
      <c r="A7" s="4" t="s">
        <v>120</v>
      </c>
      <c r="B7" s="5" t="n">
        <v>0</v>
      </c>
      <c r="C7" s="5" t="n">
        <v>10338</v>
      </c>
      <c r="D7" s="5" t="n">
        <v>12090</v>
      </c>
      <c r="E7" s="5" t="n">
        <v>10338</v>
      </c>
    </row>
    <row r="8" spans="1:5">
      <c r="A8" s="4" t="s">
        <v>121</v>
      </c>
      <c r="B8" s="5" t="n">
        <v>-49587</v>
      </c>
      <c r="C8" s="5" t="n">
        <v>15182</v>
      </c>
      <c r="D8" s="5" t="n">
        <v>-194997</v>
      </c>
      <c r="E8" s="5" t="n">
        <v>21296</v>
      </c>
    </row>
    <row r="9" spans="1:5">
      <c r="A9" s="4" t="s">
        <v>122</v>
      </c>
      <c r="B9" s="5" t="n">
        <v>-24271</v>
      </c>
      <c r="C9" s="5" t="n">
        <v>25980</v>
      </c>
      <c r="D9" s="5" t="n">
        <v>-124988</v>
      </c>
      <c r="E9" s="5" t="n">
        <v>43248</v>
      </c>
    </row>
    <row r="10" spans="1:5">
      <c r="A10" s="4" t="s">
        <v>123</v>
      </c>
      <c r="B10" s="7" t="n">
        <v>-10709</v>
      </c>
      <c r="C10" s="7" t="n">
        <v>55679</v>
      </c>
      <c r="D10" s="7" t="n">
        <v>-66679</v>
      </c>
      <c r="E10" s="7" t="n">
        <v>125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62</v>
      </c>
    </row>
    <row r="2" spans="1:3">
      <c r="B2" s="2" t="s">
        <v>2</v>
      </c>
      <c r="C2" s="2" t="s">
        <v>28</v>
      </c>
    </row>
    <row r="3" spans="1:3">
      <c r="A3" s="3" t="s">
        <v>513</v>
      </c>
    </row>
    <row r="4" spans="1:3">
      <c r="A4" s="4" t="s">
        <v>514</v>
      </c>
      <c r="B4" s="7" t="n">
        <v>8850000</v>
      </c>
      <c r="C4" s="7" t="n">
        <v>6850000</v>
      </c>
    </row>
    <row r="5" spans="1:3">
      <c r="A5" s="4" t="s">
        <v>515</v>
      </c>
      <c r="B5" s="5" t="n">
        <v>173863</v>
      </c>
      <c r="C5" s="5" t="n">
        <v>37211</v>
      </c>
    </row>
    <row r="6" spans="1:3">
      <c r="A6" s="4" t="s">
        <v>516</v>
      </c>
      <c r="B6" s="5" t="n">
        <v>-177</v>
      </c>
      <c r="C6" s="7" t="n">
        <v>-7948</v>
      </c>
    </row>
    <row r="7" spans="1:3">
      <c r="A7" s="4" t="s">
        <v>517</v>
      </c>
      <c r="B7" s="7" t="n">
        <v>500000</v>
      </c>
    </row>
    <row r="8" spans="1:3">
      <c r="A8" s="4" t="s">
        <v>518</v>
      </c>
    </row>
    <row r="9" spans="1:3">
      <c r="A9" s="3" t="s">
        <v>513</v>
      </c>
    </row>
    <row r="10" spans="1:3">
      <c r="A10" s="4" t="s">
        <v>519</v>
      </c>
      <c r="C10" s="4" t="s">
        <v>520</v>
      </c>
    </row>
    <row r="11" spans="1:3">
      <c r="A11" s="4" t="s">
        <v>521</v>
      </c>
      <c r="C11" s="4" t="s">
        <v>522</v>
      </c>
    </row>
    <row r="12" spans="1:3">
      <c r="A12" s="4" t="s">
        <v>514</v>
      </c>
      <c r="C12" s="7" t="n">
        <v>50000</v>
      </c>
    </row>
    <row r="13" spans="1:3">
      <c r="A13" s="4" t="s">
        <v>515</v>
      </c>
      <c r="C13" s="5" t="n">
        <v>191</v>
      </c>
    </row>
    <row r="14" spans="1:3">
      <c r="A14" s="4" t="s">
        <v>516</v>
      </c>
      <c r="C14" s="7" t="n">
        <v>0</v>
      </c>
    </row>
    <row r="15" spans="1:3">
      <c r="A15" s="4" t="s">
        <v>523</v>
      </c>
    </row>
    <row r="16" spans="1:3">
      <c r="A16" s="3" t="s">
        <v>513</v>
      </c>
    </row>
    <row r="17" spans="1:3">
      <c r="A17" s="4" t="s">
        <v>519</v>
      </c>
      <c r="B17" s="4" t="s">
        <v>524</v>
      </c>
      <c r="C17" s="4" t="s">
        <v>525</v>
      </c>
    </row>
    <row r="18" spans="1:3">
      <c r="A18" s="4" t="s">
        <v>521</v>
      </c>
      <c r="B18" s="4" t="s">
        <v>526</v>
      </c>
      <c r="C18" s="4" t="s">
        <v>526</v>
      </c>
    </row>
    <row r="19" spans="1:3">
      <c r="A19" s="4" t="s">
        <v>514</v>
      </c>
      <c r="B19" s="7" t="n">
        <v>550000</v>
      </c>
      <c r="C19" s="7" t="n">
        <v>550000</v>
      </c>
    </row>
    <row r="20" spans="1:3">
      <c r="A20" s="4" t="s">
        <v>515</v>
      </c>
      <c r="B20" s="5" t="n">
        <v>9634</v>
      </c>
      <c r="C20" s="5" t="n">
        <v>6398</v>
      </c>
    </row>
    <row r="21" spans="1:3">
      <c r="A21" s="4" t="s">
        <v>516</v>
      </c>
      <c r="B21" s="7" t="n">
        <v>0</v>
      </c>
      <c r="C21" s="7" t="n">
        <v>0</v>
      </c>
    </row>
    <row r="22" spans="1:3">
      <c r="A22" s="4" t="s">
        <v>527</v>
      </c>
    </row>
    <row r="23" spans="1:3">
      <c r="A23" s="3" t="s">
        <v>513</v>
      </c>
    </row>
    <row r="24" spans="1:3">
      <c r="A24" s="4" t="s">
        <v>519</v>
      </c>
      <c r="B24" s="4" t="s">
        <v>528</v>
      </c>
      <c r="C24" s="4" t="s">
        <v>529</v>
      </c>
    </row>
    <row r="25" spans="1:3">
      <c r="A25" s="4" t="s">
        <v>521</v>
      </c>
      <c r="B25" s="4" t="s">
        <v>530</v>
      </c>
      <c r="C25" s="4" t="s">
        <v>531</v>
      </c>
    </row>
    <row r="26" spans="1:3">
      <c r="A26" s="4" t="s">
        <v>514</v>
      </c>
      <c r="B26" s="7" t="n">
        <v>1675000</v>
      </c>
      <c r="C26" s="7" t="n">
        <v>675000</v>
      </c>
    </row>
    <row r="27" spans="1:3">
      <c r="A27" s="4" t="s">
        <v>515</v>
      </c>
      <c r="B27" s="5" t="n">
        <v>21380</v>
      </c>
      <c r="C27" s="5" t="n">
        <v>5495</v>
      </c>
    </row>
    <row r="28" spans="1:3">
      <c r="A28" s="4" t="s">
        <v>516</v>
      </c>
      <c r="B28" s="7" t="n">
        <v>0</v>
      </c>
      <c r="C28" s="7" t="n">
        <v>0</v>
      </c>
    </row>
    <row r="29" spans="1:3">
      <c r="A29" s="4" t="s">
        <v>532</v>
      </c>
    </row>
    <row r="30" spans="1:3">
      <c r="A30" s="3" t="s">
        <v>513</v>
      </c>
    </row>
    <row r="31" spans="1:3">
      <c r="A31" s="4" t="s">
        <v>519</v>
      </c>
      <c r="B31" s="4" t="s">
        <v>533</v>
      </c>
    </row>
    <row r="32" spans="1:3">
      <c r="A32" s="4" t="s">
        <v>521</v>
      </c>
      <c r="B32" s="4" t="s">
        <v>534</v>
      </c>
    </row>
    <row r="33" spans="1:3">
      <c r="A33" s="4" t="s">
        <v>514</v>
      </c>
      <c r="B33" s="7" t="n">
        <v>1025000</v>
      </c>
    </row>
    <row r="34" spans="1:3">
      <c r="A34" s="4" t="s">
        <v>515</v>
      </c>
      <c r="B34" s="5" t="n">
        <v>29548</v>
      </c>
    </row>
    <row r="35" spans="1:3">
      <c r="A35" s="4" t="s">
        <v>516</v>
      </c>
      <c r="B35" s="7" t="n">
        <v>0</v>
      </c>
    </row>
    <row r="36" spans="1:3">
      <c r="A36" s="4" t="s">
        <v>535</v>
      </c>
    </row>
    <row r="37" spans="1:3">
      <c r="A37" s="3" t="s">
        <v>513</v>
      </c>
    </row>
    <row r="38" spans="1:3">
      <c r="A38" s="4" t="s">
        <v>519</v>
      </c>
      <c r="B38" s="4" t="s">
        <v>536</v>
      </c>
      <c r="C38" s="4" t="s">
        <v>537</v>
      </c>
    </row>
    <row r="39" spans="1:3">
      <c r="A39" s="4" t="s">
        <v>521</v>
      </c>
      <c r="B39" s="4" t="s">
        <v>538</v>
      </c>
      <c r="C39" s="4" t="s">
        <v>539</v>
      </c>
    </row>
    <row r="40" spans="1:3">
      <c r="A40" s="4" t="s">
        <v>514</v>
      </c>
      <c r="B40" s="7" t="n">
        <v>1100000</v>
      </c>
      <c r="C40" s="7" t="n">
        <v>1975000</v>
      </c>
    </row>
    <row r="41" spans="1:3">
      <c r="A41" s="4" t="s">
        <v>515</v>
      </c>
      <c r="B41" s="5" t="n">
        <v>42071</v>
      </c>
      <c r="C41" s="5" t="n">
        <v>11624</v>
      </c>
    </row>
    <row r="42" spans="1:3">
      <c r="A42" s="4" t="s">
        <v>516</v>
      </c>
      <c r="B42" s="7" t="n">
        <v>0</v>
      </c>
      <c r="C42" s="7" t="n">
        <v>-250</v>
      </c>
    </row>
    <row r="43" spans="1:3">
      <c r="A43" s="4" t="s">
        <v>540</v>
      </c>
    </row>
    <row r="44" spans="1:3">
      <c r="A44" s="3" t="s">
        <v>513</v>
      </c>
    </row>
    <row r="45" spans="1:3">
      <c r="A45" s="4" t="s">
        <v>519</v>
      </c>
      <c r="B45" s="4" t="s">
        <v>541</v>
      </c>
      <c r="C45" s="4" t="s">
        <v>541</v>
      </c>
    </row>
    <row r="46" spans="1:3">
      <c r="A46" s="4" t="s">
        <v>521</v>
      </c>
      <c r="B46" s="4" t="s">
        <v>511</v>
      </c>
      <c r="C46" s="4" t="s">
        <v>542</v>
      </c>
    </row>
    <row r="47" spans="1:3">
      <c r="A47" s="4" t="s">
        <v>514</v>
      </c>
      <c r="B47" s="7" t="n">
        <v>525000</v>
      </c>
      <c r="C47" s="7" t="n">
        <v>575000</v>
      </c>
    </row>
    <row r="48" spans="1:3">
      <c r="A48" s="4" t="s">
        <v>515</v>
      </c>
      <c r="B48" s="5" t="n">
        <v>7094</v>
      </c>
      <c r="C48" s="5" t="n">
        <v>3306</v>
      </c>
    </row>
    <row r="49" spans="1:3">
      <c r="A49" s="4" t="s">
        <v>516</v>
      </c>
      <c r="B49" s="7" t="n">
        <v>0</v>
      </c>
      <c r="C49" s="7" t="n">
        <v>-1885</v>
      </c>
    </row>
    <row r="50" spans="1:3">
      <c r="A50" s="4" t="s">
        <v>543</v>
      </c>
    </row>
    <row r="51" spans="1:3">
      <c r="A51" s="3" t="s">
        <v>513</v>
      </c>
    </row>
    <row r="52" spans="1:3">
      <c r="A52" s="4" t="s">
        <v>519</v>
      </c>
      <c r="B52" s="4" t="s">
        <v>544</v>
      </c>
    </row>
    <row r="53" spans="1:3">
      <c r="A53" s="4" t="s">
        <v>521</v>
      </c>
      <c r="B53" s="4" t="s">
        <v>545</v>
      </c>
    </row>
    <row r="54" spans="1:3">
      <c r="A54" s="4" t="s">
        <v>514</v>
      </c>
      <c r="B54" s="7" t="n">
        <v>50000</v>
      </c>
    </row>
    <row r="55" spans="1:3">
      <c r="A55" s="4" t="s">
        <v>515</v>
      </c>
      <c r="B55" s="5" t="n">
        <v>1997</v>
      </c>
    </row>
    <row r="56" spans="1:3">
      <c r="A56" s="4" t="s">
        <v>516</v>
      </c>
      <c r="B56" s="7" t="n">
        <v>0</v>
      </c>
    </row>
    <row r="57" spans="1:3">
      <c r="A57" s="4" t="s">
        <v>546</v>
      </c>
    </row>
    <row r="58" spans="1:3">
      <c r="A58" s="3" t="s">
        <v>513</v>
      </c>
    </row>
    <row r="59" spans="1:3">
      <c r="A59" s="4" t="s">
        <v>519</v>
      </c>
      <c r="B59" s="4" t="s">
        <v>547</v>
      </c>
      <c r="C59" s="4" t="s">
        <v>548</v>
      </c>
    </row>
    <row r="60" spans="1:3">
      <c r="A60" s="4" t="s">
        <v>521</v>
      </c>
      <c r="B60" s="4" t="s">
        <v>545</v>
      </c>
      <c r="C60" s="4" t="s">
        <v>549</v>
      </c>
    </row>
    <row r="61" spans="1:3">
      <c r="A61" s="4" t="s">
        <v>514</v>
      </c>
      <c r="B61" s="7" t="n">
        <v>1200000</v>
      </c>
      <c r="C61" s="7" t="n">
        <v>1050000</v>
      </c>
    </row>
    <row r="62" spans="1:3">
      <c r="A62" s="4" t="s">
        <v>515</v>
      </c>
      <c r="B62" s="5" t="n">
        <v>50185</v>
      </c>
      <c r="C62" s="5" t="n">
        <v>9263</v>
      </c>
    </row>
    <row r="63" spans="1:3">
      <c r="A63" s="4" t="s">
        <v>516</v>
      </c>
      <c r="B63" s="7" t="n">
        <v>0</v>
      </c>
      <c r="C63" s="7" t="n">
        <v>-10</v>
      </c>
    </row>
    <row r="64" spans="1:3">
      <c r="A64" s="4" t="s">
        <v>550</v>
      </c>
    </row>
    <row r="65" spans="1:3">
      <c r="A65" s="3" t="s">
        <v>513</v>
      </c>
    </row>
    <row r="66" spans="1:3">
      <c r="A66" s="4" t="s">
        <v>519</v>
      </c>
      <c r="B66" s="4" t="s">
        <v>551</v>
      </c>
      <c r="C66" s="4" t="s">
        <v>552</v>
      </c>
    </row>
    <row r="67" spans="1:3">
      <c r="A67" s="4" t="s">
        <v>521</v>
      </c>
      <c r="B67" s="4" t="s">
        <v>503</v>
      </c>
      <c r="C67" s="4" t="s">
        <v>553</v>
      </c>
    </row>
    <row r="68" spans="1:3">
      <c r="A68" s="4" t="s">
        <v>514</v>
      </c>
      <c r="B68" s="7" t="n">
        <v>625000</v>
      </c>
      <c r="C68" s="7" t="n">
        <v>375000</v>
      </c>
    </row>
    <row r="69" spans="1:3">
      <c r="A69" s="4" t="s">
        <v>515</v>
      </c>
      <c r="B69" s="5" t="n">
        <v>8732</v>
      </c>
      <c r="C69" s="5" t="n">
        <v>0</v>
      </c>
    </row>
    <row r="70" spans="1:3">
      <c r="A70" s="4" t="s">
        <v>516</v>
      </c>
      <c r="B70" s="5" t="n">
        <v>0</v>
      </c>
      <c r="C70" s="5" t="n">
        <v>-3545</v>
      </c>
    </row>
    <row r="71" spans="1:3">
      <c r="A71" s="4" t="s">
        <v>554</v>
      </c>
    </row>
    <row r="72" spans="1:3">
      <c r="A72" s="3" t="s">
        <v>513</v>
      </c>
    </row>
    <row r="73" spans="1:3">
      <c r="A73" s="4" t="s">
        <v>514</v>
      </c>
      <c r="B73" s="5" t="n">
        <v>2100000</v>
      </c>
      <c r="C73" s="5" t="n">
        <v>1600000</v>
      </c>
    </row>
    <row r="74" spans="1:3">
      <c r="A74" s="4" t="s">
        <v>515</v>
      </c>
      <c r="B74" s="5" t="n">
        <v>3222</v>
      </c>
      <c r="C74" s="5" t="n">
        <v>934</v>
      </c>
    </row>
    <row r="75" spans="1:3">
      <c r="A75" s="4" t="s">
        <v>516</v>
      </c>
      <c r="B75" s="5" t="n">
        <v>-177</v>
      </c>
      <c r="C75" s="5" t="n">
        <v>-2258</v>
      </c>
    </row>
    <row r="76" spans="1:3">
      <c r="A76" s="4" t="s">
        <v>555</v>
      </c>
      <c r="B76" s="5" t="n">
        <v>2189912</v>
      </c>
      <c r="C76" s="5" t="n">
        <v>1674438</v>
      </c>
    </row>
    <row r="77" spans="1:3">
      <c r="A77" s="4" t="s">
        <v>556</v>
      </c>
      <c r="B77" s="5" t="n">
        <v>2192957</v>
      </c>
      <c r="C77" s="7" t="n">
        <v>1673113</v>
      </c>
    </row>
    <row r="78" spans="1:3">
      <c r="A78" s="4" t="s">
        <v>517</v>
      </c>
      <c r="B78" s="7" t="n">
        <v>300000</v>
      </c>
    </row>
    <row r="79" spans="1:3">
      <c r="A79" s="4" t="s">
        <v>557</v>
      </c>
    </row>
    <row r="80" spans="1:3">
      <c r="A80" s="3" t="s">
        <v>513</v>
      </c>
    </row>
    <row r="81" spans="1:3">
      <c r="A81" s="4" t="s">
        <v>558</v>
      </c>
      <c r="C81" s="4" t="s">
        <v>559</v>
      </c>
    </row>
    <row r="82" spans="1:3">
      <c r="A82" s="4" t="s">
        <v>560</v>
      </c>
    </row>
    <row r="83" spans="1:3">
      <c r="A83" s="3" t="s">
        <v>513</v>
      </c>
    </row>
    <row r="84" spans="1:3">
      <c r="A84" s="4" t="s">
        <v>558</v>
      </c>
      <c r="B84" s="4" t="s">
        <v>561</v>
      </c>
      <c r="C84" s="4" t="s">
        <v>561</v>
      </c>
    </row>
    <row r="85" spans="1:3">
      <c r="A85" s="4" t="s">
        <v>562</v>
      </c>
    </row>
    <row r="86" spans="1:3">
      <c r="A86" s="3" t="s">
        <v>513</v>
      </c>
    </row>
    <row r="87" spans="1:3">
      <c r="A87" s="4" t="s">
        <v>558</v>
      </c>
      <c r="B87" s="4" t="s">
        <v>563</v>
      </c>
      <c r="C87" s="4" t="s">
        <v>563</v>
      </c>
    </row>
    <row r="88" spans="1:3">
      <c r="A88" s="4" t="s">
        <v>564</v>
      </c>
    </row>
    <row r="89" spans="1:3">
      <c r="A89" s="3" t="s">
        <v>513</v>
      </c>
    </row>
    <row r="90" spans="1:3">
      <c r="A90" s="4" t="s">
        <v>558</v>
      </c>
      <c r="B90" s="4" t="s">
        <v>565</v>
      </c>
    </row>
    <row r="91" spans="1:3">
      <c r="A91" s="4" t="s">
        <v>566</v>
      </c>
    </row>
    <row r="92" spans="1:3">
      <c r="A92" s="3" t="s">
        <v>513</v>
      </c>
    </row>
    <row r="93" spans="1:3">
      <c r="A93" s="4" t="s">
        <v>558</v>
      </c>
      <c r="B93" s="4" t="s">
        <v>567</v>
      </c>
      <c r="C93" s="4" t="s">
        <v>567</v>
      </c>
    </row>
    <row r="94" spans="1:3">
      <c r="A94" s="4" t="s">
        <v>568</v>
      </c>
    </row>
    <row r="95" spans="1:3">
      <c r="A95" s="3" t="s">
        <v>513</v>
      </c>
    </row>
    <row r="96" spans="1:3">
      <c r="A96" s="4" t="s">
        <v>558</v>
      </c>
      <c r="B96" s="4" t="s">
        <v>569</v>
      </c>
      <c r="C96" s="4" t="s">
        <v>569</v>
      </c>
    </row>
    <row r="97" spans="1:3">
      <c r="A97" s="4" t="s">
        <v>570</v>
      </c>
    </row>
    <row r="98" spans="1:3">
      <c r="A98" s="3" t="s">
        <v>513</v>
      </c>
    </row>
    <row r="99" spans="1:3">
      <c r="A99" s="4" t="s">
        <v>558</v>
      </c>
      <c r="B99" s="4" t="s">
        <v>571</v>
      </c>
    </row>
    <row r="100" spans="1:3">
      <c r="A100" s="4" t="s">
        <v>572</v>
      </c>
    </row>
    <row r="101" spans="1:3">
      <c r="A101" s="3" t="s">
        <v>513</v>
      </c>
    </row>
    <row r="102" spans="1:3">
      <c r="A102" s="4" t="s">
        <v>558</v>
      </c>
      <c r="B102" s="4" t="s">
        <v>573</v>
      </c>
      <c r="C102" s="4" t="s">
        <v>573</v>
      </c>
    </row>
    <row r="103" spans="1:3">
      <c r="A103" s="4" t="s">
        <v>574</v>
      </c>
    </row>
    <row r="104" spans="1:3">
      <c r="A104" s="3" t="s">
        <v>513</v>
      </c>
    </row>
    <row r="105" spans="1:3">
      <c r="A105" s="4" t="s">
        <v>558</v>
      </c>
      <c r="B105" s="4" t="s">
        <v>575</v>
      </c>
      <c r="C105" s="4" t="s">
        <v>575</v>
      </c>
    </row>
    <row r="106" spans="1:3">
      <c r="A106" s="4" t="s">
        <v>576</v>
      </c>
    </row>
    <row r="107" spans="1:3">
      <c r="A107" s="3" t="s">
        <v>513</v>
      </c>
    </row>
    <row r="108" spans="1:3">
      <c r="A108" s="4" t="s">
        <v>558</v>
      </c>
      <c r="C108" s="4" t="s">
        <v>559</v>
      </c>
    </row>
    <row r="109" spans="1:3">
      <c r="A109" s="4" t="s">
        <v>577</v>
      </c>
    </row>
    <row r="110" spans="1:3">
      <c r="A110" s="3" t="s">
        <v>513</v>
      </c>
    </row>
    <row r="111" spans="1:3">
      <c r="A111" s="4" t="s">
        <v>558</v>
      </c>
      <c r="C111" s="4" t="s">
        <v>578</v>
      </c>
    </row>
    <row r="112" spans="1:3">
      <c r="A112" s="4" t="s">
        <v>579</v>
      </c>
    </row>
    <row r="113" spans="1:3">
      <c r="A113" s="3" t="s">
        <v>513</v>
      </c>
    </row>
    <row r="114" spans="1:3">
      <c r="A114" s="4" t="s">
        <v>558</v>
      </c>
      <c r="B114" s="4" t="s">
        <v>580</v>
      </c>
      <c r="C114" s="4" t="s">
        <v>580</v>
      </c>
    </row>
    <row r="115" spans="1:3">
      <c r="A115" s="4" t="s">
        <v>581</v>
      </c>
    </row>
    <row r="116" spans="1:3">
      <c r="A116" s="3" t="s">
        <v>513</v>
      </c>
    </row>
    <row r="117" spans="1:3">
      <c r="A117" s="4" t="s">
        <v>558</v>
      </c>
      <c r="B117" s="4" t="s">
        <v>582</v>
      </c>
      <c r="C117" s="4" t="s">
        <v>582</v>
      </c>
    </row>
    <row r="118" spans="1:3">
      <c r="A118" s="4" t="s">
        <v>583</v>
      </c>
    </row>
    <row r="119" spans="1:3">
      <c r="A119" s="3" t="s">
        <v>513</v>
      </c>
    </row>
    <row r="120" spans="1:3">
      <c r="A120" s="4" t="s">
        <v>558</v>
      </c>
      <c r="B120" s="4" t="s">
        <v>584</v>
      </c>
    </row>
    <row r="121" spans="1:3">
      <c r="A121" s="4" t="s">
        <v>585</v>
      </c>
    </row>
    <row r="122" spans="1:3">
      <c r="A122" s="3" t="s">
        <v>513</v>
      </c>
    </row>
    <row r="123" spans="1:3">
      <c r="A123" s="4" t="s">
        <v>558</v>
      </c>
      <c r="B123" s="4" t="s">
        <v>586</v>
      </c>
      <c r="C123" s="4" t="s">
        <v>586</v>
      </c>
    </row>
    <row r="124" spans="1:3">
      <c r="A124" s="4" t="s">
        <v>587</v>
      </c>
    </row>
    <row r="125" spans="1:3">
      <c r="A125" s="3" t="s">
        <v>513</v>
      </c>
    </row>
    <row r="126" spans="1:3">
      <c r="A126" s="4" t="s">
        <v>558</v>
      </c>
      <c r="B126" s="4" t="s">
        <v>588</v>
      </c>
      <c r="C126" s="4" t="s">
        <v>588</v>
      </c>
    </row>
    <row r="127" spans="1:3">
      <c r="A127" s="4" t="s">
        <v>589</v>
      </c>
    </row>
    <row r="128" spans="1:3">
      <c r="A128" s="3" t="s">
        <v>513</v>
      </c>
    </row>
    <row r="129" spans="1:3">
      <c r="A129" s="4" t="s">
        <v>558</v>
      </c>
      <c r="B129" s="4" t="s">
        <v>590</v>
      </c>
    </row>
    <row r="130" spans="1:3">
      <c r="A130" s="4" t="s">
        <v>591</v>
      </c>
    </row>
    <row r="131" spans="1:3">
      <c r="A131" s="3" t="s">
        <v>513</v>
      </c>
    </row>
    <row r="132" spans="1:3">
      <c r="A132" s="4" t="s">
        <v>558</v>
      </c>
      <c r="B132" s="4" t="s">
        <v>592</v>
      </c>
      <c r="C132" s="4" t="s">
        <v>592</v>
      </c>
    </row>
    <row r="133" spans="1:3">
      <c r="A133" s="4" t="s">
        <v>593</v>
      </c>
    </row>
    <row r="134" spans="1:3">
      <c r="A134" s="3" t="s">
        <v>513</v>
      </c>
    </row>
    <row r="135" spans="1:3">
      <c r="A135" s="4" t="s">
        <v>558</v>
      </c>
      <c r="B135" s="4" t="s">
        <v>594</v>
      </c>
      <c r="C135" s="4" t="s">
        <v>594</v>
      </c>
    </row>
    <row r="136" spans="1:3">
      <c r="A136" s="4" t="s">
        <v>595</v>
      </c>
    </row>
    <row r="137" spans="1:3">
      <c r="A137" s="3" t="s">
        <v>513</v>
      </c>
    </row>
    <row r="138" spans="1:3">
      <c r="A138" s="4" t="s">
        <v>558</v>
      </c>
      <c r="C138" s="4" t="s">
        <v>5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8</v>
      </c>
    </row>
    <row r="2" spans="1:3">
      <c r="A2" s="3" t="s">
        <v>597</v>
      </c>
    </row>
    <row r="3" spans="1:3">
      <c r="A3" s="4" t="s">
        <v>598</v>
      </c>
      <c r="B3" s="7" t="n">
        <v>173863</v>
      </c>
      <c r="C3" s="7" t="n">
        <v>37211</v>
      </c>
    </row>
    <row r="4" spans="1:3">
      <c r="A4" s="4" t="s">
        <v>515</v>
      </c>
      <c r="B4" s="5" t="n">
        <v>173863</v>
      </c>
      <c r="C4" s="5" t="n">
        <v>37211</v>
      </c>
    </row>
    <row r="5" spans="1:3">
      <c r="A5" s="4" t="s">
        <v>599</v>
      </c>
      <c r="B5" s="5" t="n">
        <v>-177</v>
      </c>
      <c r="C5" s="5" t="n">
        <v>-7948</v>
      </c>
    </row>
    <row r="6" spans="1:3">
      <c r="A6" s="4" t="s">
        <v>600</v>
      </c>
      <c r="B6" s="5" t="n">
        <v>-155108</v>
      </c>
      <c r="C6" s="5" t="n">
        <v>-14621</v>
      </c>
    </row>
    <row r="7" spans="1:3">
      <c r="A7" s="4" t="s">
        <v>601</v>
      </c>
      <c r="B7" s="5" t="n">
        <v>18578</v>
      </c>
      <c r="C7" s="5" t="n">
        <v>14642</v>
      </c>
    </row>
    <row r="8" spans="1:3">
      <c r="A8" s="4" t="s">
        <v>602</v>
      </c>
    </row>
    <row r="9" spans="1:3">
      <c r="A9" s="3" t="s">
        <v>597</v>
      </c>
    </row>
    <row r="10" spans="1:3">
      <c r="A10" s="4" t="s">
        <v>598</v>
      </c>
      <c r="B10" s="5" t="n">
        <v>170641</v>
      </c>
      <c r="C10" s="5" t="n">
        <v>36277</v>
      </c>
    </row>
    <row r="11" spans="1:3">
      <c r="A11" s="4" t="s">
        <v>515</v>
      </c>
      <c r="B11" s="5" t="n">
        <v>170641</v>
      </c>
      <c r="C11" s="5" t="n">
        <v>36277</v>
      </c>
    </row>
    <row r="12" spans="1:3">
      <c r="A12" s="4" t="s">
        <v>599</v>
      </c>
      <c r="B12" s="5" t="n">
        <v>0</v>
      </c>
      <c r="C12" s="5" t="n">
        <v>-5690</v>
      </c>
    </row>
    <row r="13" spans="1:3">
      <c r="A13" s="4" t="s">
        <v>600</v>
      </c>
      <c r="B13" s="5" t="n">
        <v>-152217</v>
      </c>
      <c r="C13" s="5" t="n">
        <v>-22689</v>
      </c>
    </row>
    <row r="14" spans="1:3">
      <c r="A14" s="4" t="s">
        <v>601</v>
      </c>
      <c r="B14" s="5" t="n">
        <v>18424</v>
      </c>
      <c r="C14" s="5" t="n">
        <v>7898</v>
      </c>
    </row>
    <row r="15" spans="1:3">
      <c r="A15" s="4" t="s">
        <v>554</v>
      </c>
    </row>
    <row r="16" spans="1:3">
      <c r="A16" s="3" t="s">
        <v>597</v>
      </c>
    </row>
    <row r="17" spans="1:3">
      <c r="A17" s="4" t="s">
        <v>598</v>
      </c>
      <c r="B17" s="5" t="n">
        <v>3222</v>
      </c>
      <c r="C17" s="5" t="n">
        <v>934</v>
      </c>
    </row>
    <row r="18" spans="1:3">
      <c r="A18" s="4" t="s">
        <v>515</v>
      </c>
      <c r="B18" s="5" t="n">
        <v>3222</v>
      </c>
      <c r="C18" s="5" t="n">
        <v>934</v>
      </c>
    </row>
    <row r="19" spans="1:3">
      <c r="A19" s="4" t="s">
        <v>599</v>
      </c>
      <c r="B19" s="5" t="n">
        <v>-177</v>
      </c>
      <c r="C19" s="5" t="n">
        <v>-2258</v>
      </c>
    </row>
    <row r="20" spans="1:3">
      <c r="A20" s="4" t="s">
        <v>600</v>
      </c>
      <c r="B20" s="5" t="n">
        <v>-2891</v>
      </c>
      <c r="C20" s="5" t="n">
        <v>8068</v>
      </c>
    </row>
    <row r="21" spans="1:3">
      <c r="A21" s="4" t="s">
        <v>601</v>
      </c>
      <c r="B21" s="7" t="n">
        <v>154</v>
      </c>
      <c r="C21" s="7" t="n">
        <v>6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8</v>
      </c>
    </row>
    <row r="2" spans="1:3">
      <c r="A2" s="3" t="s">
        <v>604</v>
      </c>
    </row>
    <row r="3" spans="1:3">
      <c r="A3" s="4" t="s">
        <v>605</v>
      </c>
      <c r="B3" s="7" t="n">
        <v>-177</v>
      </c>
      <c r="C3" s="7" t="n">
        <v>-7948</v>
      </c>
    </row>
    <row r="4" spans="1:3">
      <c r="A4" s="4" t="s">
        <v>606</v>
      </c>
      <c r="B4" s="5" t="n">
        <v>-177</v>
      </c>
      <c r="C4" s="5" t="n">
        <v>-7948</v>
      </c>
    </row>
    <row r="5" spans="1:3">
      <c r="A5" s="4" t="s">
        <v>599</v>
      </c>
      <c r="B5" s="5" t="n">
        <v>177</v>
      </c>
      <c r="C5" s="5" t="n">
        <v>7948</v>
      </c>
    </row>
    <row r="6" spans="1:3">
      <c r="A6" s="4" t="s">
        <v>607</v>
      </c>
      <c r="B6" s="5" t="n">
        <v>0</v>
      </c>
      <c r="C6" s="5" t="n">
        <v>0</v>
      </c>
    </row>
    <row r="7" spans="1:3">
      <c r="A7" s="4" t="s">
        <v>601</v>
      </c>
      <c r="B7" s="5" t="n">
        <v>0</v>
      </c>
      <c r="C7" s="5" t="n">
        <v>0</v>
      </c>
    </row>
    <row r="8" spans="1:3">
      <c r="A8" s="4" t="s">
        <v>602</v>
      </c>
    </row>
    <row r="9" spans="1:3">
      <c r="A9" s="3" t="s">
        <v>604</v>
      </c>
    </row>
    <row r="10" spans="1:3">
      <c r="A10" s="4" t="s">
        <v>605</v>
      </c>
      <c r="B10" s="5" t="n">
        <v>0</v>
      </c>
      <c r="C10" s="5" t="n">
        <v>-5690</v>
      </c>
    </row>
    <row r="11" spans="1:3">
      <c r="A11" s="4" t="s">
        <v>606</v>
      </c>
      <c r="B11" s="5" t="n">
        <v>0</v>
      </c>
      <c r="C11" s="5" t="n">
        <v>-5690</v>
      </c>
    </row>
    <row r="12" spans="1:3">
      <c r="A12" s="4" t="s">
        <v>599</v>
      </c>
      <c r="B12" s="5" t="n">
        <v>0</v>
      </c>
      <c r="C12" s="5" t="n">
        <v>5690</v>
      </c>
    </row>
    <row r="13" spans="1:3">
      <c r="A13" s="4" t="s">
        <v>607</v>
      </c>
      <c r="B13" s="5" t="n">
        <v>0</v>
      </c>
      <c r="C13" s="5" t="n">
        <v>0</v>
      </c>
    </row>
    <row r="14" spans="1:3">
      <c r="A14" s="4" t="s">
        <v>601</v>
      </c>
      <c r="B14" s="5" t="n">
        <v>0</v>
      </c>
      <c r="C14" s="5" t="n">
        <v>0</v>
      </c>
    </row>
    <row r="15" spans="1:3">
      <c r="A15" s="4" t="s">
        <v>554</v>
      </c>
    </row>
    <row r="16" spans="1:3">
      <c r="A16" s="3" t="s">
        <v>604</v>
      </c>
    </row>
    <row r="17" spans="1:3">
      <c r="A17" s="4" t="s">
        <v>605</v>
      </c>
      <c r="B17" s="5" t="n">
        <v>-177</v>
      </c>
      <c r="C17" s="5" t="n">
        <v>-2258</v>
      </c>
    </row>
    <row r="18" spans="1:3">
      <c r="A18" s="4" t="s">
        <v>606</v>
      </c>
      <c r="B18" s="5" t="n">
        <v>-177</v>
      </c>
      <c r="C18" s="5" t="n">
        <v>-2258</v>
      </c>
    </row>
    <row r="19" spans="1:3">
      <c r="A19" s="4" t="s">
        <v>599</v>
      </c>
      <c r="B19" s="5" t="n">
        <v>177</v>
      </c>
      <c r="C19" s="5" t="n">
        <v>2258</v>
      </c>
    </row>
    <row r="20" spans="1:3">
      <c r="A20" s="4" t="s">
        <v>607</v>
      </c>
      <c r="B20" s="5" t="n">
        <v>0</v>
      </c>
      <c r="C20" s="5" t="n">
        <v>0</v>
      </c>
    </row>
    <row r="21" spans="1:3">
      <c r="A21" s="4" t="s">
        <v>601</v>
      </c>
      <c r="B21" s="7" t="n">
        <v>0</v>
      </c>
      <c r="C2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8</v>
      </c>
      <c r="C1" s="2" t="s">
        <v>79</v>
      </c>
      <c r="E1" s="2" t="s">
        <v>1</v>
      </c>
    </row>
    <row r="2" spans="1:6">
      <c r="C2" s="2" t="s">
        <v>2</v>
      </c>
      <c r="D2" s="2" t="s">
        <v>80</v>
      </c>
      <c r="E2" s="2" t="s">
        <v>2</v>
      </c>
      <c r="F2" s="2" t="s">
        <v>80</v>
      </c>
    </row>
    <row r="3" spans="1:6">
      <c r="A3" s="3" t="s">
        <v>609</v>
      </c>
    </row>
    <row r="4" spans="1:6">
      <c r="A4" s="4" t="s">
        <v>610</v>
      </c>
      <c r="B4" s="4" t="s">
        <v>91</v>
      </c>
      <c r="C4" s="7" t="n">
        <v>-14341</v>
      </c>
      <c r="D4" s="7" t="n">
        <v>9641</v>
      </c>
      <c r="E4" s="7" t="n">
        <v>-52945</v>
      </c>
      <c r="F4" s="7" t="n">
        <v>-2608</v>
      </c>
    </row>
    <row r="5" spans="1:6">
      <c r="A5" s="4" t="s">
        <v>611</v>
      </c>
      <c r="C5" s="5" t="n">
        <v>45054</v>
      </c>
      <c r="D5" s="5" t="n">
        <v>-30789</v>
      </c>
      <c r="E5" s="5" t="n">
        <v>142255</v>
      </c>
      <c r="F5" s="5" t="n">
        <v>-7021</v>
      </c>
    </row>
    <row r="6" spans="1:6">
      <c r="A6" s="4" t="s">
        <v>89</v>
      </c>
      <c r="C6" s="5" t="n">
        <v>30713</v>
      </c>
      <c r="D6" s="5" t="n">
        <v>-21148</v>
      </c>
      <c r="E6" s="5" t="n">
        <v>89310</v>
      </c>
      <c r="F6" s="5" t="n">
        <v>-9629</v>
      </c>
    </row>
    <row r="7" spans="1:6">
      <c r="A7" s="4" t="s">
        <v>602</v>
      </c>
    </row>
    <row r="8" spans="1:6">
      <c r="A8" s="3" t="s">
        <v>609</v>
      </c>
    </row>
    <row r="9" spans="1:6">
      <c r="A9" s="4" t="s">
        <v>89</v>
      </c>
      <c r="C9" s="5" t="n">
        <v>45247</v>
      </c>
      <c r="D9" s="5" t="n">
        <v>-28248</v>
      </c>
      <c r="E9" s="5" t="n">
        <v>134552</v>
      </c>
      <c r="F9" s="5" t="n">
        <v>-21068</v>
      </c>
    </row>
    <row r="10" spans="1:6">
      <c r="A10" s="4" t="s">
        <v>612</v>
      </c>
    </row>
    <row r="11" spans="1:6">
      <c r="A11" s="3" t="s">
        <v>609</v>
      </c>
    </row>
    <row r="12" spans="1:6">
      <c r="A12" s="4" t="s">
        <v>610</v>
      </c>
      <c r="C12" s="5" t="n">
        <v>0</v>
      </c>
      <c r="D12" s="5" t="n">
        <v>0</v>
      </c>
      <c r="E12" s="5" t="n">
        <v>2655</v>
      </c>
      <c r="F12" s="5" t="n">
        <v>0</v>
      </c>
    </row>
    <row r="13" spans="1:6">
      <c r="A13" s="4" t="s">
        <v>613</v>
      </c>
      <c r="C13" s="5" t="n">
        <v>28558</v>
      </c>
      <c r="D13" s="5" t="n">
        <v>11140</v>
      </c>
      <c r="E13" s="5" t="n">
        <v>50727</v>
      </c>
      <c r="F13" s="5" t="n">
        <v>19514</v>
      </c>
    </row>
    <row r="14" spans="1:6">
      <c r="A14" s="4" t="s">
        <v>614</v>
      </c>
      <c r="C14" s="5" t="n">
        <v>-29833</v>
      </c>
      <c r="D14" s="5" t="n">
        <v>-19557</v>
      </c>
      <c r="E14" s="5" t="n">
        <v>-57681</v>
      </c>
      <c r="F14" s="5" t="n">
        <v>-38565</v>
      </c>
    </row>
    <row r="15" spans="1:6">
      <c r="A15" s="4" t="s">
        <v>615</v>
      </c>
    </row>
    <row r="16" spans="1:6">
      <c r="A16" s="3" t="s">
        <v>609</v>
      </c>
    </row>
    <row r="17" spans="1:6">
      <c r="A17" s="4" t="s">
        <v>611</v>
      </c>
      <c r="C17" s="5" t="n">
        <v>46522</v>
      </c>
      <c r="D17" s="5" t="n">
        <v>-19831</v>
      </c>
      <c r="E17" s="5" t="n">
        <v>138851</v>
      </c>
      <c r="F17" s="5" t="n">
        <v>-2017</v>
      </c>
    </row>
    <row r="18" spans="1:6">
      <c r="A18" s="4" t="s">
        <v>554</v>
      </c>
    </row>
    <row r="19" spans="1:6">
      <c r="A19" s="3" t="s">
        <v>609</v>
      </c>
    </row>
    <row r="20" spans="1:6">
      <c r="A20" s="4" t="s">
        <v>89</v>
      </c>
      <c r="C20" s="5" t="n">
        <v>-14534</v>
      </c>
      <c r="D20" s="5" t="n">
        <v>7100</v>
      </c>
      <c r="E20" s="5" t="n">
        <v>-45242</v>
      </c>
      <c r="F20" s="5" t="n">
        <v>11439</v>
      </c>
    </row>
    <row r="21" spans="1:6">
      <c r="A21" s="4" t="s">
        <v>616</v>
      </c>
    </row>
    <row r="22" spans="1:6">
      <c r="A22" s="3" t="s">
        <v>609</v>
      </c>
    </row>
    <row r="23" spans="1:6">
      <c r="A23" s="4" t="s">
        <v>610</v>
      </c>
      <c r="C23" s="5" t="n">
        <v>-13066</v>
      </c>
      <c r="D23" s="5" t="n">
        <v>18058</v>
      </c>
      <c r="E23" s="5" t="n">
        <v>-48646</v>
      </c>
      <c r="F23" s="5" t="n">
        <v>16443</v>
      </c>
    </row>
    <row r="24" spans="1:6">
      <c r="A24" s="4" t="s">
        <v>617</v>
      </c>
    </row>
    <row r="25" spans="1:6">
      <c r="A25" s="3" t="s">
        <v>609</v>
      </c>
    </row>
    <row r="26" spans="1:6">
      <c r="A26" s="4" t="s">
        <v>611</v>
      </c>
      <c r="C26" s="7" t="n">
        <v>-1468</v>
      </c>
      <c r="D26" s="7" t="n">
        <v>-10958</v>
      </c>
      <c r="E26" s="7" t="n">
        <v>3404</v>
      </c>
      <c r="F26" s="7" t="n">
        <v>-5004</v>
      </c>
    </row>
    <row r="27" spans="1:6"/>
    <row r="28" spans="1:6">
      <c r="A28" s="4" t="s">
        <v>91</v>
      </c>
      <c r="B28" s="4" t="s">
        <v>115</v>
      </c>
    </row>
  </sheetData>
  <mergeCells count="5">
    <mergeCell ref="A1:B2"/>
    <mergeCell ref="C1:D1"/>
    <mergeCell ref="E1:F1"/>
    <mergeCell ref="A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18</v>
      </c>
      <c r="B1" s="2" t="s">
        <v>619</v>
      </c>
      <c r="C1" s="2" t="s">
        <v>620</v>
      </c>
      <c r="D1" s="2" t="s">
        <v>621</v>
      </c>
      <c r="E1" s="2" t="s">
        <v>622</v>
      </c>
      <c r="F1" s="2" t="s">
        <v>623</v>
      </c>
    </row>
    <row r="2" spans="1:6">
      <c r="A2" s="3" t="s">
        <v>624</v>
      </c>
    </row>
    <row r="3" spans="1:6">
      <c r="A3" s="4" t="s">
        <v>625</v>
      </c>
      <c r="E3" s="4" t="s">
        <v>626</v>
      </c>
    </row>
    <row r="4" spans="1:6">
      <c r="A4" s="4" t="s">
        <v>627</v>
      </c>
      <c r="E4" s="7" t="n">
        <v>2620693</v>
      </c>
      <c r="F4" s="7" t="n">
        <v>2586188</v>
      </c>
    </row>
    <row r="5" spans="1:6">
      <c r="A5" s="4" t="s">
        <v>628</v>
      </c>
    </row>
    <row r="6" spans="1:6">
      <c r="A6" s="3" t="s">
        <v>624</v>
      </c>
    </row>
    <row r="7" spans="1:6">
      <c r="A7" s="4" t="s">
        <v>629</v>
      </c>
      <c r="B7" s="5" t="n">
        <v>1</v>
      </c>
      <c r="C7" s="5" t="n">
        <v>8</v>
      </c>
      <c r="D7" s="5" t="n">
        <v>9</v>
      </c>
    </row>
    <row r="8" spans="1:6">
      <c r="A8" s="4" t="s">
        <v>630</v>
      </c>
      <c r="D8" s="5" t="n">
        <v>8</v>
      </c>
    </row>
    <row r="9" spans="1:6">
      <c r="A9" s="4" t="s">
        <v>631</v>
      </c>
    </row>
    <row r="10" spans="1:6">
      <c r="A10" s="3" t="s">
        <v>624</v>
      </c>
    </row>
    <row r="11" spans="1:6">
      <c r="A11" s="4" t="s">
        <v>632</v>
      </c>
      <c r="E11" s="4" t="s">
        <v>633</v>
      </c>
    </row>
    <row r="12" spans="1:6">
      <c r="A12" s="4" t="s">
        <v>634</v>
      </c>
      <c r="E12" s="4" t="s">
        <v>635</v>
      </c>
    </row>
    <row r="13" spans="1:6">
      <c r="A13" s="4" t="s">
        <v>636</v>
      </c>
      <c r="E13" s="4" t="s">
        <v>637</v>
      </c>
      <c r="F13" s="4" t="s">
        <v>6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1</v>
      </c>
    </row>
    <row r="2" spans="1:2">
      <c r="B2" s="2" t="s">
        <v>639</v>
      </c>
    </row>
    <row r="3" spans="1:2">
      <c r="A3" s="4" t="s">
        <v>640</v>
      </c>
    </row>
    <row r="4" spans="1:2">
      <c r="A4" s="3" t="s">
        <v>641</v>
      </c>
    </row>
    <row r="5" spans="1:2">
      <c r="A5" s="4" t="s">
        <v>642</v>
      </c>
      <c r="B5" s="7" t="n">
        <v>33</v>
      </c>
    </row>
    <row r="6" spans="1:2">
      <c r="A6" s="4" t="s">
        <v>643</v>
      </c>
    </row>
    <row r="7" spans="1:2">
      <c r="A7" s="3" t="s">
        <v>641</v>
      </c>
    </row>
    <row r="8" spans="1:2">
      <c r="A8" s="4" t="s">
        <v>644</v>
      </c>
      <c r="B8" s="5" t="n">
        <v>1875000</v>
      </c>
    </row>
    <row r="9" spans="1:2">
      <c r="A9" s="4" t="s">
        <v>645</v>
      </c>
      <c r="B9" s="5" t="n">
        <v>1137000</v>
      </c>
    </row>
    <row r="10" spans="1:2">
      <c r="A10" s="4" t="s">
        <v>646</v>
      </c>
      <c r="B10" s="7" t="n">
        <v>9630</v>
      </c>
    </row>
    <row r="11" spans="1:2">
      <c r="A11" s="4" t="s">
        <v>647</v>
      </c>
      <c r="B11" s="9" t="n">
        <v>23.14</v>
      </c>
    </row>
    <row r="12" spans="1:2">
      <c r="A12" s="4" t="s">
        <v>648</v>
      </c>
      <c r="B12" s="4" t="s">
        <v>6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79</v>
      </c>
    </row>
    <row r="2" spans="1:2">
      <c r="B2" s="2" t="s">
        <v>651</v>
      </c>
    </row>
    <row r="3" spans="1:2">
      <c r="A3" s="3" t="s">
        <v>652</v>
      </c>
    </row>
    <row r="4" spans="1:2">
      <c r="A4" s="4" t="s">
        <v>653</v>
      </c>
      <c r="B4" s="5" t="n">
        <v>472</v>
      </c>
    </row>
    <row r="5" spans="1:2">
      <c r="A5" s="4" t="s">
        <v>654</v>
      </c>
      <c r="B5" s="5" t="n">
        <v>-56</v>
      </c>
    </row>
    <row r="6" spans="1:2">
      <c r="A6" s="4" t="s">
        <v>655</v>
      </c>
      <c r="B6" s="5" t="n">
        <v>416</v>
      </c>
    </row>
    <row r="7" spans="1:2">
      <c r="A7" s="3" t="s">
        <v>656</v>
      </c>
    </row>
    <row r="8" spans="1:2">
      <c r="A8" s="4" t="s">
        <v>657</v>
      </c>
      <c r="B8" s="9" t="n">
        <v>24.82</v>
      </c>
    </row>
    <row r="9" spans="1:2">
      <c r="A9" s="4" t="s">
        <v>658</v>
      </c>
      <c r="B9" s="10" t="n">
        <v>22.61</v>
      </c>
    </row>
    <row r="10" spans="1:2">
      <c r="A10" s="4" t="s">
        <v>659</v>
      </c>
      <c r="B10" s="9" t="n">
        <v>2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0"/>
    <col customWidth="1" max="5" min="5" width="20"/>
  </cols>
  <sheetData>
    <row r="1" spans="1:5">
      <c r="A1" s="1" t="s">
        <v>660</v>
      </c>
      <c r="B1" s="2" t="s">
        <v>1</v>
      </c>
      <c r="C1" s="2" t="s">
        <v>62</v>
      </c>
    </row>
    <row r="2" spans="1:5">
      <c r="B2" s="2" t="s">
        <v>661</v>
      </c>
      <c r="C2" s="2" t="s">
        <v>662</v>
      </c>
      <c r="D2" s="2" t="s">
        <v>663</v>
      </c>
      <c r="E2" s="2" t="s">
        <v>664</v>
      </c>
    </row>
    <row r="3" spans="1:5">
      <c r="A3" s="3" t="s">
        <v>665</v>
      </c>
    </row>
    <row r="4" spans="1:5">
      <c r="A4" s="4" t="s">
        <v>66</v>
      </c>
      <c r="B4" s="5" t="n">
        <v>50000000</v>
      </c>
      <c r="C4" s="5" t="n">
        <v>50000000</v>
      </c>
    </row>
    <row r="5" spans="1:5">
      <c r="A5" s="4" t="s">
        <v>666</v>
      </c>
      <c r="B5" s="8" t="n">
        <v>0.001</v>
      </c>
      <c r="C5" s="8" t="n">
        <v>0.001</v>
      </c>
    </row>
    <row r="6" spans="1:5">
      <c r="A6" s="4" t="s">
        <v>667</v>
      </c>
      <c r="B6" s="5" t="n">
        <v>32740000</v>
      </c>
    </row>
    <row r="7" spans="1:5">
      <c r="A7" s="4" t="s">
        <v>668</v>
      </c>
      <c r="B7" s="7" t="n">
        <v>2632</v>
      </c>
    </row>
    <row r="8" spans="1:5">
      <c r="A8" s="4" t="s">
        <v>70</v>
      </c>
      <c r="B8" s="5" t="n">
        <v>41928000</v>
      </c>
      <c r="C8" s="5" t="n">
        <v>41877000</v>
      </c>
    </row>
    <row r="9" spans="1:5">
      <c r="A9" s="4" t="s">
        <v>68</v>
      </c>
      <c r="B9" s="5" t="n">
        <v>125000000</v>
      </c>
      <c r="C9" s="5" t="n">
        <v>125000000</v>
      </c>
    </row>
    <row r="10" spans="1:5">
      <c r="A10" s="4" t="s">
        <v>669</v>
      </c>
      <c r="B10" s="8" t="n">
        <v>0.001</v>
      </c>
      <c r="C10" s="8" t="n">
        <v>0.001</v>
      </c>
    </row>
    <row r="11" spans="1:5">
      <c r="A11" s="4" t="s">
        <v>69</v>
      </c>
      <c r="B11" s="5" t="n">
        <v>41928000</v>
      </c>
      <c r="C11" s="5" t="n">
        <v>41877000</v>
      </c>
    </row>
    <row r="12" spans="1:5">
      <c r="A12" s="4" t="s">
        <v>670</v>
      </c>
      <c r="B12" s="5" t="n">
        <v>1874000</v>
      </c>
      <c r="C12" s="5" t="n">
        <v>1874000</v>
      </c>
    </row>
    <row r="13" spans="1:5">
      <c r="A13" s="4" t="s">
        <v>671</v>
      </c>
    </row>
    <row r="14" spans="1:5">
      <c r="A14" s="3" t="s">
        <v>665</v>
      </c>
    </row>
    <row r="15" spans="1:5">
      <c r="A15" s="4" t="s">
        <v>68</v>
      </c>
      <c r="D15" s="5" t="n">
        <v>5000000</v>
      </c>
    </row>
    <row r="16" spans="1:5">
      <c r="A16" s="4" t="s">
        <v>669</v>
      </c>
      <c r="D16" s="8" t="n">
        <v>0.001</v>
      </c>
    </row>
    <row r="17" spans="1:5">
      <c r="A17" s="4" t="s">
        <v>55</v>
      </c>
    </row>
    <row r="18" spans="1:5">
      <c r="A18" s="3" t="s">
        <v>665</v>
      </c>
    </row>
    <row r="19" spans="1:5">
      <c r="A19" s="4" t="s">
        <v>66</v>
      </c>
      <c r="B19" s="5" t="n">
        <v>9610000</v>
      </c>
    </row>
    <row r="20" spans="1:5">
      <c r="A20" s="4" t="s">
        <v>666</v>
      </c>
      <c r="B20" s="8" t="n">
        <v>0.001</v>
      </c>
      <c r="C20" s="8" t="n">
        <v>0.001</v>
      </c>
    </row>
    <row r="21" spans="1:5">
      <c r="A21" s="4" t="s">
        <v>71</v>
      </c>
      <c r="B21" s="4" t="s">
        <v>72</v>
      </c>
      <c r="C21" s="4" t="s">
        <v>72</v>
      </c>
    </row>
    <row r="22" spans="1:5">
      <c r="A22" s="4" t="s">
        <v>73</v>
      </c>
      <c r="B22" s="5" t="n">
        <v>2181000</v>
      </c>
      <c r="C22" s="5" t="n">
        <v>2181000</v>
      </c>
    </row>
    <row r="23" spans="1:5">
      <c r="A23" s="4" t="s">
        <v>74</v>
      </c>
      <c r="B23" s="5" t="n">
        <v>2181000</v>
      </c>
      <c r="C23" s="5" t="n">
        <v>2181000</v>
      </c>
    </row>
    <row r="24" spans="1:5">
      <c r="A24" s="4" t="s">
        <v>672</v>
      </c>
      <c r="B24" s="7" t="n">
        <v>25</v>
      </c>
      <c r="C24" s="7" t="n">
        <v>25</v>
      </c>
    </row>
    <row r="25" spans="1:5">
      <c r="A25" s="4" t="s">
        <v>673</v>
      </c>
      <c r="B25" s="7" t="n">
        <v>54514</v>
      </c>
      <c r="C25" s="7" t="n">
        <v>54514</v>
      </c>
    </row>
    <row r="26" spans="1:5">
      <c r="A26" s="4" t="s">
        <v>674</v>
      </c>
      <c r="B26" s="5" t="n">
        <v>7429000</v>
      </c>
    </row>
    <row r="27" spans="1:5">
      <c r="A27" s="4" t="s">
        <v>675</v>
      </c>
      <c r="B27" s="4" t="s">
        <v>676</v>
      </c>
    </row>
    <row r="28" spans="1:5">
      <c r="A28" s="4" t="s">
        <v>677</v>
      </c>
      <c r="B28" s="5" t="n">
        <v>2</v>
      </c>
    </row>
    <row r="29" spans="1:5">
      <c r="A29" s="4" t="s">
        <v>57</v>
      </c>
    </row>
    <row r="30" spans="1:5">
      <c r="A30" s="3" t="s">
        <v>665</v>
      </c>
    </row>
    <row r="31" spans="1:5">
      <c r="A31" s="4" t="s">
        <v>66</v>
      </c>
      <c r="B31" s="5" t="n">
        <v>7650000</v>
      </c>
      <c r="E31" s="5" t="n">
        <v>2000000</v>
      </c>
    </row>
    <row r="32" spans="1:5">
      <c r="A32" s="4" t="s">
        <v>666</v>
      </c>
      <c r="B32" s="8" t="n">
        <v>0.001</v>
      </c>
      <c r="C32" s="8" t="n">
        <v>0.001</v>
      </c>
    </row>
    <row r="33" spans="1:5">
      <c r="A33" s="4" t="s">
        <v>71</v>
      </c>
      <c r="B33" s="4" t="s">
        <v>76</v>
      </c>
      <c r="C33" s="4" t="s">
        <v>76</v>
      </c>
    </row>
    <row r="34" spans="1:5">
      <c r="A34" s="4" t="s">
        <v>73</v>
      </c>
      <c r="B34" s="5" t="n">
        <v>6369000</v>
      </c>
      <c r="C34" s="5" t="n">
        <v>6262000</v>
      </c>
    </row>
    <row r="35" spans="1:5">
      <c r="A35" s="4" t="s">
        <v>74</v>
      </c>
      <c r="B35" s="5" t="n">
        <v>6369000</v>
      </c>
      <c r="C35" s="5" t="n">
        <v>6262000</v>
      </c>
    </row>
    <row r="36" spans="1:5">
      <c r="A36" s="4" t="s">
        <v>672</v>
      </c>
      <c r="B36" s="7" t="n">
        <v>25</v>
      </c>
      <c r="C36" s="7" t="n">
        <v>25</v>
      </c>
    </row>
    <row r="37" spans="1:5">
      <c r="A37" s="4" t="s">
        <v>673</v>
      </c>
      <c r="B37" s="7" t="n">
        <v>159232</v>
      </c>
      <c r="C37" s="7" t="n">
        <v>156560</v>
      </c>
    </row>
    <row r="38" spans="1:5">
      <c r="A38" s="4" t="s">
        <v>674</v>
      </c>
      <c r="B38" s="5" t="n">
        <v>1281000</v>
      </c>
    </row>
    <row r="39" spans="1:5">
      <c r="A39" s="4" t="s">
        <v>675</v>
      </c>
      <c r="B39" s="4" t="s">
        <v>676</v>
      </c>
    </row>
    <row r="40" spans="1:5">
      <c r="A40" s="4" t="s">
        <v>677</v>
      </c>
      <c r="B40" s="5" t="n">
        <v>2</v>
      </c>
    </row>
    <row r="41" spans="1:5">
      <c r="A41" s="4" t="s">
        <v>678</v>
      </c>
      <c r="B41" s="7" t="n">
        <v>42</v>
      </c>
    </row>
    <row r="42" spans="1:5">
      <c r="A42" s="4" t="s">
        <v>679</v>
      </c>
    </row>
    <row r="43" spans="1:5">
      <c r="A43" s="3" t="s">
        <v>665</v>
      </c>
    </row>
    <row r="44" spans="1:5">
      <c r="A44" s="4" t="s">
        <v>680</v>
      </c>
      <c r="B44" s="5" t="n">
        <v>107000</v>
      </c>
    </row>
    <row r="45" spans="1:5">
      <c r="A45" s="4" t="s">
        <v>128</v>
      </c>
    </row>
    <row r="46" spans="1:5">
      <c r="A46" s="3" t="s">
        <v>665</v>
      </c>
    </row>
    <row r="47" spans="1:5">
      <c r="A47" s="4" t="s">
        <v>668</v>
      </c>
      <c r="B47" s="7" t="n">
        <v>2632</v>
      </c>
    </row>
    <row r="48" spans="1:5">
      <c r="A48" s="4" t="s">
        <v>681</v>
      </c>
    </row>
    <row r="49" spans="1:5">
      <c r="A49" s="3" t="s">
        <v>665</v>
      </c>
    </row>
    <row r="50" spans="1:5">
      <c r="A50" s="4" t="s">
        <v>668</v>
      </c>
      <c r="B50" s="7" t="n">
        <v>26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2</v>
      </c>
      <c r="B1" s="2" t="s">
        <v>683</v>
      </c>
      <c r="C1" s="2" t="s">
        <v>684</v>
      </c>
      <c r="D1" s="2" t="s">
        <v>685</v>
      </c>
      <c r="E1" s="2" t="s">
        <v>686</v>
      </c>
      <c r="F1" s="2" t="s">
        <v>687</v>
      </c>
      <c r="G1" s="2" t="s">
        <v>688</v>
      </c>
      <c r="H1" s="2" t="s">
        <v>689</v>
      </c>
      <c r="I1" s="2" t="s">
        <v>690</v>
      </c>
      <c r="J1" s="2" t="s">
        <v>691</v>
      </c>
      <c r="K1" s="2" t="s">
        <v>2</v>
      </c>
      <c r="L1" s="2" t="s">
        <v>80</v>
      </c>
    </row>
    <row r="2" spans="1:12">
      <c r="A2" s="3" t="s">
        <v>665</v>
      </c>
    </row>
    <row r="3" spans="1:12">
      <c r="A3" s="4" t="s">
        <v>692</v>
      </c>
      <c r="B3" s="9" t="n">
        <v>0.19</v>
      </c>
      <c r="D3" s="9" t="n">
        <v>0.19</v>
      </c>
      <c r="F3" s="9" t="n">
        <v>0.19</v>
      </c>
      <c r="G3" s="9" t="n">
        <v>0.19</v>
      </c>
      <c r="I3" s="9" t="n">
        <v>0.19</v>
      </c>
      <c r="J3" s="9" t="n">
        <v>0.19</v>
      </c>
    </row>
    <row r="4" spans="1:12">
      <c r="A4" s="4" t="s">
        <v>693</v>
      </c>
      <c r="B4" s="7" t="n">
        <v>8045000</v>
      </c>
      <c r="D4" s="7" t="n">
        <v>8045000</v>
      </c>
      <c r="F4" s="7" t="n">
        <v>8046000</v>
      </c>
      <c r="G4" s="7" t="n">
        <v>8046000</v>
      </c>
      <c r="I4" s="7" t="n">
        <v>8046000</v>
      </c>
      <c r="J4" s="7" t="n">
        <v>8046000</v>
      </c>
      <c r="K4" s="7" t="n">
        <v>48274000</v>
      </c>
      <c r="L4" s="7" t="n">
        <v>41902000</v>
      </c>
    </row>
    <row r="5" spans="1:12">
      <c r="A5" s="4" t="s">
        <v>55</v>
      </c>
    </row>
    <row r="6" spans="1:12">
      <c r="A6" s="3" t="s">
        <v>665</v>
      </c>
    </row>
    <row r="7" spans="1:12">
      <c r="A7" s="4" t="s">
        <v>694</v>
      </c>
      <c r="C7" s="9" t="n">
        <v>0.17</v>
      </c>
      <c r="E7" s="9" t="n">
        <v>0.17</v>
      </c>
      <c r="F7" s="9" t="n">
        <v>0.17</v>
      </c>
      <c r="H7" s="9" t="n">
        <v>0.17</v>
      </c>
      <c r="I7" s="9" t="n">
        <v>0.17</v>
      </c>
      <c r="J7" s="9" t="n">
        <v>0.17</v>
      </c>
    </row>
    <row r="8" spans="1:12">
      <c r="A8" s="4" t="s">
        <v>693</v>
      </c>
      <c r="C8" s="7" t="n">
        <v>374800</v>
      </c>
      <c r="E8" s="7" t="n">
        <v>374800</v>
      </c>
      <c r="F8" s="7" t="n">
        <v>374800</v>
      </c>
      <c r="H8" s="7" t="n">
        <v>374800</v>
      </c>
      <c r="I8" s="7" t="n">
        <v>374800</v>
      </c>
      <c r="J8" s="7" t="n">
        <v>374800</v>
      </c>
      <c r="K8" s="5" t="n">
        <v>2249000</v>
      </c>
      <c r="L8" s="5" t="n">
        <v>2249000</v>
      </c>
    </row>
    <row r="9" spans="1:12">
      <c r="A9" s="4" t="s">
        <v>57</v>
      </c>
    </row>
    <row r="10" spans="1:12">
      <c r="A10" s="3" t="s">
        <v>665</v>
      </c>
    </row>
    <row r="11" spans="1:12">
      <c r="A11" s="4" t="s">
        <v>694</v>
      </c>
      <c r="C11" s="9" t="n">
        <v>0.16</v>
      </c>
      <c r="E11" s="9" t="n">
        <v>0.16</v>
      </c>
      <c r="F11" s="9" t="n">
        <v>0.16</v>
      </c>
      <c r="H11" s="9" t="n">
        <v>0.16</v>
      </c>
      <c r="I11" s="9" t="n">
        <v>0.16</v>
      </c>
      <c r="J11" s="9" t="n">
        <v>0.16</v>
      </c>
    </row>
    <row r="12" spans="1:12">
      <c r="A12" s="4" t="s">
        <v>693</v>
      </c>
      <c r="C12" s="7" t="n">
        <v>1045000</v>
      </c>
      <c r="E12" s="7" t="n">
        <v>1045000</v>
      </c>
      <c r="F12" s="7" t="n">
        <v>1045000</v>
      </c>
      <c r="H12" s="7" t="n">
        <v>1045000</v>
      </c>
      <c r="I12" s="7" t="n">
        <v>1045000</v>
      </c>
      <c r="J12" s="7" t="n">
        <v>1039000</v>
      </c>
      <c r="K12" s="7" t="n">
        <v>6264000</v>
      </c>
      <c r="L12" s="7" t="n">
        <v>556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95</v>
      </c>
      <c r="B1" s="2" t="s">
        <v>1</v>
      </c>
    </row>
    <row r="2" spans="1:2">
      <c r="B2" s="2" t="s">
        <v>639</v>
      </c>
    </row>
    <row r="3" spans="1:2">
      <c r="A3" s="3" t="s">
        <v>665</v>
      </c>
    </row>
    <row r="4" spans="1:2">
      <c r="A4" s="4" t="s">
        <v>696</v>
      </c>
      <c r="B4" s="5" t="n">
        <v>107</v>
      </c>
    </row>
    <row r="5" spans="1:2">
      <c r="A5" s="4" t="s">
        <v>697</v>
      </c>
      <c r="B5" s="9" t="n">
        <v>24.62</v>
      </c>
    </row>
    <row r="6" spans="1:2">
      <c r="A6" s="4" t="s">
        <v>698</v>
      </c>
      <c r="B6" s="7" t="n">
        <v>2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27"/>
    <col customWidth="1" max="8" min="8" width="51"/>
    <col customWidth="1" max="9" min="9" width="51"/>
    <col customWidth="1" max="10" min="10" width="39"/>
    <col customWidth="1" max="11" min="11" width="13"/>
    <col customWidth="1" max="12" min="12" width="20"/>
    <col customWidth="1" max="13" min="13" width="44"/>
    <col customWidth="1" max="14" min="14" width="44"/>
    <col customWidth="1" max="15" min="15" width="46"/>
  </cols>
  <sheetData>
    <row r="1" spans="1:15">
      <c r="A1" s="1" t="s">
        <v>124</v>
      </c>
      <c r="B1" s="2" t="s">
        <v>125</v>
      </c>
      <c r="C1" s="2" t="s">
        <v>55</v>
      </c>
      <c r="D1" s="2" t="s">
        <v>57</v>
      </c>
      <c r="E1" s="2" t="s">
        <v>126</v>
      </c>
      <c r="F1" s="2" t="s">
        <v>127</v>
      </c>
      <c r="G1" s="2" t="s">
        <v>128</v>
      </c>
      <c r="H1" s="2" t="s">
        <v>129</v>
      </c>
      <c r="I1" s="2" t="s">
        <v>130</v>
      </c>
      <c r="J1" s="2" t="s">
        <v>131</v>
      </c>
      <c r="K1" s="2" t="s">
        <v>132</v>
      </c>
      <c r="L1" s="2" t="s">
        <v>133</v>
      </c>
      <c r="M1" s="2" t="s">
        <v>134</v>
      </c>
      <c r="N1" s="2" t="s">
        <v>135</v>
      </c>
      <c r="O1" s="2" t="s">
        <v>136</v>
      </c>
    </row>
    <row r="2" spans="1:15">
      <c r="A2" s="4" t="s">
        <v>137</v>
      </c>
      <c r="E2" s="5" t="n">
        <v>2181</v>
      </c>
      <c r="F2" s="5" t="n">
        <v>6262</v>
      </c>
      <c r="K2" s="5" t="n">
        <v>41877</v>
      </c>
    </row>
    <row r="3" spans="1:15">
      <c r="A3" s="4" t="s">
        <v>138</v>
      </c>
      <c r="B3" s="7" t="n">
        <v>1326051</v>
      </c>
      <c r="E3" s="7" t="n">
        <v>2</v>
      </c>
      <c r="F3" s="7" t="n">
        <v>6</v>
      </c>
      <c r="G3" s="7" t="n">
        <v>2709335</v>
      </c>
      <c r="H3" s="7" t="n">
        <v>53172</v>
      </c>
      <c r="I3" s="7" t="n">
        <v>151515</v>
      </c>
      <c r="J3" s="7" t="n">
        <v>2504648</v>
      </c>
      <c r="K3" s="7" t="n">
        <v>42</v>
      </c>
      <c r="L3" s="7" t="n">
        <v>-1363223</v>
      </c>
      <c r="O3" s="7" t="n">
        <v>-20111</v>
      </c>
    </row>
    <row r="4" spans="1:15">
      <c r="A4" s="3" t="s">
        <v>139</v>
      </c>
    </row>
    <row r="5" spans="1:15">
      <c r="A5" s="4" t="s">
        <v>140</v>
      </c>
      <c r="C5" s="7" t="n">
        <v>-2249</v>
      </c>
      <c r="D5" s="7" t="n">
        <v>-6264</v>
      </c>
      <c r="M5" s="7" t="n">
        <v>-2249</v>
      </c>
      <c r="N5" s="7" t="n">
        <v>-6264</v>
      </c>
    </row>
    <row r="6" spans="1:15">
      <c r="A6" s="4" t="s">
        <v>141</v>
      </c>
      <c r="B6" s="5" t="n">
        <v>-48274</v>
      </c>
      <c r="L6" s="5" t="n">
        <v>-48274</v>
      </c>
    </row>
    <row r="7" spans="1:15">
      <c r="A7" s="4" t="s">
        <v>142</v>
      </c>
      <c r="F7" s="5" t="n">
        <v>107</v>
      </c>
    </row>
    <row r="8" spans="1:15">
      <c r="A8" s="4" t="s">
        <v>143</v>
      </c>
      <c r="B8" s="5" t="n">
        <v>2632</v>
      </c>
      <c r="G8" s="5" t="n">
        <v>2632</v>
      </c>
      <c r="I8" s="5" t="n">
        <v>2632</v>
      </c>
    </row>
    <row r="9" spans="1:15">
      <c r="A9" s="4" t="s">
        <v>144</v>
      </c>
      <c r="K9" s="5" t="n">
        <v>51</v>
      </c>
    </row>
    <row r="10" spans="1:15">
      <c r="A10" s="4" t="s">
        <v>145</v>
      </c>
      <c r="B10" s="5" t="n">
        <v>1291</v>
      </c>
      <c r="G10" s="5" t="n">
        <v>1291</v>
      </c>
      <c r="J10" s="5" t="n">
        <v>1291</v>
      </c>
    </row>
    <row r="11" spans="1:15">
      <c r="A11" s="4" t="s">
        <v>101</v>
      </c>
      <c r="B11" s="5" t="n">
        <v>58309</v>
      </c>
      <c r="L11" s="5" t="n">
        <v>58309</v>
      </c>
    </row>
    <row r="12" spans="1:15">
      <c r="A12" s="4" t="s">
        <v>146</v>
      </c>
      <c r="B12" s="5" t="n">
        <v>-124988</v>
      </c>
      <c r="O12" s="5" t="n">
        <v>-124988</v>
      </c>
    </row>
    <row r="13" spans="1:15">
      <c r="A13" s="4" t="s">
        <v>147</v>
      </c>
      <c r="E13" s="5" t="n">
        <v>2181</v>
      </c>
      <c r="F13" s="5" t="n">
        <v>6369</v>
      </c>
      <c r="K13" s="5" t="n">
        <v>41928</v>
      </c>
    </row>
    <row r="14" spans="1:15">
      <c r="A14" s="4" t="s">
        <v>148</v>
      </c>
      <c r="B14" s="7" t="n">
        <v>1206508</v>
      </c>
      <c r="E14" s="7" t="n">
        <v>2</v>
      </c>
      <c r="F14" s="7" t="n">
        <v>6</v>
      </c>
      <c r="G14" s="7" t="n">
        <v>2713258</v>
      </c>
      <c r="H14" s="7" t="n">
        <v>53172</v>
      </c>
      <c r="I14" s="7" t="n">
        <v>154147</v>
      </c>
      <c r="J14" s="7" t="n">
        <v>2505939</v>
      </c>
      <c r="K14" s="7" t="n">
        <v>42</v>
      </c>
      <c r="L14" s="7" t="n">
        <v>-1361701</v>
      </c>
      <c r="O14" s="7" t="n">
        <v>-145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9</v>
      </c>
      <c r="D1" s="2" t="s">
        <v>1</v>
      </c>
    </row>
    <row r="2" spans="1:5">
      <c r="B2" s="2" t="s">
        <v>2</v>
      </c>
      <c r="C2" s="2" t="s">
        <v>80</v>
      </c>
      <c r="D2" s="2" t="s">
        <v>2</v>
      </c>
      <c r="E2" s="2" t="s">
        <v>80</v>
      </c>
    </row>
    <row r="3" spans="1:5">
      <c r="A3" s="3" t="s">
        <v>224</v>
      </c>
    </row>
    <row r="4" spans="1:5">
      <c r="A4" s="4" t="s">
        <v>101</v>
      </c>
      <c r="B4" s="7" t="n">
        <v>13562</v>
      </c>
      <c r="C4" s="7" t="n">
        <v>29699</v>
      </c>
      <c r="D4" s="7" t="n">
        <v>58309</v>
      </c>
      <c r="E4" s="7" t="n">
        <v>82417</v>
      </c>
    </row>
    <row r="5" spans="1:5">
      <c r="A5" s="4" t="s">
        <v>700</v>
      </c>
      <c r="B5" s="5" t="n">
        <v>-4259</v>
      </c>
      <c r="C5" s="5" t="n">
        <v>-3905</v>
      </c>
      <c r="D5" s="5" t="n">
        <v>-8513</v>
      </c>
      <c r="E5" s="5" t="n">
        <v>-7811</v>
      </c>
    </row>
    <row r="6" spans="1:5">
      <c r="A6" s="4" t="s">
        <v>103</v>
      </c>
      <c r="B6" s="7" t="n">
        <v>9303</v>
      </c>
      <c r="C6" s="7" t="n">
        <v>25794</v>
      </c>
      <c r="D6" s="7" t="n">
        <v>49796</v>
      </c>
      <c r="E6" s="7" t="n">
        <v>74606</v>
      </c>
    </row>
    <row r="7" spans="1:5">
      <c r="A7" s="4" t="s">
        <v>701</v>
      </c>
      <c r="B7" s="5" t="n">
        <v>41912</v>
      </c>
      <c r="C7" s="5" t="n">
        <v>36782</v>
      </c>
      <c r="D7" s="5" t="n">
        <v>41900</v>
      </c>
      <c r="E7" s="5" t="n">
        <v>36753</v>
      </c>
    </row>
    <row r="8" spans="1:5">
      <c r="A8" s="4" t="s">
        <v>702</v>
      </c>
      <c r="B8" s="5" t="n">
        <v>416</v>
      </c>
      <c r="C8" s="5" t="n">
        <v>16</v>
      </c>
      <c r="D8" s="5" t="n">
        <v>416</v>
      </c>
      <c r="E8" s="5" t="n">
        <v>16</v>
      </c>
    </row>
    <row r="9" spans="1:5">
      <c r="A9" s="4" t="s">
        <v>703</v>
      </c>
      <c r="B9" s="5" t="n">
        <v>42328</v>
      </c>
      <c r="C9" s="5" t="n">
        <v>36798</v>
      </c>
      <c r="D9" s="5" t="n">
        <v>42316</v>
      </c>
      <c r="E9" s="5" t="n">
        <v>367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9</v>
      </c>
      <c r="D1" s="2" t="s">
        <v>1</v>
      </c>
    </row>
    <row r="2" spans="1:5">
      <c r="B2" s="2" t="s">
        <v>2</v>
      </c>
      <c r="C2" s="2" t="s">
        <v>80</v>
      </c>
      <c r="D2" s="2" t="s">
        <v>2</v>
      </c>
      <c r="E2" s="2" t="s">
        <v>80</v>
      </c>
    </row>
    <row r="3" spans="1:5">
      <c r="A3" s="3" t="s">
        <v>227</v>
      </c>
    </row>
    <row r="4" spans="1:5">
      <c r="A4" s="4" t="s">
        <v>705</v>
      </c>
      <c r="B4" s="7" t="n">
        <v>13562</v>
      </c>
      <c r="C4" s="7" t="n">
        <v>29699</v>
      </c>
      <c r="D4" s="7" t="n">
        <v>58309</v>
      </c>
      <c r="E4" s="7" t="n">
        <v>82417</v>
      </c>
    </row>
    <row r="5" spans="1:5">
      <c r="A5" s="3" t="s">
        <v>706</v>
      </c>
    </row>
    <row r="6" spans="1:5">
      <c r="A6" s="4" t="s">
        <v>707</v>
      </c>
      <c r="B6" s="5" t="n">
        <v>-119</v>
      </c>
      <c r="C6" s="5" t="n">
        <v>0</v>
      </c>
      <c r="D6" s="5" t="n">
        <v>-287</v>
      </c>
      <c r="E6" s="5" t="n">
        <v>0</v>
      </c>
    </row>
    <row r="7" spans="1:5">
      <c r="A7" s="4" t="s">
        <v>708</v>
      </c>
      <c r="B7" s="5" t="n">
        <v>-697</v>
      </c>
      <c r="C7" s="5" t="n">
        <v>0</v>
      </c>
      <c r="D7" s="5" t="n">
        <v>-1132</v>
      </c>
      <c r="E7" s="5" t="n">
        <v>-90</v>
      </c>
    </row>
    <row r="8" spans="1:5">
      <c r="A8" s="4" t="s">
        <v>58</v>
      </c>
      <c r="B8" s="5" t="n">
        <v>2729</v>
      </c>
      <c r="C8" s="5" t="n">
        <v>-31494</v>
      </c>
      <c r="D8" s="5" t="n">
        <v>1533</v>
      </c>
      <c r="E8" s="5" t="n">
        <v>-56436</v>
      </c>
    </row>
    <row r="9" spans="1:5">
      <c r="A9" s="4" t="s">
        <v>60</v>
      </c>
      <c r="B9" s="5" t="n">
        <v>267</v>
      </c>
      <c r="C9" s="5" t="n">
        <v>-1863</v>
      </c>
      <c r="D9" s="5" t="n">
        <v>-140</v>
      </c>
      <c r="E9" s="5" t="n">
        <v>1277</v>
      </c>
    </row>
    <row r="10" spans="1:5">
      <c r="A10" s="4" t="s">
        <v>709</v>
      </c>
      <c r="B10" s="5" t="n">
        <v>8884</v>
      </c>
      <c r="C10" s="5" t="n">
        <v>0</v>
      </c>
      <c r="D10" s="5" t="n">
        <v>6308</v>
      </c>
      <c r="E10" s="5" t="n">
        <v>0</v>
      </c>
    </row>
    <row r="11" spans="1:5">
      <c r="A11" s="4" t="s">
        <v>710</v>
      </c>
      <c r="B11" s="5" t="n">
        <v>-31988</v>
      </c>
      <c r="C11" s="5" t="n">
        <v>12731</v>
      </c>
      <c r="D11" s="5" t="n">
        <v>-96264</v>
      </c>
      <c r="E11" s="5" t="n">
        <v>-9422</v>
      </c>
    </row>
    <row r="12" spans="1:5">
      <c r="A12" s="4" t="s">
        <v>711</v>
      </c>
      <c r="B12" s="5" t="n">
        <v>0</v>
      </c>
      <c r="C12" s="5" t="n">
        <v>10338</v>
      </c>
      <c r="D12" s="5" t="n">
        <v>12090</v>
      </c>
      <c r="E12" s="5" t="n">
        <v>10338</v>
      </c>
    </row>
    <row r="13" spans="1:5">
      <c r="A13" s="4" t="s">
        <v>712</v>
      </c>
      <c r="B13" s="5" t="n">
        <v>25316</v>
      </c>
      <c r="C13" s="5" t="n">
        <v>459</v>
      </c>
      <c r="D13" s="5" t="n">
        <v>57919</v>
      </c>
      <c r="E13" s="5" t="n">
        <v>11613</v>
      </c>
    </row>
    <row r="14" spans="1:5">
      <c r="A14" s="4" t="s">
        <v>713</v>
      </c>
      <c r="B14" s="5" t="n">
        <v>-14067</v>
      </c>
      <c r="C14" s="5" t="n">
        <v>-14828</v>
      </c>
      <c r="D14" s="5" t="n">
        <v>-28651</v>
      </c>
      <c r="E14" s="5" t="n">
        <v>-29732</v>
      </c>
    </row>
    <row r="15" spans="1:5">
      <c r="A15" s="4" t="s">
        <v>99</v>
      </c>
      <c r="B15" s="5" t="n">
        <v>4</v>
      </c>
      <c r="C15" s="5" t="n">
        <v>5</v>
      </c>
      <c r="D15" s="5" t="n">
        <v>6</v>
      </c>
      <c r="E15" s="5" t="n">
        <v>9</v>
      </c>
    </row>
    <row r="16" spans="1:5">
      <c r="A16" s="4" t="s">
        <v>714</v>
      </c>
      <c r="B16" s="7" t="n">
        <v>3891</v>
      </c>
      <c r="C16" s="7" t="n">
        <v>5047</v>
      </c>
      <c r="D16" s="7" t="n">
        <v>9691</v>
      </c>
      <c r="E16" s="7" t="n">
        <v>99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9</v>
      </c>
      <c r="D1" s="2" t="s">
        <v>1</v>
      </c>
    </row>
    <row r="2" spans="1:6">
      <c r="B2" s="2" t="s">
        <v>2</v>
      </c>
      <c r="C2" s="2" t="s">
        <v>80</v>
      </c>
      <c r="D2" s="2" t="s">
        <v>2</v>
      </c>
      <c r="E2" s="2" t="s">
        <v>80</v>
      </c>
      <c r="F2" s="2" t="s">
        <v>28</v>
      </c>
    </row>
    <row r="3" spans="1:6">
      <c r="A3" s="3" t="s">
        <v>227</v>
      </c>
    </row>
    <row r="4" spans="1:6">
      <c r="A4" s="4" t="s">
        <v>716</v>
      </c>
      <c r="B4" s="7" t="n">
        <v>25</v>
      </c>
      <c r="D4" s="7" t="n">
        <v>50</v>
      </c>
    </row>
    <row r="5" spans="1:6">
      <c r="A5" s="4" t="s">
        <v>717</v>
      </c>
      <c r="B5" s="7" t="n">
        <v>63603</v>
      </c>
      <c r="D5" s="7" t="n">
        <v>63603</v>
      </c>
    </row>
    <row r="6" spans="1:6">
      <c r="A6" s="4" t="s">
        <v>718</v>
      </c>
      <c r="B6" s="9" t="n">
        <v>1.52</v>
      </c>
      <c r="D6" s="9" t="n">
        <v>1.52</v>
      </c>
    </row>
    <row r="7" spans="1:6">
      <c r="A7" s="4" t="s">
        <v>69</v>
      </c>
      <c r="B7" s="5" t="n">
        <v>41928</v>
      </c>
      <c r="D7" s="5" t="n">
        <v>41928</v>
      </c>
      <c r="F7" s="5" t="n">
        <v>41877</v>
      </c>
    </row>
    <row r="8" spans="1:6">
      <c r="A8" s="4" t="s">
        <v>719</v>
      </c>
      <c r="B8" s="7" t="n">
        <v>28396</v>
      </c>
      <c r="C8" s="7" t="n">
        <v>24856</v>
      </c>
      <c r="D8" s="7" t="n">
        <v>56787</v>
      </c>
      <c r="E8" s="7" t="n">
        <v>49713</v>
      </c>
    </row>
    <row r="9" spans="1:6">
      <c r="A9" s="4" t="s">
        <v>714</v>
      </c>
      <c r="B9" s="7" t="n">
        <v>3891</v>
      </c>
      <c r="C9" s="7" t="n">
        <v>5047</v>
      </c>
      <c r="D9" s="7" t="n">
        <v>9691</v>
      </c>
      <c r="E9" s="7" t="n">
        <v>99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20</v>
      </c>
      <c r="B1" s="2" t="s">
        <v>28</v>
      </c>
      <c r="C1" s="2" t="s">
        <v>721</v>
      </c>
      <c r="D1" s="2" t="s">
        <v>722</v>
      </c>
      <c r="E1" s="2" t="s">
        <v>723</v>
      </c>
      <c r="F1" s="2" t="s">
        <v>724</v>
      </c>
    </row>
    <row r="2" spans="1:6">
      <c r="A2" s="4" t="s">
        <v>725</v>
      </c>
    </row>
    <row r="3" spans="1:6">
      <c r="A3" s="3" t="s">
        <v>726</v>
      </c>
    </row>
    <row r="4" spans="1:6">
      <c r="A4" s="4" t="s">
        <v>727</v>
      </c>
      <c r="B4" s="7" t="n">
        <v>-7375</v>
      </c>
      <c r="C4" s="7" t="n">
        <v>-31204</v>
      </c>
      <c r="D4" s="7" t="n">
        <v>-5182</v>
      </c>
      <c r="E4" s="7" t="n">
        <v>-341850</v>
      </c>
      <c r="F4" s="7" t="n">
        <v>-579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5"/>
  </cols>
  <sheetData>
    <row r="1" spans="1:8">
      <c r="A1" s="1" t="s">
        <v>728</v>
      </c>
      <c r="B1" s="2" t="s">
        <v>729</v>
      </c>
      <c r="D1" s="2" t="s">
        <v>79</v>
      </c>
      <c r="F1" s="2" t="s">
        <v>1</v>
      </c>
    </row>
    <row r="2" spans="1:8">
      <c r="B2" s="2" t="s">
        <v>730</v>
      </c>
      <c r="C2" s="2" t="s">
        <v>731</v>
      </c>
      <c r="D2" s="2" t="s">
        <v>2</v>
      </c>
      <c r="E2" s="2" t="s">
        <v>80</v>
      </c>
      <c r="F2" s="2" t="s">
        <v>2</v>
      </c>
      <c r="G2" s="2" t="s">
        <v>80</v>
      </c>
      <c r="H2" s="2" t="s">
        <v>28</v>
      </c>
    </row>
    <row r="3" spans="1:8">
      <c r="A3" s="3" t="s">
        <v>732</v>
      </c>
    </row>
    <row r="4" spans="1:8">
      <c r="A4" s="4" t="s">
        <v>95</v>
      </c>
      <c r="D4" s="7" t="n">
        <v>6803000</v>
      </c>
      <c r="E4" s="7" t="n">
        <v>6523000</v>
      </c>
      <c r="F4" s="7" t="n">
        <v>13604000</v>
      </c>
      <c r="G4" s="7" t="n">
        <v>13044000</v>
      </c>
    </row>
    <row r="5" spans="1:8">
      <c r="A5" s="4" t="s">
        <v>631</v>
      </c>
    </row>
    <row r="6" spans="1:8">
      <c r="A6" s="3" t="s">
        <v>732</v>
      </c>
    </row>
    <row r="7" spans="1:8">
      <c r="A7" s="4" t="s">
        <v>733</v>
      </c>
      <c r="F7" s="4" t="s">
        <v>734</v>
      </c>
    </row>
    <row r="8" spans="1:8">
      <c r="A8" s="4" t="s">
        <v>735</v>
      </c>
      <c r="F8" s="7" t="n">
        <v>1</v>
      </c>
    </row>
    <row r="9" spans="1:8">
      <c r="A9" s="4" t="s">
        <v>95</v>
      </c>
      <c r="D9" s="5" t="n">
        <v>6803000</v>
      </c>
      <c r="E9" s="5" t="n">
        <v>6523000</v>
      </c>
      <c r="F9" s="7" t="n">
        <v>13604000</v>
      </c>
      <c r="G9" s="5" t="n">
        <v>13044000</v>
      </c>
    </row>
    <row r="10" spans="1:8">
      <c r="A10" s="4" t="s">
        <v>736</v>
      </c>
    </row>
    <row r="11" spans="1:8">
      <c r="A11" s="3" t="s">
        <v>732</v>
      </c>
    </row>
    <row r="12" spans="1:8">
      <c r="A12" s="4" t="s">
        <v>737</v>
      </c>
      <c r="F12" s="4" t="s">
        <v>738</v>
      </c>
    </row>
    <row r="13" spans="1:8">
      <c r="A13" s="4" t="s">
        <v>739</v>
      </c>
    </row>
    <row r="14" spans="1:8">
      <c r="A14" s="3" t="s">
        <v>732</v>
      </c>
    </row>
    <row r="15" spans="1:8">
      <c r="A15" s="4" t="s">
        <v>737</v>
      </c>
      <c r="F15" s="4" t="s">
        <v>740</v>
      </c>
    </row>
    <row r="16" spans="1:8">
      <c r="A16" s="4" t="s">
        <v>741</v>
      </c>
    </row>
    <row r="17" spans="1:8">
      <c r="A17" s="3" t="s">
        <v>732</v>
      </c>
    </row>
    <row r="18" spans="1:8">
      <c r="A18" s="4" t="s">
        <v>95</v>
      </c>
      <c r="D18" s="5" t="n">
        <v>66000</v>
      </c>
      <c r="E18" s="5" t="n">
        <v>328000</v>
      </c>
      <c r="F18" s="7" t="n">
        <v>113000</v>
      </c>
      <c r="G18" s="5" t="n">
        <v>683000</v>
      </c>
    </row>
    <row r="19" spans="1:8">
      <c r="A19" s="4" t="s">
        <v>742</v>
      </c>
    </row>
    <row r="20" spans="1:8">
      <c r="A20" s="3" t="s">
        <v>732</v>
      </c>
    </row>
    <row r="21" spans="1:8">
      <c r="A21" s="4" t="s">
        <v>95</v>
      </c>
      <c r="D21" s="5" t="n">
        <v>109000</v>
      </c>
      <c r="E21" s="5" t="n">
        <v>92000</v>
      </c>
      <c r="F21" s="5" t="n">
        <v>217000</v>
      </c>
      <c r="G21" s="5" t="n">
        <v>175000</v>
      </c>
    </row>
    <row r="22" spans="1:8">
      <c r="A22" s="4" t="s">
        <v>743</v>
      </c>
    </row>
    <row r="23" spans="1:8">
      <c r="A23" s="3" t="s">
        <v>732</v>
      </c>
    </row>
    <row r="24" spans="1:8">
      <c r="A24" s="4" t="s">
        <v>95</v>
      </c>
      <c r="E24" s="7" t="n">
        <v>565000</v>
      </c>
      <c r="G24" s="7" t="n">
        <v>1130000</v>
      </c>
    </row>
    <row r="25" spans="1:8">
      <c r="A25" s="4" t="s">
        <v>744</v>
      </c>
    </row>
    <row r="26" spans="1:8">
      <c r="A26" s="3" t="s">
        <v>732</v>
      </c>
    </row>
    <row r="27" spans="1:8">
      <c r="A27" s="4" t="s">
        <v>745</v>
      </c>
      <c r="B27" s="7" t="n">
        <v>66000</v>
      </c>
      <c r="C27" s="7" t="n">
        <v>352000</v>
      </c>
    </row>
    <row r="28" spans="1:8">
      <c r="A28" s="4" t="s">
        <v>746</v>
      </c>
      <c r="C28" s="4" t="s">
        <v>473</v>
      </c>
    </row>
    <row r="29" spans="1:8">
      <c r="A29" s="4" t="s">
        <v>747</v>
      </c>
      <c r="D29" s="5" t="n">
        <v>85000</v>
      </c>
      <c r="F29" s="5" t="n">
        <v>85000</v>
      </c>
    </row>
    <row r="30" spans="1:8">
      <c r="A30" s="4" t="s">
        <v>748</v>
      </c>
      <c r="D30" s="5" t="n">
        <v>3066956000</v>
      </c>
      <c r="F30" s="5" t="n">
        <v>3066956000</v>
      </c>
      <c r="H30" s="7" t="n">
        <v>2903769000</v>
      </c>
    </row>
    <row r="31" spans="1:8">
      <c r="A31" s="4" t="s">
        <v>749</v>
      </c>
    </row>
    <row r="32" spans="1:8">
      <c r="A32" s="3" t="s">
        <v>732</v>
      </c>
    </row>
    <row r="33" spans="1:8">
      <c r="A33" s="4" t="s">
        <v>750</v>
      </c>
      <c r="D33" s="5" t="n">
        <v>105000000</v>
      </c>
      <c r="F33" s="7" t="n">
        <v>105000000</v>
      </c>
    </row>
    <row r="34" spans="1:8">
      <c r="A34" s="4" t="s">
        <v>751</v>
      </c>
      <c r="F34" s="4" t="s">
        <v>418</v>
      </c>
    </row>
    <row r="35" spans="1:8">
      <c r="A35" s="4" t="s">
        <v>752</v>
      </c>
      <c r="F35" s="7" t="n">
        <v>624000</v>
      </c>
    </row>
    <row r="36" spans="1:8">
      <c r="A36" s="4" t="s">
        <v>753</v>
      </c>
      <c r="D36" s="5" t="n">
        <v>430000</v>
      </c>
      <c r="F36" s="5" t="n">
        <v>430000</v>
      </c>
    </row>
    <row r="37" spans="1:8">
      <c r="A37" s="4" t="s">
        <v>754</v>
      </c>
    </row>
    <row r="38" spans="1:8">
      <c r="A38" s="3" t="s">
        <v>732</v>
      </c>
    </row>
    <row r="39" spans="1:8">
      <c r="A39" s="4" t="s">
        <v>750</v>
      </c>
      <c r="D39" s="5" t="n">
        <v>25000000</v>
      </c>
      <c r="F39" s="5" t="n">
        <v>25000000</v>
      </c>
    </row>
    <row r="40" spans="1:8">
      <c r="A40" s="4" t="s">
        <v>755</v>
      </c>
    </row>
    <row r="41" spans="1:8">
      <c r="A41" s="3" t="s">
        <v>732</v>
      </c>
    </row>
    <row r="42" spans="1:8">
      <c r="A42" s="4" t="s">
        <v>750</v>
      </c>
      <c r="D42" s="5" t="n">
        <v>15000000</v>
      </c>
      <c r="F42" s="5" t="n">
        <v>15000000</v>
      </c>
    </row>
    <row r="43" spans="1:8">
      <c r="A43" s="4" t="s">
        <v>756</v>
      </c>
    </row>
    <row r="44" spans="1:8">
      <c r="A44" s="3" t="s">
        <v>732</v>
      </c>
    </row>
    <row r="45" spans="1:8">
      <c r="A45" s="4" t="s">
        <v>750</v>
      </c>
      <c r="D45" s="7" t="n">
        <v>65000000</v>
      </c>
      <c r="F45" s="7" t="n">
        <v>6500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57</v>
      </c>
      <c r="B1" s="2" t="s">
        <v>758</v>
      </c>
      <c r="C1" s="2" t="s">
        <v>759</v>
      </c>
      <c r="D1" s="2" t="s">
        <v>760</v>
      </c>
      <c r="E1" s="2" t="s">
        <v>761</v>
      </c>
      <c r="F1" s="2" t="s">
        <v>683</v>
      </c>
      <c r="G1" s="2" t="s">
        <v>684</v>
      </c>
      <c r="H1" s="2" t="s">
        <v>685</v>
      </c>
      <c r="I1" s="2" t="s">
        <v>686</v>
      </c>
      <c r="J1" s="2" t="s">
        <v>687</v>
      </c>
      <c r="K1" s="2" t="s">
        <v>688</v>
      </c>
      <c r="L1" s="2" t="s">
        <v>689</v>
      </c>
      <c r="M1" s="2" t="s">
        <v>690</v>
      </c>
      <c r="N1" s="2" t="s">
        <v>691</v>
      </c>
      <c r="O1" s="2" t="s">
        <v>2</v>
      </c>
      <c r="P1" s="2" t="s">
        <v>80</v>
      </c>
    </row>
    <row r="2" spans="1:16">
      <c r="A2" s="3" t="s">
        <v>762</v>
      </c>
    </row>
    <row r="3" spans="1:16">
      <c r="A3" s="4" t="s">
        <v>692</v>
      </c>
      <c r="F3" s="9" t="n">
        <v>0.19</v>
      </c>
      <c r="H3" s="9" t="n">
        <v>0.19</v>
      </c>
      <c r="J3" s="9" t="n">
        <v>0.19</v>
      </c>
      <c r="K3" s="9" t="n">
        <v>0.19</v>
      </c>
      <c r="M3" s="9" t="n">
        <v>0.19</v>
      </c>
      <c r="N3" s="9" t="n">
        <v>0.19</v>
      </c>
    </row>
    <row r="4" spans="1:16">
      <c r="A4" s="4" t="s">
        <v>693</v>
      </c>
      <c r="F4" s="7" t="n">
        <v>8045000</v>
      </c>
      <c r="H4" s="7" t="n">
        <v>8045000</v>
      </c>
      <c r="J4" s="7" t="n">
        <v>8046000</v>
      </c>
      <c r="K4" s="7" t="n">
        <v>8046000</v>
      </c>
      <c r="M4" s="7" t="n">
        <v>8046000</v>
      </c>
      <c r="N4" s="7" t="n">
        <v>8046000</v>
      </c>
      <c r="O4" s="7" t="n">
        <v>48274000</v>
      </c>
      <c r="P4" s="7" t="n">
        <v>41902000</v>
      </c>
    </row>
    <row r="5" spans="1:16">
      <c r="A5" s="4" t="s">
        <v>55</v>
      </c>
    </row>
    <row r="6" spans="1:16">
      <c r="A6" s="3" t="s">
        <v>762</v>
      </c>
    </row>
    <row r="7" spans="1:16">
      <c r="A7" s="4" t="s">
        <v>694</v>
      </c>
      <c r="G7" s="9" t="n">
        <v>0.17</v>
      </c>
      <c r="I7" s="9" t="n">
        <v>0.17</v>
      </c>
      <c r="J7" s="9" t="n">
        <v>0.17</v>
      </c>
      <c r="L7" s="9" t="n">
        <v>0.17</v>
      </c>
      <c r="M7" s="9" t="n">
        <v>0.17</v>
      </c>
      <c r="N7" s="9" t="n">
        <v>0.17</v>
      </c>
    </row>
    <row r="8" spans="1:16">
      <c r="A8" s="4" t="s">
        <v>693</v>
      </c>
      <c r="G8" s="7" t="n">
        <v>374800</v>
      </c>
      <c r="I8" s="7" t="n">
        <v>374800</v>
      </c>
      <c r="J8" s="7" t="n">
        <v>374800</v>
      </c>
      <c r="L8" s="7" t="n">
        <v>374800</v>
      </c>
      <c r="M8" s="7" t="n">
        <v>374800</v>
      </c>
      <c r="N8" s="7" t="n">
        <v>374800</v>
      </c>
      <c r="O8" s="5" t="n">
        <v>2249000</v>
      </c>
      <c r="P8" s="5" t="n">
        <v>2249000</v>
      </c>
    </row>
    <row r="9" spans="1:16">
      <c r="A9" s="4" t="s">
        <v>57</v>
      </c>
    </row>
    <row r="10" spans="1:16">
      <c r="A10" s="3" t="s">
        <v>762</v>
      </c>
    </row>
    <row r="11" spans="1:16">
      <c r="A11" s="4" t="s">
        <v>694</v>
      </c>
      <c r="G11" s="9" t="n">
        <v>0.16</v>
      </c>
      <c r="I11" s="9" t="n">
        <v>0.16</v>
      </c>
      <c r="J11" s="9" t="n">
        <v>0.16</v>
      </c>
      <c r="L11" s="9" t="n">
        <v>0.16</v>
      </c>
      <c r="M11" s="9" t="n">
        <v>0.16</v>
      </c>
      <c r="N11" s="9" t="n">
        <v>0.16</v>
      </c>
    </row>
    <row r="12" spans="1:16">
      <c r="A12" s="4" t="s">
        <v>693</v>
      </c>
      <c r="G12" s="7" t="n">
        <v>1045000</v>
      </c>
      <c r="I12" s="7" t="n">
        <v>1045000</v>
      </c>
      <c r="J12" s="7" t="n">
        <v>1045000</v>
      </c>
      <c r="L12" s="7" t="n">
        <v>1045000</v>
      </c>
      <c r="M12" s="7" t="n">
        <v>1045000</v>
      </c>
      <c r="N12" s="7" t="n">
        <v>1039000</v>
      </c>
      <c r="O12" s="7" t="n">
        <v>6264000</v>
      </c>
      <c r="P12" s="7" t="n">
        <v>5562000</v>
      </c>
    </row>
    <row r="13" spans="1:16">
      <c r="A13" s="4" t="s">
        <v>763</v>
      </c>
    </row>
    <row r="14" spans="1:16">
      <c r="A14" s="3" t="s">
        <v>762</v>
      </c>
    </row>
    <row r="15" spans="1:16">
      <c r="A15" s="4" t="s">
        <v>692</v>
      </c>
      <c r="C15" s="9" t="n">
        <v>0.19</v>
      </c>
      <c r="E15" s="9" t="n">
        <v>0.19</v>
      </c>
    </row>
    <row r="16" spans="1:16">
      <c r="A16" s="4" t="s">
        <v>693</v>
      </c>
      <c r="E16" s="7" t="n">
        <v>8045000</v>
      </c>
    </row>
    <row r="17" spans="1:16">
      <c r="A17" s="4" t="s">
        <v>764</v>
      </c>
    </row>
    <row r="18" spans="1:16">
      <c r="A18" s="3" t="s">
        <v>762</v>
      </c>
    </row>
    <row r="19" spans="1:16">
      <c r="A19" s="4" t="s">
        <v>694</v>
      </c>
      <c r="D19" s="9" t="n">
        <v>0.17</v>
      </c>
      <c r="E19" s="9" t="n">
        <v>0.17</v>
      </c>
    </row>
    <row r="20" spans="1:16">
      <c r="A20" s="4" t="s">
        <v>693</v>
      </c>
      <c r="E20" s="7" t="n">
        <v>375000</v>
      </c>
    </row>
    <row r="21" spans="1:16">
      <c r="A21" s="4" t="s">
        <v>765</v>
      </c>
    </row>
    <row r="22" spans="1:16">
      <c r="A22" s="3" t="s">
        <v>762</v>
      </c>
    </row>
    <row r="23" spans="1:16">
      <c r="A23" s="4" t="s">
        <v>694</v>
      </c>
      <c r="B23" s="9" t="n">
        <v>0.16</v>
      </c>
    </row>
    <row r="24" spans="1:16">
      <c r="A24" s="4" t="s">
        <v>693</v>
      </c>
      <c r="E24" s="7" t="n">
        <v>10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49</v>
      </c>
      <c r="B1" s="2" t="s">
        <v>1</v>
      </c>
      <c r="C1" s="2" t="s">
        <v>62</v>
      </c>
    </row>
    <row r="2" spans="1:3">
      <c r="B2" s="2" t="s">
        <v>2</v>
      </c>
      <c r="C2" s="2" t="s">
        <v>28</v>
      </c>
    </row>
    <row r="3" spans="1:3">
      <c r="A3" s="4" t="s">
        <v>55</v>
      </c>
    </row>
    <row r="4" spans="1:3">
      <c r="A4" s="4" t="s">
        <v>71</v>
      </c>
      <c r="B4" s="4" t="s">
        <v>72</v>
      </c>
      <c r="C4" s="4" t="s">
        <v>72</v>
      </c>
    </row>
    <row r="5" spans="1:3">
      <c r="A5" s="4" t="s">
        <v>57</v>
      </c>
    </row>
    <row r="6" spans="1:3">
      <c r="A6" s="4" t="s">
        <v>71</v>
      </c>
      <c r="B6" s="4" t="s">
        <v>76</v>
      </c>
      <c r="C6"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01</v>
      </c>
      <c r="B4" s="7" t="n">
        <v>58309000</v>
      </c>
      <c r="C4" s="7" t="n">
        <v>82417000</v>
      </c>
    </row>
    <row r="5" spans="1:3">
      <c r="A5" s="3" t="s">
        <v>152</v>
      </c>
    </row>
    <row r="6" spans="1:3">
      <c r="A6" s="4" t="s">
        <v>153</v>
      </c>
      <c r="B6" s="5" t="n">
        <v>18551000</v>
      </c>
      <c r="C6" s="5" t="n">
        <v>23327000</v>
      </c>
    </row>
    <row r="7" spans="1:3">
      <c r="A7" s="4" t="s">
        <v>154</v>
      </c>
      <c r="B7" s="5" t="n">
        <v>-1603000</v>
      </c>
      <c r="C7" s="5" t="n">
        <v>-2066000</v>
      </c>
    </row>
    <row r="8" spans="1:3">
      <c r="A8" s="4" t="s">
        <v>155</v>
      </c>
      <c r="B8" s="5" t="n">
        <v>57919000</v>
      </c>
      <c r="C8" s="5" t="n">
        <v>11614000</v>
      </c>
    </row>
    <row r="9" spans="1:3">
      <c r="A9" s="4" t="s">
        <v>156</v>
      </c>
      <c r="B9" s="5" t="n">
        <v>12090000</v>
      </c>
      <c r="C9" s="5" t="n">
        <v>10338000</v>
      </c>
    </row>
    <row r="10" spans="1:3">
      <c r="A10" s="4" t="s">
        <v>157</v>
      </c>
      <c r="B10" s="5" t="n">
        <v>1291000</v>
      </c>
      <c r="C10" s="5" t="n">
        <v>407000</v>
      </c>
    </row>
    <row r="11" spans="1:3">
      <c r="A11" s="3" t="s">
        <v>158</v>
      </c>
    </row>
    <row r="12" spans="1:3">
      <c r="A12" s="4" t="s">
        <v>159</v>
      </c>
      <c r="B12" s="5" t="n">
        <v>3394000</v>
      </c>
      <c r="C12" s="5" t="n">
        <v>745000</v>
      </c>
    </row>
    <row r="13" spans="1:3">
      <c r="A13" s="4" t="s">
        <v>160</v>
      </c>
      <c r="B13" s="5" t="n">
        <v>-1214000</v>
      </c>
      <c r="C13" s="5" t="n">
        <v>-137000</v>
      </c>
    </row>
    <row r="14" spans="1:3">
      <c r="A14" s="4" t="s">
        <v>161</v>
      </c>
      <c r="B14" s="5" t="n">
        <v>-144423000</v>
      </c>
      <c r="C14" s="5" t="n">
        <v>-13583000</v>
      </c>
    </row>
    <row r="15" spans="1:3">
      <c r="A15" s="4" t="s">
        <v>162</v>
      </c>
      <c r="B15" s="5" t="n">
        <v>-415000</v>
      </c>
      <c r="C15" s="5" t="n">
        <v>-3258000</v>
      </c>
    </row>
    <row r="16" spans="1:3">
      <c r="A16" s="4" t="s">
        <v>163</v>
      </c>
      <c r="B16" s="5" t="n">
        <v>2852000</v>
      </c>
      <c r="C16" s="5" t="n">
        <v>-777000</v>
      </c>
    </row>
    <row r="17" spans="1:3">
      <c r="A17" s="4" t="s">
        <v>164</v>
      </c>
      <c r="B17" s="5" t="n">
        <v>17277000</v>
      </c>
      <c r="C17" s="5" t="n">
        <v>59532000</v>
      </c>
    </row>
    <row r="18" spans="1:3">
      <c r="A18" s="3" t="s">
        <v>165</v>
      </c>
    </row>
    <row r="19" spans="1:3">
      <c r="A19" s="4" t="s">
        <v>166</v>
      </c>
      <c r="B19" s="5" t="n">
        <v>-1230132000</v>
      </c>
      <c r="C19" s="5" t="n">
        <v>-2656390000</v>
      </c>
    </row>
    <row r="20" spans="1:3">
      <c r="A20" s="4" t="s">
        <v>167</v>
      </c>
      <c r="B20" s="5" t="n">
        <v>330498000</v>
      </c>
      <c r="C20" s="5" t="n">
        <v>399343000</v>
      </c>
    </row>
    <row r="21" spans="1:3">
      <c r="A21" s="4" t="s">
        <v>168</v>
      </c>
      <c r="B21" s="5" t="n">
        <v>17728000</v>
      </c>
      <c r="C21" s="5" t="n">
        <v>118751000</v>
      </c>
    </row>
    <row r="22" spans="1:3">
      <c r="A22" s="4" t="s">
        <v>169</v>
      </c>
      <c r="B22" s="5" t="n">
        <v>2157215000</v>
      </c>
      <c r="C22" s="5" t="n">
        <v>2687595000</v>
      </c>
    </row>
    <row r="23" spans="1:3">
      <c r="A23" s="4" t="s">
        <v>170</v>
      </c>
      <c r="B23" s="5" t="n">
        <v>139850000</v>
      </c>
      <c r="C23" s="5" t="n">
        <v>20424000</v>
      </c>
    </row>
    <row r="24" spans="1:3">
      <c r="A24" s="4" t="s">
        <v>171</v>
      </c>
      <c r="B24" s="5" t="n">
        <v>0</v>
      </c>
      <c r="C24" s="5" t="n">
        <v>-25000000</v>
      </c>
    </row>
    <row r="25" spans="1:3">
      <c r="A25" s="4" t="s">
        <v>172</v>
      </c>
      <c r="B25" s="5" t="n">
        <v>1408922000</v>
      </c>
      <c r="C25" s="5" t="n">
        <v>536499000</v>
      </c>
    </row>
    <row r="26" spans="1:3">
      <c r="A26" s="3" t="s">
        <v>173</v>
      </c>
    </row>
    <row r="27" spans="1:3">
      <c r="A27" s="4" t="s">
        <v>174</v>
      </c>
      <c r="B27" s="5" t="n">
        <v>0</v>
      </c>
      <c r="C27" s="5" t="n">
        <v>116693000</v>
      </c>
    </row>
    <row r="28" spans="1:3">
      <c r="A28" s="4" t="s">
        <v>175</v>
      </c>
      <c r="B28" s="5" t="n">
        <v>89018914000</v>
      </c>
      <c r="C28" s="5" t="n">
        <v>70089122000</v>
      </c>
    </row>
    <row r="29" spans="1:3">
      <c r="A29" s="4" t="s">
        <v>176</v>
      </c>
      <c r="B29" s="5" t="n">
        <v>-90320642000</v>
      </c>
      <c r="C29" s="5" t="n">
        <v>-70611773000</v>
      </c>
    </row>
    <row r="30" spans="1:3">
      <c r="A30" s="4" t="s">
        <v>177</v>
      </c>
      <c r="B30" s="5" t="n">
        <v>-48274000</v>
      </c>
      <c r="C30" s="5" t="n">
        <v>-41902000</v>
      </c>
    </row>
    <row r="31" spans="1:3">
      <c r="A31" s="4" t="s">
        <v>178</v>
      </c>
      <c r="B31" s="5" t="n">
        <v>-1355883000</v>
      </c>
      <c r="C31" s="5" t="n">
        <v>-455671000</v>
      </c>
    </row>
    <row r="32" spans="1:3">
      <c r="A32" s="4" t="s">
        <v>179</v>
      </c>
      <c r="B32" s="5" t="n">
        <v>70316000</v>
      </c>
      <c r="C32" s="5" t="n">
        <v>140360000</v>
      </c>
    </row>
    <row r="33" spans="1:3">
      <c r="A33" s="4" t="s">
        <v>180</v>
      </c>
      <c r="B33" s="5" t="n">
        <v>265232000</v>
      </c>
      <c r="C33" s="5" t="n">
        <v>271773000</v>
      </c>
    </row>
    <row r="34" spans="1:3">
      <c r="A34" s="4" t="s">
        <v>181</v>
      </c>
      <c r="B34" s="5" t="n">
        <v>335548000</v>
      </c>
      <c r="C34" s="5" t="n">
        <v>412133000</v>
      </c>
    </row>
    <row r="35" spans="1:3">
      <c r="A35" s="3" t="s">
        <v>182</v>
      </c>
    </row>
    <row r="36" spans="1:3">
      <c r="A36" s="4" t="s">
        <v>183</v>
      </c>
      <c r="B36" s="5" t="n">
        <v>91941000</v>
      </c>
      <c r="C36" s="5" t="n">
        <v>57131000</v>
      </c>
    </row>
    <row r="37" spans="1:3">
      <c r="A37" s="3" t="s">
        <v>184</v>
      </c>
    </row>
    <row r="38" spans="1:3">
      <c r="A38" s="4" t="s">
        <v>185</v>
      </c>
      <c r="B38" s="5" t="n">
        <v>216292000</v>
      </c>
      <c r="C38" s="5" t="n">
        <v>0</v>
      </c>
    </row>
    <row r="39" spans="1:3">
      <c r="A39" s="4" t="s">
        <v>42</v>
      </c>
      <c r="B39" s="5" t="n">
        <v>462325000</v>
      </c>
      <c r="C39" s="5" t="n">
        <v>828642000</v>
      </c>
    </row>
    <row r="40" spans="1:3">
      <c r="A40" s="4" t="s">
        <v>121</v>
      </c>
      <c r="B40" s="5" t="n">
        <v>-194997000</v>
      </c>
      <c r="C40" s="5" t="n">
        <v>21296000</v>
      </c>
    </row>
    <row r="41" spans="1:3">
      <c r="A41" s="4" t="s">
        <v>57</v>
      </c>
    </row>
    <row r="42" spans="1:3">
      <c r="A42" s="3" t="s">
        <v>173</v>
      </c>
    </row>
    <row r="43" spans="1:3">
      <c r="A43" s="4" t="s">
        <v>186</v>
      </c>
      <c r="B43" s="5" t="n">
        <v>2632000</v>
      </c>
      <c r="C43" s="5" t="n">
        <v>0</v>
      </c>
    </row>
    <row r="44" spans="1:3">
      <c r="A44" s="4" t="s">
        <v>187</v>
      </c>
      <c r="B44" s="5" t="n">
        <v>-6264000</v>
      </c>
      <c r="C44" s="5" t="n">
        <v>-5562000</v>
      </c>
    </row>
    <row r="45" spans="1:3">
      <c r="A45" s="4" t="s">
        <v>55</v>
      </c>
    </row>
    <row r="46" spans="1:3">
      <c r="A46" s="3" t="s">
        <v>173</v>
      </c>
    </row>
    <row r="47" spans="1:3">
      <c r="A47" s="4" t="s">
        <v>187</v>
      </c>
      <c r="B47" s="5" t="n">
        <v>-2249000</v>
      </c>
      <c r="C47" s="5" t="n">
        <v>-2249000</v>
      </c>
    </row>
    <row r="48" spans="1:3">
      <c r="A48" s="4" t="s">
        <v>60</v>
      </c>
    </row>
    <row r="49" spans="1:3">
      <c r="A49" s="3" t="s">
        <v>152</v>
      </c>
    </row>
    <row r="50" spans="1:3">
      <c r="A50" s="4" t="s">
        <v>153</v>
      </c>
      <c r="B50" s="5" t="n">
        <v>2186000</v>
      </c>
      <c r="C50" s="5" t="n">
        <v>2543000</v>
      </c>
    </row>
    <row r="51" spans="1:3">
      <c r="A51" s="4" t="s">
        <v>112</v>
      </c>
      <c r="B51" s="5" t="n">
        <v>152000</v>
      </c>
      <c r="C51" s="5" t="n">
        <v>2457000</v>
      </c>
    </row>
    <row r="52" spans="1:3">
      <c r="A52" s="4" t="s">
        <v>58</v>
      </c>
    </row>
    <row r="53" spans="1:3">
      <c r="A53" s="3" t="s">
        <v>152</v>
      </c>
    </row>
    <row r="54" spans="1:3">
      <c r="A54" s="4" t="s">
        <v>112</v>
      </c>
      <c r="B54" s="5" t="n">
        <v>1951000</v>
      </c>
      <c r="C54" s="5" t="n">
        <v>-54495000</v>
      </c>
    </row>
    <row r="55" spans="1:3">
      <c r="A55" s="3" t="s">
        <v>165</v>
      </c>
    </row>
    <row r="56" spans="1:3">
      <c r="A56" s="4" t="s">
        <v>188</v>
      </c>
      <c r="B56" s="5" t="n">
        <v>0</v>
      </c>
      <c r="C56" s="5" t="n">
        <v>-8224000</v>
      </c>
    </row>
    <row r="57" spans="1:3">
      <c r="A57" s="4" t="s">
        <v>113</v>
      </c>
    </row>
    <row r="58" spans="1:3">
      <c r="A58" s="3" t="s">
        <v>152</v>
      </c>
    </row>
    <row r="59" spans="1:3">
      <c r="A59" s="4" t="s">
        <v>153</v>
      </c>
      <c r="B59" s="5" t="n">
        <v>-71000</v>
      </c>
      <c r="C59" s="5" t="n">
        <v>0</v>
      </c>
    </row>
    <row r="60" spans="1:3">
      <c r="A60" s="4" t="s">
        <v>112</v>
      </c>
      <c r="B60" s="5" t="n">
        <v>6308000</v>
      </c>
      <c r="C60" s="5" t="n">
        <v>0</v>
      </c>
    </row>
    <row r="61" spans="1:3">
      <c r="A61" s="3" t="s">
        <v>165</v>
      </c>
    </row>
    <row r="62" spans="1:3">
      <c r="A62" s="4" t="s">
        <v>188</v>
      </c>
      <c r="B62" s="5" t="n">
        <v>-668120000</v>
      </c>
      <c r="C62" s="5" t="n">
        <v>0</v>
      </c>
    </row>
    <row r="63" spans="1:3">
      <c r="A63" s="4" t="s">
        <v>189</v>
      </c>
      <c r="B63" s="7" t="n">
        <v>661883000</v>
      </c>
      <c r="C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31:43Z</dcterms:created>
  <dcterms:modified xmlns:dcterms="http://purl.org/dc/terms/" xmlns:xsi="http://www.w3.org/2001/XMLSchema-instance" xsi:type="dcterms:W3CDTF">2018-07-25T16:31:43Z</dcterms:modified>
</cp:coreProperties>
</file>